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 Organiza"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Discontinued Operations" sheetId="9" state="visible" r:id="rId9"/>
    <sheet xmlns:r="http://schemas.openxmlformats.org/officeDocument/2006/relationships" name="Prepaid Expenses and Other Curr" sheetId="10" state="visible" r:id="rId10"/>
    <sheet xmlns:r="http://schemas.openxmlformats.org/officeDocument/2006/relationships" name="Property, Plant and Equipment" sheetId="11" state="visible" r:id="rId11"/>
    <sheet xmlns:r="http://schemas.openxmlformats.org/officeDocument/2006/relationships" name="Intangible and Other Non-Curren" sheetId="12" state="visible" r:id="rId12"/>
    <sheet xmlns:r="http://schemas.openxmlformats.org/officeDocument/2006/relationships" name="Accrued Expenses and Other Curr" sheetId="13" state="visible" r:id="rId13"/>
    <sheet xmlns:r="http://schemas.openxmlformats.org/officeDocument/2006/relationships" name="Notes Payable - Related Party" sheetId="14" state="visible" r:id="rId14"/>
    <sheet xmlns:r="http://schemas.openxmlformats.org/officeDocument/2006/relationships" name="Debt" sheetId="15" state="visible" r:id="rId15"/>
    <sheet xmlns:r="http://schemas.openxmlformats.org/officeDocument/2006/relationships" name="Asset Retirement Obligations" sheetId="16" state="visible" r:id="rId16"/>
    <sheet xmlns:r="http://schemas.openxmlformats.org/officeDocument/2006/relationships" name="Stockholders' Equity" sheetId="17" state="visible" r:id="rId17"/>
    <sheet xmlns:r="http://schemas.openxmlformats.org/officeDocument/2006/relationships" name="Related Party Transactions" sheetId="18" state="visible" r:id="rId18"/>
    <sheet xmlns:r="http://schemas.openxmlformats.org/officeDocument/2006/relationships" name="Employee Benefits" sheetId="19" state="visible" r:id="rId19"/>
    <sheet xmlns:r="http://schemas.openxmlformats.org/officeDocument/2006/relationships" name="Equity-Based Compensation" sheetId="20" state="visible" r:id="rId20"/>
    <sheet xmlns:r="http://schemas.openxmlformats.org/officeDocument/2006/relationships" name="Commitments and Contingencies" sheetId="21" state="visible" r:id="rId21"/>
    <sheet xmlns:r="http://schemas.openxmlformats.org/officeDocument/2006/relationships" name="Major Customers" sheetId="22" state="visible" r:id="rId22"/>
    <sheet xmlns:r="http://schemas.openxmlformats.org/officeDocument/2006/relationships" name="Fair Value of Financial Instrum" sheetId="23" state="visible" r:id="rId23"/>
    <sheet xmlns:r="http://schemas.openxmlformats.org/officeDocument/2006/relationships" name="Supplemental Disclosures of Cas" sheetId="24" state="visible" r:id="rId24"/>
    <sheet xmlns:r="http://schemas.openxmlformats.org/officeDocument/2006/relationships" name="Segment Information" sheetId="25" state="visible" r:id="rId25"/>
    <sheet xmlns:r="http://schemas.openxmlformats.org/officeDocument/2006/relationships" name="Parent Company Financial Statem"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Discontinued Operation (Tables)" sheetId="30" state="visible" r:id="rId30"/>
    <sheet xmlns:r="http://schemas.openxmlformats.org/officeDocument/2006/relationships" name="Prepaid Expenses and Other Cu31" sheetId="31" state="visible" r:id="rId31"/>
    <sheet xmlns:r="http://schemas.openxmlformats.org/officeDocument/2006/relationships" name="Property, Plant and Equipment (" sheetId="32" state="visible" r:id="rId32"/>
    <sheet xmlns:r="http://schemas.openxmlformats.org/officeDocument/2006/relationships" name="Intangible and Other Non-Curr33" sheetId="33" state="visible" r:id="rId33"/>
    <sheet xmlns:r="http://schemas.openxmlformats.org/officeDocument/2006/relationships" name="Accrued Expenses and Other Cu34" sheetId="34" state="visible" r:id="rId34"/>
    <sheet xmlns:r="http://schemas.openxmlformats.org/officeDocument/2006/relationships" name="Notes Payable - Related Party (" sheetId="35" state="visible" r:id="rId35"/>
    <sheet xmlns:r="http://schemas.openxmlformats.org/officeDocument/2006/relationships" name="Debt (Tables)" sheetId="36" state="visible" r:id="rId36"/>
    <sheet xmlns:r="http://schemas.openxmlformats.org/officeDocument/2006/relationships" name="Asset Retirement Obligations (T" sheetId="37" state="visible" r:id="rId37"/>
    <sheet xmlns:r="http://schemas.openxmlformats.org/officeDocument/2006/relationships" name="Related Party Transactions (Tab" sheetId="38" state="visible" r:id="rId38"/>
    <sheet xmlns:r="http://schemas.openxmlformats.org/officeDocument/2006/relationships" name="Employee Benefits (Tables)" sheetId="39" state="visible" r:id="rId39"/>
    <sheet xmlns:r="http://schemas.openxmlformats.org/officeDocument/2006/relationships" name="Commitments and Contingencies (" sheetId="40" state="visible" r:id="rId40"/>
    <sheet xmlns:r="http://schemas.openxmlformats.org/officeDocument/2006/relationships" name="Major Customers (Tables)" sheetId="41" state="visible" r:id="rId41"/>
    <sheet xmlns:r="http://schemas.openxmlformats.org/officeDocument/2006/relationships" name="Segment Information (Tables)" sheetId="42" state="visible" r:id="rId42"/>
    <sheet xmlns:r="http://schemas.openxmlformats.org/officeDocument/2006/relationships" name="Parent Company Financial Stat43" sheetId="43" state="visible" r:id="rId43"/>
    <sheet xmlns:r="http://schemas.openxmlformats.org/officeDocument/2006/relationships" name="Basis of Presentation, Organi44" sheetId="44" state="visible" r:id="rId44"/>
    <sheet xmlns:r="http://schemas.openxmlformats.org/officeDocument/2006/relationships" name="Summary of Significant Accoun45" sheetId="45" state="visible" r:id="rId45"/>
    <sheet xmlns:r="http://schemas.openxmlformats.org/officeDocument/2006/relationships" name="Acquisitions (Details Narrative" sheetId="46" state="visible" r:id="rId46"/>
    <sheet xmlns:r="http://schemas.openxmlformats.org/officeDocument/2006/relationships" name="Acquisitions - Schedule of Busi" sheetId="47" state="visible" r:id="rId47"/>
    <sheet xmlns:r="http://schemas.openxmlformats.org/officeDocument/2006/relationships" name="Acquisitions - Schedule of Prof" sheetId="48" state="visible" r:id="rId48"/>
    <sheet xmlns:r="http://schemas.openxmlformats.org/officeDocument/2006/relationships" name="Acquisitions - Schedule of Valu" sheetId="49" state="visible" r:id="rId49"/>
    <sheet xmlns:r="http://schemas.openxmlformats.org/officeDocument/2006/relationships" name="Discontinued Operations (Detail" sheetId="50" state="visible" r:id="rId50"/>
    <sheet xmlns:r="http://schemas.openxmlformats.org/officeDocument/2006/relationships" name="Discontinued Operations - Sched" sheetId="51" state="visible" r:id="rId51"/>
    <sheet xmlns:r="http://schemas.openxmlformats.org/officeDocument/2006/relationships" name="Prepaid Expenses and Other Cu52" sheetId="52" state="visible" r:id="rId52"/>
    <sheet xmlns:r="http://schemas.openxmlformats.org/officeDocument/2006/relationships" name="Prepaid Expenses and Other Cu53" sheetId="53" state="visible" r:id="rId53"/>
    <sheet xmlns:r="http://schemas.openxmlformats.org/officeDocument/2006/relationships" name="Property, Plant and Equipment54" sheetId="54" state="visible" r:id="rId54"/>
    <sheet xmlns:r="http://schemas.openxmlformats.org/officeDocument/2006/relationships" name="Property, Plant and Equipment -" sheetId="55" state="visible" r:id="rId55"/>
    <sheet xmlns:r="http://schemas.openxmlformats.org/officeDocument/2006/relationships" name="Property, Plant and Equipment56" sheetId="56" state="visible" r:id="rId56"/>
    <sheet xmlns:r="http://schemas.openxmlformats.org/officeDocument/2006/relationships" name="Intangible and Other Non-Curr57" sheetId="57" state="visible" r:id="rId57"/>
    <sheet xmlns:r="http://schemas.openxmlformats.org/officeDocument/2006/relationships" name="Intangible and Other Non-Curr58" sheetId="58" state="visible" r:id="rId58"/>
    <sheet xmlns:r="http://schemas.openxmlformats.org/officeDocument/2006/relationships" name="Accrued Expenses and Other Cu59" sheetId="59" state="visible" r:id="rId59"/>
    <sheet xmlns:r="http://schemas.openxmlformats.org/officeDocument/2006/relationships" name="Notes Payable - Related Party60" sheetId="60" state="visible" r:id="rId60"/>
    <sheet xmlns:r="http://schemas.openxmlformats.org/officeDocument/2006/relationships" name="Notes Payable - Related Party -" sheetId="61" state="visible" r:id="rId61"/>
    <sheet xmlns:r="http://schemas.openxmlformats.org/officeDocument/2006/relationships" name="Notes Payable - Related Party62" sheetId="62" state="visible" r:id="rId62"/>
    <sheet xmlns:r="http://schemas.openxmlformats.org/officeDocument/2006/relationships" name="Debt (Details Narrative)" sheetId="63" state="visible" r:id="rId63"/>
    <sheet xmlns:r="http://schemas.openxmlformats.org/officeDocument/2006/relationships" name="Debt - Schedule of Debt (Detail" sheetId="64" state="visible" r:id="rId64"/>
    <sheet xmlns:r="http://schemas.openxmlformats.org/officeDocument/2006/relationships" name="Debt - Schedule of Debt (Deta65" sheetId="65" state="visible" r:id="rId65"/>
    <sheet xmlns:r="http://schemas.openxmlformats.org/officeDocument/2006/relationships" name="Asset Retirement Obligations - " sheetId="66" state="visible" r:id="rId66"/>
    <sheet xmlns:r="http://schemas.openxmlformats.org/officeDocument/2006/relationships" name="Stockholders' Equity (Details N" sheetId="67" state="visible" r:id="rId67"/>
    <sheet xmlns:r="http://schemas.openxmlformats.org/officeDocument/2006/relationships" name="Related Party Transactions (Det" sheetId="68" state="visible" r:id="rId68"/>
    <sheet xmlns:r="http://schemas.openxmlformats.org/officeDocument/2006/relationships" name="Related Party Transactions - Su" sheetId="69" state="visible" r:id="rId69"/>
    <sheet xmlns:r="http://schemas.openxmlformats.org/officeDocument/2006/relationships" name="Employee Benefits - Schedule of" sheetId="70" state="visible" r:id="rId70"/>
    <sheet xmlns:r="http://schemas.openxmlformats.org/officeDocument/2006/relationships" name="Equity-Based Compensation (Deta" sheetId="71" state="visible" r:id="rId71"/>
    <sheet xmlns:r="http://schemas.openxmlformats.org/officeDocument/2006/relationships" name="Commitments and Contingencies72"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Major Customers - Schedule of R" sheetId="75" state="visible" r:id="rId75"/>
    <sheet xmlns:r="http://schemas.openxmlformats.org/officeDocument/2006/relationships" name="Fair Value of Financial Instr76" sheetId="76" state="visible" r:id="rId76"/>
    <sheet xmlns:r="http://schemas.openxmlformats.org/officeDocument/2006/relationships" name="Supplemental Disclosures of C77" sheetId="77" state="visible" r:id="rId77"/>
    <sheet xmlns:r="http://schemas.openxmlformats.org/officeDocument/2006/relationships" name="Segment Information (Details Na" sheetId="78" state="visible" r:id="rId78"/>
    <sheet xmlns:r="http://schemas.openxmlformats.org/officeDocument/2006/relationships" name="Segment Information - Schedule " sheetId="79" state="visible" r:id="rId79"/>
    <sheet xmlns:r="http://schemas.openxmlformats.org/officeDocument/2006/relationships" name="Parent Company Financial Stat80" sheetId="80" state="visible" r:id="rId80"/>
    <sheet xmlns:r="http://schemas.openxmlformats.org/officeDocument/2006/relationships" name="Parent Company Financial Stat81" sheetId="81" state="visible" r:id="rId81"/>
    <sheet xmlns:r="http://schemas.openxmlformats.org/officeDocument/2006/relationships" name="Subsequent Events (Details Narr" sheetId="82" state="visible" r:id="rId82"/>
  </sheets>
  <definedNames/>
  <calcPr calcId="124519" fullCalcOnLoad="1"/>
</workbook>
</file>

<file path=xl/sharedStrings.xml><?xml version="1.0" encoding="utf-8"?>
<sst xmlns="http://schemas.openxmlformats.org/spreadsheetml/2006/main" uniqueCount="753">
  <si>
    <t>Document and Entity Information - shares</t>
  </si>
  <si>
    <t>9 Months Ended</t>
  </si>
  <si>
    <t>Sep. 30, 2017</t>
  </si>
  <si>
    <t>Nov. 08, 2017</t>
  </si>
  <si>
    <t>Document And Entity Information</t>
  </si>
  <si>
    <t>Entity Registrant Name</t>
  </si>
  <si>
    <t>Royal Energy Resources, Inc.</t>
  </si>
  <si>
    <t>Entity Central Index Key</t>
  </si>
  <si>
    <t>Document Type</t>
  </si>
  <si>
    <t>10-Q</t>
  </si>
  <si>
    <t>Document Period End Date</t>
  </si>
  <si>
    <t>Sep. 30,
		2017</t>
  </si>
  <si>
    <t>Amendment Flag</t>
  </si>
  <si>
    <t>false</t>
  </si>
  <si>
    <t>Current Fiscal Year End Date</t>
  </si>
  <si>
    <t>--12-31</t>
  </si>
  <si>
    <t>Entity Filer Category</t>
  </si>
  <si>
    <t>Accelerated Filer</t>
  </si>
  <si>
    <t>Entity Common Stock, Shares Outstanding</t>
  </si>
  <si>
    <t>Trading Symbol</t>
  </si>
  <si>
    <t>ROYE</t>
  </si>
  <si>
    <t>Document Fiscal Period Focus</t>
  </si>
  <si>
    <t>Q3</t>
  </si>
  <si>
    <t>Document Fiscal Year Focus</t>
  </si>
  <si>
    <t>Condensed Consolidated Statements of Financial Position - USD ($) $ in Thousands</t>
  </si>
  <si>
    <t>Dec. 31, 2016</t>
  </si>
  <si>
    <t>CURRENT ASSETS:</t>
  </si>
  <si>
    <t>Cash and cash equivalents</t>
  </si>
  <si>
    <t>Accounts receivable, less allowance for bad debts of $0 as of September 30, 2017 and December 31, 2016</t>
  </si>
  <si>
    <t>Inventories</t>
  </si>
  <si>
    <t>Advance royalties, current portion</t>
  </si>
  <si>
    <t>Investment in available for sale securities</t>
  </si>
  <si>
    <t>Prepaid expenses and other</t>
  </si>
  <si>
    <t>Total current assets</t>
  </si>
  <si>
    <t>PROPERTY, PLANT AND EQUIPMENT:</t>
  </si>
  <si>
    <t>At cost, including coal properties, mine development and construction costs</t>
  </si>
  <si>
    <t>Less accumulated depreciation, depletion and amortization</t>
  </si>
  <si>
    <t>Net property, plant and equipment</t>
  </si>
  <si>
    <t>Advance royalties, net of current portion</t>
  </si>
  <si>
    <t>Investment in unconsolidated affiliates</t>
  </si>
  <si>
    <t>Intangible purchase option</t>
  </si>
  <si>
    <t>Goodwill</t>
  </si>
  <si>
    <t xml:space="preserve"> </t>
  </si>
  <si>
    <t>Intangible assets, less accumulated amortization of $101 and $67, respectively</t>
  </si>
  <si>
    <t>Other non-current assets</t>
  </si>
  <si>
    <t>TOTAL</t>
  </si>
  <si>
    <t>CURRENT LIABILITIES:</t>
  </si>
  <si>
    <t>Accounts payable</t>
  </si>
  <si>
    <t>Accrued expenses and other</t>
  </si>
  <si>
    <t>Accrued preferred distributions</t>
  </si>
  <si>
    <t>Notes payable-related party</t>
  </si>
  <si>
    <t>Current portion of long-term debt</t>
  </si>
  <si>
    <t>Current portion of asset retirement obligations</t>
  </si>
  <si>
    <t>Related party advance and accrued interest payable</t>
  </si>
  <si>
    <t>Total current liabilities</t>
  </si>
  <si>
    <t>NON-CURRENT LIABILITIES:</t>
  </si>
  <si>
    <t>Deferred tax liability</t>
  </si>
  <si>
    <t>Long-term debt, net of current portion</t>
  </si>
  <si>
    <t>Asset retirement obligations, net of current portion</t>
  </si>
  <si>
    <t>Other non-current liabilities</t>
  </si>
  <si>
    <t>Total non-current liabilities</t>
  </si>
  <si>
    <t>Total liabilities</t>
  </si>
  <si>
    <t>STOCKHOLDERS’ EQUITY</t>
  </si>
  <si>
    <t>Common stock: $0.00001 par value; authorized 25,000,000 shares; 18,079,293 shares issued and outstanding at September 30, 2017 and authorized 500,000,000; 17,212,278 shares issued and outstanding at December 31, 2016.</t>
  </si>
  <si>
    <t>Additional paid-in capital</t>
  </si>
  <si>
    <t>Stock subscription receivable</t>
  </si>
  <si>
    <t>Accumulated other comprehensive income</t>
  </si>
  <si>
    <t>Treasury Stock</t>
  </si>
  <si>
    <t>Retained earnings (accumulated deficit)</t>
  </si>
  <si>
    <t>Total stockholders’ equity owned by common shareholders</t>
  </si>
  <si>
    <t>Non-controlling interest</t>
  </si>
  <si>
    <t>TOTAL LIABILITIES AND STOCKHOLDERS’ EQUITY</t>
  </si>
  <si>
    <t>Condensed Consolidated Statements of Financial Position (Parenthetical) - USD ($) $ in Thousands</t>
  </si>
  <si>
    <t>Statement of Financial Position [Abstract]</t>
  </si>
  <si>
    <t>Accounts receivable, allowance for doubtful debts</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Unaudited) - USD ($) $ in Thousands</t>
  </si>
  <si>
    <t>3 Months Ended</t>
  </si>
  <si>
    <t>Sep. 30, 2016</t>
  </si>
  <si>
    <t>REVENUES:</t>
  </si>
  <si>
    <t>Coal sales</t>
  </si>
  <si>
    <t>Freight and handling revenues</t>
  </si>
  <si>
    <t>Other revenues</t>
  </si>
  <si>
    <t>Total revenues</t>
  </si>
  <si>
    <t>COSTS AND EXPENSES:</t>
  </si>
  <si>
    <t>Cost of operations (exclusive of depreciation, depletion and amortization shown separately below)</t>
  </si>
  <si>
    <t>Freight and handling costs</t>
  </si>
  <si>
    <t>Depreciation, depletion and amortization</t>
  </si>
  <si>
    <t>Selling, general and administrative (exclusive of depreciation, depletion and amortization shown separately above)</t>
  </si>
  <si>
    <t>Loss on sale/disposal of assets—net</t>
  </si>
  <si>
    <t>Total costs and expenses</t>
  </si>
  <si>
    <t>INCOME/(LOSS) FROM OPERATIONS</t>
  </si>
  <si>
    <t>Interest income</t>
  </si>
  <si>
    <t>Other</t>
  </si>
  <si>
    <t>Related party</t>
  </si>
  <si>
    <t>Interest expense</t>
  </si>
  <si>
    <t>Related Party</t>
  </si>
  <si>
    <t>Gain on extinguishment of debt</t>
  </si>
  <si>
    <t>Equity in net (loss)/income of unconsolidated affiliates</t>
  </si>
  <si>
    <t>Gain on bargain purchase</t>
  </si>
  <si>
    <t>Total interest and other (expense)/income</t>
  </si>
  <si>
    <t>NET (LOSS)/INCOME BEFORE INCOME TAXES FROM CONTINUING OPERATIONS</t>
  </si>
  <si>
    <t>INCOME TAXES</t>
  </si>
  <si>
    <t>NET (LOSS)/INCOME FROM CONTINUING OPERATIONS</t>
  </si>
  <si>
    <t>DISCONTINUED OPERATIONS (NOTE 4)</t>
  </si>
  <si>
    <t>(Loss)/Income from discontinued operations</t>
  </si>
  <si>
    <t>NET (LOSS)/INCOME BEFORE NON-CONTROLLING INTEREST</t>
  </si>
  <si>
    <t>Less net (loss)/income attributable to non-controlling interest</t>
  </si>
  <si>
    <t>NET (LOSS)/INCOME ATTRIBUTABLE TO COMPANY’S STOCKHOLDERS</t>
  </si>
  <si>
    <t>Other comprehensive income:</t>
  </si>
  <si>
    <t>Fair market value adjustment for available-for-sale investment</t>
  </si>
  <si>
    <t>Less comprehensive income attributable to non-controlling interest</t>
  </si>
  <si>
    <t>COMPREHENSIVE (LOSS)/INCOME ATTRIBUTABLE TO COMMON SHAREHOLDERS</t>
  </si>
  <si>
    <t>Net (loss)/income per share, basic and diluted</t>
  </si>
  <si>
    <t>Continuing operations</t>
  </si>
  <si>
    <t>Discontinued operations</t>
  </si>
  <si>
    <t>Weighted average shares outstanding, basic and diluted</t>
  </si>
  <si>
    <t>Condensed Consolidated Statements of Cash Flows (Unaudited) - USD ($)</t>
  </si>
  <si>
    <t>CASH FLOWS FROM OPERATING ACTIVITIES:</t>
  </si>
  <si>
    <t>Net income</t>
  </si>
  <si>
    <t>Adjustments to reconcile net income to net cash provided by operating activities:</t>
  </si>
  <si>
    <t>Accretion on asset retirement obligations</t>
  </si>
  <si>
    <t>Amortization of deferred revenue</t>
  </si>
  <si>
    <t>Amortization of advance royalties</t>
  </si>
  <si>
    <t>Amortization of debt issuance costs</t>
  </si>
  <si>
    <t>Amortization of actuarial gain</t>
  </si>
  <si>
    <t>Loss on retirement of advance royalties</t>
  </si>
  <si>
    <t>(Gain) on sale/disposal of assets—net</t>
  </si>
  <si>
    <t>(Gain) on bargain purchase</t>
  </si>
  <si>
    <t>Loss on impairment of asset</t>
  </si>
  <si>
    <t>Equity in net loss of unconsolidated affiliates</t>
  </si>
  <si>
    <t>Equity-based compensation</t>
  </si>
  <si>
    <t>Value of common shares issued for services</t>
  </si>
  <si>
    <t>Accrued interest income-related party</t>
  </si>
  <si>
    <t>Accrued interest expense-related party</t>
  </si>
  <si>
    <t>Changes in assets and liabilities:</t>
  </si>
  <si>
    <t>Accounts receivable</t>
  </si>
  <si>
    <t>Advance royalties</t>
  </si>
  <si>
    <t>Prepaid expenses and other assets</t>
  </si>
  <si>
    <t>Accounts payable-related party</t>
  </si>
  <si>
    <t>Accrued expenses and other liabilities</t>
  </si>
  <si>
    <t>Deferred income taxes</t>
  </si>
  <si>
    <t>Asset retirement obligations</t>
  </si>
  <si>
    <t>Net cash provided by operating activities</t>
  </si>
  <si>
    <t>CASH FLOWS FROM INVESTING ACTIVITIES:</t>
  </si>
  <si>
    <t>Investment in Rhino Resource Partners, LP</t>
  </si>
  <si>
    <t>Investment in Blaze Mining royalty</t>
  </si>
  <si>
    <t>Note receivable-related party</t>
  </si>
  <si>
    <t>Cash acquired in acquisitions</t>
  </si>
  <si>
    <t>Sale of Rhino preferred and common units</t>
  </si>
  <si>
    <t>Proceeds from sale of Elk Horn</t>
  </si>
  <si>
    <t>Additions to property, plant, and equipment</t>
  </si>
  <si>
    <t>Proceeds from sales of property, plant, and equipment</t>
  </si>
  <si>
    <t>Net cash (used in)/provided by investing activities</t>
  </si>
  <si>
    <t>CASH FLOWS FROM FINANCING ACTIVITIES:</t>
  </si>
  <si>
    <t>Borrowings on line of credit</t>
  </si>
  <si>
    <t>Repayments on line of credit</t>
  </si>
  <si>
    <t>Payments on debt issuance costs</t>
  </si>
  <si>
    <t>Proceeds from related party loans</t>
  </si>
  <si>
    <t>NP Rhino converted to Royal Shares</t>
  </si>
  <si>
    <t>Repayments on loan</t>
  </si>
  <si>
    <t>Repayments of loans from related party</t>
  </si>
  <si>
    <t>Restricted cash from Royal</t>
  </si>
  <si>
    <t>Proceeds from issuance of common stock</t>
  </si>
  <si>
    <t>Repayment of notes payable and long-term debt</t>
  </si>
  <si>
    <t>Proceeds from loan -Cedarview</t>
  </si>
  <si>
    <t>Proceeds from issuance of convertible notes</t>
  </si>
  <si>
    <t>Net cash provided by/(used in) financing activities</t>
  </si>
  <si>
    <t>NET INCREASE/(DECREASE) IN CASH AND CASH EQUIVALENTS</t>
  </si>
  <si>
    <t>CASH AND CASH EQUIVALENTS—Beginning of period</t>
  </si>
  <si>
    <t>CASH AND CASH EQUIVALENTS—End of period</t>
  </si>
  <si>
    <t>Basis of Presentation, Organization and Going Concern</t>
  </si>
  <si>
    <t>Accounting Policies [Abstract]</t>
  </si>
  <si>
    <t>1 BASIS OF PRESENTATION, ORGANIZATION AND GOING CONCERN Basis of presentation The accompanying unaudited
condensed consolidated financial statements include the accounts of Royal Energy Resources, Inc. (the “Company,” “Royal,”)
and its wholly owned subsidiaries Rhino GP LLC (“Rhino GP” or (“General Partner”), Blaze Minerals, LLC
(“Blaze”), a West Virginia limited liability company, and Blue Grove Coal, LLC (“Blue Grove”), a West Virginia
limited liability company (transferred to previous owners on July 1, 2017), and its majority owned subsidiary Rhino Resource Partners,
LP (“Rhino” or the “Partnership”)(OTCQB:RHNO), a Delaware limited partnership. Rhino GP is the General
Partner of Rhino. All significant intercompany balances and transactions have been eliminated in consolidation. Unaudited Interim Financial
Information The results of operations
for the three and nine months ended September 30, 2017 are not necessarily indicative of the results to be expected for the entire
year. Organization and
nature of business Royal is a Delaware corporation
which was incorporated on March 22, 1999, under the name Webmarketing, Inc. On July 7, 2004, the Company revived its charter and
changed its name to World Marketing, Inc. In December 2007, the Company changed its name to Royal Energy Resources, Inc. Since
2007, the Company pursued gold, silver, copper and rare earth metal mining concessions in Romania and mining leases in the United
States. Commencing in January 2015, the Company began a series of transactions to sell all of its existing assets, undergo a change
in ownership control and management and repurpose itself as a North American energy recovery company, planning to purchase a group
of synergistic, long-lived energy assets, but taking advantage of favorable valuations for mergers and acquisitions in the current
energy markets. On April 13, 2015, the Company executed an agreement for the first acquisition in furtherance of its change in
principal operations. Blaze Minerals is the owner
of 40,976 net acres of coal and coalbed methane mineral interest in 22 counties across West Virginia. Blue Grove is a licensed
mine operator based in McDowell County, West Virginia and is currently under contract to operate a mine owned by GS Energy, LLC. As discussed further below,
Royal obtained control of, and a majority limited partner interest, in Rhino on March 17, 2016. Rhino was formed on April 19, 2010
to acquire Rhino Energy LLC (the “Operating Company”). The Operating Company and its wholly owned subsidiaries produce
and market coal from surface and underground mines in Illinois, Kentucky, Ohio, West Virginia, and Utah. The majority of Rhino’s
sales are made to domestic utilities and other coal-related organizations in the United States. Royal Energy Resources, Inc. Acquisition
of Rhino On January 21, 2016, a
definitive agreement (“Definitive Agreement”) was completed between Royal and Wexford Capital LP and certain of its
affiliates (collectively, “Wexford”) whereby Royal acquired 676,912 issued and outstanding common units of Rhino previously
owned by Wexford for $3.5 million. The Definitive Agreement also included a commitment by Royal to acquire within sixty days from
the date of the Definitive Agreement all of the issued and outstanding membership interests of Rhino GP, the General Partner of
Rhino, as well as 945,526 issued and outstanding subordinated units of the Partnership owned by Wexford for $1.0 million. On March 17, 2016, Royal
completed the acquisition of all of the issued and outstanding membership interests of the General Partner, as well as 945,526
issued and outstanding subordinated units from Wexford. Royal obtained control of, and a majority limited partner interest, in
the Partnership with the completion of this transaction. On March 21, 2016, Royal
and the Partnership entered into a securities purchase agreement (the “Securities Purchase Agreement”) pursuant to
which the Partnership issued 6,000,000 common units to Royal in a private placement at $1.50 per common unit for an aggregate purchase
price of $9.0 million. Royal paid the Partnership $2.0 million in cash and delivered a promissory note payable to Rhino in the
amount of $7.0 million (the “Rhino Promissory Note”). The promissory note was payable in three installments: (i) $3.0
million on July 31, 2016; (ii) $2.0 million on or before September 30, 2016 and (iii) $2.0 million on or before December 31, 2016.
On December 30, 2016, the Partnership modified the Rhino Promissory Note with Royal for the final $2.0 million payment due on or
before December 31, 2016 to extend the due date to December 31, 2018 and to provide that it would be convertible into shares of
Royal common stock at Royal’s election. On September 1, 2017, Royal elected to convert the Rhino Promissory Note to shares
of Royal common stock. Please read “—Letter Agreement Regarding Rhino Promissory Note and Weston Promissory Note.” As a result of these transactions,
Rhino became a majority-owned subsidiary of Royal. Option Agreement-Armstrong Energy On December 30, 2016, the
Partnership entered into an option agreement (the “Option Agreement”) with Royal, Rhino Resources Partners Holdings,
LLC (“Rhino Holdings”), an entity wholly owned by certain investment partnerships managed by Yorktown Partners LLC
(“Yorktown”), and the General Partner. Upon execution of the Option Agreement, the Partnership received an option (the
“Call Option”) from Rhino Holdings to acquire substantially all of the outstanding common stock of Armstrong Energy,
Inc. (“Armstrong Energy”) that is currently owned by investment partnerships managed by Yorktown, which currently represent
approximately 97% of the outstanding common stock of Armstrong Energy. The Option Agreement stipulates that the Partnership can
exercise the Call Option no earlier than January 1, 2018 and no later than December 31, 2019. In exchange for Rhino Holdings granting
the Partnership the Call Option, the Partnership issued 5.0 million common units, representing limited partner interests in the
Partnership (the “Call Option Premium Units”) to Rhino Holdings upon the execution of the Option Agreement. The Option
Agreement stipulates the Partnership can exercise the Call Option and purchase the common stock of Armstrong Energy in exchange
for a number of common units to be issued to Rhino Holdings, which when added with the Call Option Premium Units, will result in
Rhino Holdings owning 51% of the fully diluted common units of the Partnership. The purchase of Armstrong Energy through the exercise
of the Call Option would also require Royal to transfer a 51% ownership interest in the General Partner to Rhino Holdings. The
Partnership’s ability to exercise the Call Option is conditioned upon (i) sixty (60) days having passed since the entry by
Armstrong Energy into an agreement with its bondholders to restructure its bonds and (ii) the amendment of the Partnership’s
revolving credit facility to permit the acquisition of Armstrong Energy. The percentage ownership of Armstrong Energy represented
by the Armstrong shares as of the date the Call Option is exercised is subject to dilution based upon the terms under which Armstrong
Energy restructures its indebtedness, the terms of which have not been determined yet. The Option Agreement also
contains an option (the “Put Option”) granted by the Partnership to Rhino Holdings whereby Rhino Holdings has the right,
but not the obligation, to cause the Partnership to purchase substantially all of the outstanding common stock of Armstrong Energy
from Rhino Holdings under the same terms and conditions discussed above for the Call Option. The exercise of the Put Option is
dependent upon (i) the entry by Armstrong Energy into an agreement with its bondholders to restructure its bonds and (ii) the termination
and repayment of any outstanding balance under the Partnership’s revolving credit facility. In the event either the Partnership
or Rhino GP fail to perform their obligations in the event Rhino Holdings exercises the Put Option, then Rhino Holdings and the
Partnership each have the right to terminate the Option Agreement, in which event no party thereto shall have any liability to
any other party under the Option Agreement, although Rhino Holdings shall be allowed to retain the Call Option Premium Units. The Option Agreement contains
customary covenants, representations and warranties and indemnification obligations for losses arising from the inaccuracy of representations
or warranties or breaches of covenants contained in the Option Agreement, the Seventh Amendment and the GP Amendment. Upon the
request by Rhino Holdings, Rhino will also enter into a registration rights agreement that provides Rhino Holdings with the right
to demand two shelf registration statements and registration statements on Form S-1, as well as piggyback registration rights for
as long as Rhino Holdings owns at least 10% of the outstanding common units. Pursuant to the Option
Agreement, the Second Amended and Restated Limited Liability Company Agreement of our General Partner was amended (“GP Amendment”).
Pursuant to the GP Amendment, Mr. Bryan H. Lawrence was appointed to the board of directors of the General Partner as a designee
of Rhino Holdings and Rhino Holdings has the right to appoint an additional independent director. Rhino Holdings has the right
to appoint two members to the board of directors of the General Partner for as long as it continues to own 20% of the common units
on an undiluted basis. The GP Amendment also provided Rhino Holdings with the authority to consent to any delegation of authority
to any committee of the board of the General Partner. Upon the exercise of the Call Option or the Put Option, the Second Amended
and Restated Limited Liability Company Agreement of the General Partner, as amended, will be further amended to provide that Royal
and Rhino Holdings will each have the ability to appoint three directors and that the remaining director will be the chief executive
officer of the General Partner unless agreed otherwise. On October 31, 2017, Armstrong
Energy and its subsidiaries filed Chapter 11 petitions in the Eastern District of Missouri’s United States Bankruptcy Court.
Per the Chapter 11 petitions, Armstrong Energy will file a detailed restructuring plan as part of the Chapter 11 proceedings. The
Partnership is evaluating the Armstrong Energy Chapter 11 filing and any effect it may have on the Option Agreement. See Note 7
for further information on the Partnership’s assessment of the Call Option. Series A Preferred Unit Purchase Agreement On December 30, 2016, the
Partnership entered into a Series A Preferred Unit Purchase Agreement (the “Preferred Unit Agreement”) with Weston
Energy LLC (“Weston”), an entity wholly owned by certain investment partnerships managed by Yorktown, and Royal. Under
the Preferred Unit Agreement, Weston and Royal agreed to purchase 1,300,000 and 200,000, respectively, of Series A preferred units
representing limited partner interests in the Partnership (“Series A Preferred Units”) at a price of $10.00 per Series
A preferred unit. The Series A preferred units have the preferences, rights and obligations set forth in the Fourth Amended and
Restated Agreement of Limited Partnership of the Partnership, Weston and Royal paid cash of $11.0 million and $2.0 million, respectively,
to the Partnership and Weston assigned to the Partnership a $2.0 million note receivable from Royal originally dated September
30, 2016 (the “Weston Promissory Note”). Please read “—Letter Agreement Regarding Rhino Promissory Note
and Weston Promissory Note.” The Preferred Unit Agreement
contains customary representations, warrants and covenants, which include among other things, that, for as long as the Series A
preferred units are outstanding, the Partnership will cause CAM Mining, LLC (“CAM Mining”), which comprises the Partnership’s
Central Appalachia segment, to conduct its business in the ordinary course consistent with past practice and use reasonable best
efforts to maintain and preserve intact its current organization, business and franchise and to preserve the rights, franchises,
goodwill and relationships of its employees, customers, lenders, suppliers, regulators and others having business relationships
with CAM Mining. The Preferred Unit Agreement
stipulates that upon the request of the holder of the majority of the Partnership’s common units following their conversion
from Series A preferred units, as outlined in the Amended and Restated Partnership Agreement, the Partnership will enter into a
registration rights agreement with such holder. Such majority holder has the right to demand two shelf registration statements
and registration statements on Form S-1, as well as piggyback registration rights. Letter Agreement Regarding Rhino Promissory
Note and Weston Promissory Note On December 30, 2016, the
Partnership and Royal entered into a letter agreement whereby they extended the maturity dates of the Weston Promissory Note and
the final installment payment of the Rhino Promissory Note to December 31, 2018. The letter agreement further provides that the
aggregate $4.0 million balance of the Weston Promissory Note and Rhino Promissory Note may be converted at Royal’s option
into a number of shares of Royal’s common stock equal to the outstanding balance multiplied by seventy-five percent (75%)
of the volume-weighted average closing price of Royal’s common stock for the 90 days preceding the date of conversion (“Royal
VWAP”), subject to a minimum Royal VWAP of $3.50 and a maximum Royal VWAP of $7.50. On September 1, 2017, Royal elected to
convert the Rhino Promissory Note and the Weston Promissory Note into shares of Royal common stock. Royal issued 914,797 shares
of its common stock to Rhino at a conversion price of $4.51 per share. See Note 12 for further discussion. Fourth Amended and Restated Agreement of
Limited Partnership of Rhino Resource Partners LP On December 30, 2016, Rhino
GP entered into the Fourth Amended and Restated Agreement of Limited Partnership of the Partnership (“Amended and Restated
Partnership Agreement”) to create, authorize and issue the Series A Preferred Units. The Series A preferred
units are a new class of equity security that rank senior to all classes or series of equity securities of the Partnership with
respect to distribution rights and rights upon liquidation. The holders of the Series A preferred units shall be entitled to receive
annual distributions equal to the greater of (i) 50% of the CAM Mining free cash flow (as defined below) and (ii) an amount equal
to the number of outstanding Series A preferred units multiplied by $0.80. “CAM Mining free cash flow” is defined in
the Amended and Restated Partnership Agreement as (i) the total revenue of the Partnership’s Central Appalachia business
segment, minus (ii) the cost of operations (exclusive of depreciation, depletion and amortization) for the Partnership’s
Central Appalachia business segment, minus (iii) an amount equal to $6.50, multiplied by the aggregate number of met coal and steam
coal tons sold by the Partnership from its Central Appalachia business segment. If the Partnership fails to pay any or all of the
distributions in respect of the Series A preferred units, such deficiency will accrue until paid in full and the Partnership will
not be permitted to pay any distributions on its Partnership interests that rank junior to the Series A preferred units, including
its common units. The Series A preferred units will be liquidated in accordance with their capital accounts and upon liquidation
will be entitled to distributions of property and cash in accordance with the balances of their capital accounts prior to such
distributions to equity securities that rank junior to the Series A preferred units. The Series A preferred
units will vote on an as-converted basis with the common units, and the Partnership will be restricted from taking certain actions
without the consent of the holders of a majority of the Series A preferred units, including: (i) the issuance of additional Series
A preferred units, or securities that rank senior or equal to the Series A preferred units; (ii) the sale or transfer of CAM Mining
or a material portion of its assets; (iii) the repurchase of common units, or the issuance of rights or warrants to holders of
common units entitling them to purchase common units at less than fair market value; (iv) consummation of a spin off; (v) the incurrence,
assumption or guaranty of indebtedness for borrowed money in excess of $50.0 million except indebtedness relating to entities or
assets that are acquired by the Partnership or its affiliates that is in existence at the time of such acquisition or (vi) the
modification of CAM Mining’s accounting principles or the financial or operational reporting principles of the Partnership’s
Central Appalachia business segment, subject to certain exceptions. The Partnership will have
the option to convert the outstanding Series A preferred units at any time on or after the time at which the amount of aggregate
distributions paid in respect of each Series A preferred unit exceeds $10.00 per unit. Each Series A preferred unit will convert
into a number of common units equal to the quotient (the “Series A Conversion Ratio”) of (i) the sum of $10.00 and
any unpaid distributions in respect of such Series A Preferred Unit divided by (ii) 75% of the volume-weighted average closing
price of the common units for the preceding 90 trading days (the “VWAP”); provided however, that the VWAP will be capped
at a minimum of $2.00 and a maximum of $10.00. On December 31, 2021, all outstanding Series A preferred units will convert into
common units of the Partnership at the then applicable Series A Conversion Ratio. Debt Classification Reclassifications</t>
  </si>
  <si>
    <t>Summary of Significant Accounting Policies and General</t>
  </si>
  <si>
    <t>2. SUMMARY OF SIGNIFICANT ACCOUNTING POLICIES AND GENERAL Investments
in Unconsolidated Affiliates. In December 2012,
the Partnership made an initial investment in a new joint venture, Muskie Proppant LLC (“Muskie”), with affiliates
of Wexford Capital. In November 2014, the Partnership contributed its investment interest in Muskie to Mammoth Energy Partners
LP (“Mammoth”) in return for a limited partner interest in Mammoth. In October 2016, the Partnership contributed its
limited partner interests in Mammoth to Mammoth Energy Services, Inc. (NASDAQ: TUSK) (“Mammoth Inc.”) in exchange for
234,300 shares of common stock of Mammoth, Inc. In September 2014,
the Partnership made an initial investment of $5.0 million in a new joint venture, Sturgeon Acquisitions LLC (“Sturgeon”),
with affiliates of Wexford Capital and Gulfport Energy Corporation (NASDAQ: GPOR) (“Gulfport”). The Partnership accounts
for the investment in this joint venture and results of operations under the equity method based upon its ownership percentage.
The Partnership recorded its proportionate share of the operating income for this investment for the three and nine months ended
September 30, 2017 of approximately $0 and $36,000, respectively. The Partnership recorded its proportionate share of the operating
(loss) for Sturgeon for the three and nine months ended September 30, 2016 of approximately ($26,000) and ($0.1) million, respectively.
In June 2017, the Partnership contributed its limited partner interests in Sturgeon to Mammoth Inc. in exchange for 336,447 shares
of common stock of Mammoth Inc. As of September 30, 2017, the Partnership owned 568,794 shares of Mammoth Inc. As of September
30, 2017 and December 31, 2016, the Partnership recorded a fair market value adjustment of $1.0 million and $1.6 million, respectively,
for its available-for-sale investment in Mammoth Inc. based on the market value of the shares at September 30, 2017 and December
31, 2016, respectively, which was recorded in Other Comprehensive Income. As of September 30, 2017 and December 31, 2016, the Partnership
has recorded its investment in Mammoth Inc. as a short-term asset, which the Partnership has classified as available-for-sale.
The Partnership has included its investment in Mammoth and its prior investment in Muskie and Sturgeon in its Other category for
segment reporting purposes. Recently Issued
Accounting Standards. Revenue from Contracts with Customers Revenue Recognition Revenue Recognition—Construction-Type and Production-Type Contracts Property, Plant, and Equipment Intangibles—Goodwill and Other In February 2016,
the FASB issued ASU 2016-02, Leases (Topic 842) In August 2016,
the FASB issued ASU 2016-15, Statement of Cash Flows (Topic 230) Classification of Certain Cash Receipts and Cash Payments In January 2017,
the FASB issued ASU 2017-01, Business Combinations (Topic 805)</t>
  </si>
  <si>
    <t>Acquisitions</t>
  </si>
  <si>
    <t>Business Combinations [Abstract]</t>
  </si>
  <si>
    <t>3 ACQUISITIONS Acquisition of Rhino GP, LLC and
Rhino Resource Partners, LP As discussed in
Note 1, the Company acquired Rhino GP and obtained control of, and became a majority limited partner, in Rhino on March 17, 2016.
Rhino GP is the General Partner of Rhino. Rhino is a diversified
energy limited partnership formed in Delaware that is focused on coal and energy related assets and activities, including energy
infrastructure investments. Rhino produces, processes and sells high quality coal of various steam and metallurgical grades. Rhino
markets its steam coal primarily to electric utility companies as fuel for their steam powered generators. Customers for its metallurgical
coal are primarily steel and coke producers who use its coal to produce coke, which is used as a raw material in the steel manufacturing
process. Rhino’s business includes investments in oilfield services for independent oil and natural gas producers and land-based
drilling contractors in North America. The investments provide completion and production services, including pressure pumping,
pressure control, flowback and equipment rental services, and also produce and sell natural sand for hydraulic fracturing. Rhino has a geographically
diverse asset base with coal reserves located in Central Appalachia, Northern Appalachia, the Illinois Basin and the Western Bituminous
region. As of December 31, 2016, Rhino controlled an estimated 256.9 million tons of proven and probable coal reserves, consisting
of an estimated 203.5 million tons of steam coal and an estimated 53.4 million tons of metallurgical coal. In addition, as of December
31, 2016, Rhino controlled an estimated 196.5 million tons of non-reserve coal deposits. At September 30,
2017, the Company’s investment in Rhino consists of $11,250,213 in cash. The acquisition was completed in three steps as
described in Note 1. The fair value of Rhino’s property, plant and equipment was determined by an independent, third-party
appraiser that completed their report during the first quarter of 2017. The fair value of the Partnership’s coal properties
were based on observable inputs from market transactions that closely related to the nature of Rhino’s coal properties. The
asset retirement obligations of the Partnership were adjusted to fair value based upon current risk adjusted discount rates. The
original provisional assets and liabilities were adjusted as of March 31, 2017 within the one year measurement period. The total
income statement impact of these adjustments was recognized during the three months ended March 31, 2017. The table below reflects
the value the assets acquired and the liabilities assumed for the acquisition of Rhino.
Final Amounts Provisional Amounts
March 17, 2016 December 31, 2016
(thousands)
Assets:
Current Assets $ 25,851 $ 23,117
Property, plant and equipment 229,950 66,812
Other non-current assets 37,673 40,047
Total identifiable assets 293,474 129,976
Liabilities:
Current liabilities 60,211 62,810
Non-current liabilities
Long-term debt, net of current portion 2,536 2,536
Asset retirement obligations, net of current portion 17,986 27,108
Other non-current liabilities 37,090 37,092
Total non-current liabilities 57,612 66,736
Total liabilities 117,823 129,546
Net identifiable assets 175,651 430
Goodwill - 7,594
subtotal 175,651 8,024
Non-controlling shareholders - 3,524
Bargain purchase gain 171,151 -
Total consideration paid $ 4,500 $ 4,500 Note: Final amounts
were determined in the quarter ending March 31, 2017 as discussed above, which resulted in the differences to the provisional amounts. Operating results
for Rhino for the three and nine months ended September 30, 2017 and 2016 are as follows.
Three months ended September 30, Nine months ended September 30,
2017 2016 2017 2016
(in thousands) (in thousands)
Revenues $ 58,346 $ 43,415 $ 168,432 $ 124,358
Comprehensive income (loss) 682 (3,785 ) 963 (126,960 )
Net loss per unit, basic and fully diluted $ - $ (0.41 ) $ 0.29 $ (20.43 ) The first quarter’s
remeasurement of the acquired net assets of Rhino resulted in the recognition of a deferred income tax liability of $55,529 as
of the acquisition date. The recognition of this deferred tax liability has been included in the first quarter’s provision
for income taxes. The recognition of the deferred tax liability also reflects future taxable income through the reversals of temporary
differences; therefore, the first quarter’s tax provision also includes the reversal of a valuation allowance of $7,415 which
had been applied to deferred tax assets at December 31, 2016. The remaining components of the provision consists of the deferred
tax effects arising from other net income and expense items for the period, including the effects of acquisition remeasurements
recognized in the first quarter. The Company had a reduction in income tax expense in the three months ended September 30, 2017. Blaze Mining Company, LLC Option
Termination and Royalty Agreement On May 29, 2015,
the Company entered into an Option Agreement with Blaze Energy Corp. (“Blaze Energy”) to acquire all of the membership
units of Blaze Mining Company, LLC (“Blaze Mining”), which is a wholly-owned subsidiary of Blaze Energy. Under the
Option Agreement, as amended, the Company had the right to complete the purchase through March 31, 2016 by the issuance of 1,272,858
shares of the Company’s common stock and payment of $250,000 in cash. Blaze Mining controlled operations for and had the
right to acquire 100% ownership of Alpheus Coal Impoundment reclamation site in McDowell County, West Virginia under a contract
with Gary Partners, LLC, which owned the property. On February 22, 2016, the Company facilitated a series of transactions wherein:
(i) Blaze Mining and Blaze Energy entered into an Asset Purchase Agreement to acquire substantially all of the assets of Gary Partners,
LLC; (ii) Blaze Mining entered into an Assignment Agreement to assign its rights under the Asset Purchase Agreement to a third
party; and (iii) the Company and Blaze Energy entered into an Option Termination Agreement, as amended, whereby the following royalties
granted to Blaze Mining under the Assignment Agreement were assigned to the Company: a $1.25 per ton royalty on raw coal or coal
refuse mined or removed from the property, and a $1.75 per ton royalty on processed or refined coal or coal refuse mined or removed
from the property (the “Royalties”). Pursuant to the Option Termination Agreement, the parties thereby agreed to terminate
the Option Agreement by the issuance of 1,750,000 shares of the Company’s common stock to Blaze Energy in consideration for
the payment by Blaze Energy of $350,000 to the Company and the assignment by Blaze Mining of the Royalties to the Company. The
transactions closed on March 22, 2016. Pursuant to an Advisory
Agreement with East Coast Management Group, LLC (“ECMG”), the Company agreed to compensate ECMG $200,000 in cash; $0.175
of the $1.25 royalty on raw coal or coal refuse; and $0.25 of the $1.75 royalty on processed or refined coal for its services in
facilitating the Option Termination Agreement. The transaction
was initially valued based on the trading price of the Company’s common stock on March 22, 2016 as follows.
(thousands)
Royalty interests $ 21,113
Cash received 350
Cash paid (200 )
Common stock issued $ 21,263 The Company performed
a comprehensive review of its current coal mining operations as well as potential future development projects for the year ended
December 31, 2016 to ascertain any potential impairment losses. Since production from this property had not begun at December 31,
2016, the Company engaged a third-party engineer to provide an estimate of fair value. The specialist valued the royalty interests
at $4.4 million. Accordingly, the Company recorded an asset impairment loss of $16.7 million in the fourth quarter of 2016. Blue Grove Coal, LLC (“Blue
Grove”). On June 10, 2015,
the Company entered into a Securities Purchase Agreement (the “Blue Grove Agreement”) under which it acquired all
of the membership interests in Blue Grove Coal, LLC (“Blue Grove”) from Ian Ganzer and Gary Ganzer (the “Ganzers”)
for 350,000 shares of common stock. The Blue Grove Amendment was amended on December 23, 2015 to reduce the purchase price for
Blue Grove to 10,000 shares of common stock. Blue Grove was the operator of a surface coal mine owned by G.S. Energy, LLC, a company
also owned by the Ganzers, but ceased operations in the third quarter of 2015 when the buyer of coal from the mine filed for bankruptcy.
On July 1, 2017, the Company entered into a Call Option Agreement with the Ganzers, under which the Company exercised its right
to put its membership interests in Blue Grove to the Ganzers. Under the agreement, the Company conveyed all of the its ownership
in Blue Grove to the Ganzers, and the Ganzers returned 10,000 shares of the Company’s common stock which they had received
on consideration for the Blue Grove membership interests. Under the Call Option Agreement, the Ganzers agreed to release the Company
from any liability, and to indemnify and hold the Company harmless against any liability arising out of its relationship with
Blue Grove. Under the Call Option Agreement, Ian Ganzer also released the Company of any liability under his employment agreement
with the Company, although Mr. Ganzer was allowed to retain 15,998 shares of common stock issued to him as a signing bonus under
his employment agreement, which had vested as of the date of his resignation in September 2016.</t>
  </si>
  <si>
    <t>Discontinued Operations</t>
  </si>
  <si>
    <t xml:space="preserve">4. DISCONTINUED OPERATIONS Elk Horn Coal Leasing In August 2016,
the Partnership entered into an agreement to sell its Elk Horn coal leasing company (“Elk Horn”) to a third party for
total cash consideration of $12.0 million. The Partnership received $10.5 million in cash consideration upon the closing of the
Elk Horn transaction and the remaining $1.5 million of consideration was paid in ten equal monthly installments of $150,000 on
the 20 th Major components
of net income from discontinued operations for the three and nine months ended September 30, 2017 and 2016 are summarized as follows:
Three Months Ended September 30, Nine Months Ended September 30,
2017 2016 2017 2016
(in thousands)
Major line items constituting (loss)/income from discontinued operations for the Elk Horn disposal:
Other revenues $ - $ 442 $ - $ 1,707
Total revenues - 442 1,707
Cost of operations (exclusive of depreciation, depletion and amortization shown separately below) - 345 - 650
Depreciation, depletion and amortization - 86 - 237
Selling, general and administrative (exclusive of depreciation, depletion and amortization shown separately above) - 78 - 161
Interest expense and other - 3 - 9
Total costs and expenses - 512 - 1,057
(Loss)/Income from discontinued operations before income taxes for the Elk Horn disposal - (70 ) - 650
Income taxes - - - -
Net (loss)/ income from discontinued operations $ - $ (70 ) $ - $ 650 </t>
  </si>
  <si>
    <t>Prepaid Expenses and Other Current Assets</t>
  </si>
  <si>
    <t>Prepaid Expenses And Other Current Assets</t>
  </si>
  <si>
    <t>5 PREPAID EXPENSES AND OTHER CURRENT ASSETS Prepaid expenses
and other current assets as of September 30, 2017 and December 31, 2016 consisted of the following:
September 30, 2017 December 31, 2016
(in thousands)
Other prepaid expenses $ 1,731 $ 761
Debt issuance costs—net 110 981
Escrow deposit 263 -
Prepaid insurance 1,922 1,432
Prepaid leases 123 77
Supply inventory 504 614
Deposits - 164
Note receivable-current portion - 900
Total Prepaid expenses and other $ 4,653 $ 4,929 Debt issuance costs
were included in Prepaid expenses and other current assets as of September 30, 2017 and December 31, 2016 since Rhino’s credit
facility balance was classified as a current liability. See Note 10 for further information on the amendments to Rhino’s
amended and restated senior secured credit facility. As of December
31, 2016, the note receivable balance of $0.9 million related to the $1.5 million of consideration to be paid in ten equal monthly
installments of $150,000 for the Elk Horn sale discussed earlier. The note receivable was paid in full as of September 30, 2017.</t>
  </si>
  <si>
    <t>Property, Plant and Equipment</t>
  </si>
  <si>
    <t>Property, Plant and Equipment [Abstract]</t>
  </si>
  <si>
    <t>6 PROPERTY, PLANT AND EQUIPMENT Property, plant
and equipment, including coal properties and mine development and construction costs, as of September 30, 2017 and December 31,
2016 are summarized by major classification as follows:
Useful Lives September 30, 2017 December 31, 2016
(in thousands)
Coal properties, including mining and other equipment 1 - 20 Years $ - $ 69,684
Land 10,986 n/a
Mining and other equipment and related facilities 2 - 20 Years 201,792 n/a
Mine development costs 1 - 15 Years 762 n/a
Coal properties 1 - 15 Years 31,141 n/a
Construction work in process 3,108 n/a
Total 247,789 69,684
Less accumulated depreciation, depletion and amortization (41,030 ) (4,572 )
Net $ 206,759 $ 65,112 Depreciation expense
for mining and other equipment and related facilities, depletion expense for coal properties and oil and natural gas properties,
amortization expense for mine development costs, amortization expense for intangible assets and amortization expense for asset
retirement costs for the three and nine months ended September 30, 2017 and 2016 were as follows:
Three Months Ended September 30, Nine Months Ended September 30,
2017 2016 2017 2016
(in thousands) (in thousands)
Depreciation expense-mining and other equipment and related facilities $ 6,784 $ 1,662 $ 36,219 $ 3,074
Depletion expense for coal properties and oil and natural gas properties 160 - 878 -
Amortization of mine development costs 10 - 39 -
Amortization expense for intangible assets - - 34 -
Amortization expense for asset retirement costs - (23 ) (99 ) (45 )
Total depreciation, depletion and amortization $ 6,954 $ 1,639 $ 37,071 $ 3,029 As discussed in
Notes 1 and 3, the Company acquired and became a majority limited partner in Rhino on March 17, 2016. The Company completed its
purchase accounting fair value adjustments in the first quarter of 2017 and adjusted the previous provisional amounts the Company
had recorded for the Rhino acquisition. The fair value purchase adjustments resulted in a bargain purchase gain of $171 million
recorded in the first quarter of 2017 that related to the prior 2016 reporting period as well as $16.1 million of additional depreciation,
depletion and amortization expense recorded in the first quarter of 2017 that related to the prior 2016 reporting period.</t>
  </si>
  <si>
    <t>Intangible and Other Non-Current Assets</t>
  </si>
  <si>
    <t>Investments, All Other Investments [Abstract]</t>
  </si>
  <si>
    <t>7 INTANGIBLE AND OTHER NON-CURRENT ASSETS Other non-current
assets as of September 30, 2017 and December 31, 2016 consisted of the following:
September 30, 2017 December 31, 2016
(in thousands)
Deposits and other $ 343 $ 218
Non-current receivable 27,157 27,157
Deferred expenses 194 216
Total $ 27,694 $ 27,591 Non-current
receivable Balance Sheet Call Option-Armstrong
Energy As discussed in
Note 1, on October 31, 2017, Armstrong Energy filed Chapter 11 petitions in the Eastern District of Missouri’s United States
Bankruptcy Court. The Partnership is evaluating the Chapter 11 petitions filed by Armstrong Energy and the Partnership will further
evaluate the detailed restructuring plan when it is submitted by Armstrong Energy to determine what, if any, effect the ultimate
outcome of the Chapter 11 proceedings will have on the Call Option. Because of the uncertain facts and circumstances surrounding
the current state of the Armstrong Energy Chapter 11 proceedings, which includes the possibility that the Partnership will still
exercise the Call Option as outlined in Note 1, the Partnership concluded that the value of the Call Option was not impaired as
of September 30, 2017. However, management expects that further information, including the progression of Armstrong’s restructuring
plan and bankruptcy proceedings, will become available in the next quarter; such information may have a material effect on the
carrying value of the Option Agreement.</t>
  </si>
  <si>
    <t>Accrued Expenses and Other Current Liabilities</t>
  </si>
  <si>
    <t>Payables and Accruals [Abstract]</t>
  </si>
  <si>
    <t xml:space="preserve">8 ACCRUED EXPENSES AND OTHER CURRENT LIABILITIES Accrued expenses
and other current liabilities as of September 30, 2017 and December 31, 2016 consisted of the following:
September 30, 2017 December 31, 2016
(in thousands)
Payroll, bonus and vacation expense $ 1,786 $ 1,721
Non income taxes 3,393 2,669
Royalty expenses 2,077 1,617
Accrued interest 601 601
Health claims 803 630
Workers’ compensation &amp; pneumoconiosis 2,450 2,450
Other 1,325 1,717
Total $ 12,435 $ 11,405 </t>
  </si>
  <si>
    <t>Notes Payable - Related Party</t>
  </si>
  <si>
    <t>Debt Disclosure [Abstract]</t>
  </si>
  <si>
    <t>9 NOTES PAYABLE – RELATED PARTY Related party notes
payable consist of the following at September 30, 2017 and December 31, 2016.
September 30, 2017 December 31, 2016
(thousands)
Demand note payable dated March 6, 2015; owed E-Starts Money Co., a related party; interest at 6% per annum $ 204 $ 204
Demand note payable dated June 11, 2015; owed E-Starts Money Co., a related party; non-interest bearing 200 200
Demand note payable dated September 22, 2016; owed E-Starts Co., a related party; non-interest bearing 50 50
Demand note payable dated December 8, 2016; owed to E-Starts Money Co., a related party; non-interest bearing 50 50
Total related party notes payable $ 504 $ 504 The related party
notes payable have accrued interest of $31,509 at September 30, 2017 and $22,372 at December 31, 2016. For the three and nine
months ended September 30, 2017, the Company expensed $3,046 and $9,137, respectively, in interest from the related party loans.</t>
  </si>
  <si>
    <t>Debt</t>
  </si>
  <si>
    <t>10 DEBT Debt as of September
30, 2017 and December 31, 2016 consisted of the following:
September 30, 2017 December 31, 2016
(in thousands)
Senior secured credit facility with PNC Bank, N.A. $ 9,940 $ 10,040
Note payable to Weston Energy dated December 30, 2016; interest at 8% per annum; due January 15, 2017 - 2,000
Note payable to Cedarview Opportunities Master Fund, L.P. dated May 31, 2017; interest at 14% annum; due May 31, 2019 2,500 -
Total 12,440 12,040
Less current portion (9,940 ) (12,040 )
Long-term debt $ 2,500 $ - Secured Promissory
Note Senior Secured
Credit Facility with PNC Bank, N.A. On March 17, 2016,
the Partnership entered into a fourth amendment (the “Fourth Amendment”) of the amended and restated credit agreement.
The Fourth Amendment amended the definition of change of control in the amended and restated credit agreement to permit Royal to
purchase the membership interests of the General Partner. The Fourth Amendment also eliminated the option to borrow funds utilizing
the LIBOR rate plus an applicable margin and establishes the borrowing rate for all borrowings under the facility to be based upon
the current PRIME rate plus an applicable margin of 3.50%. On May 13, 2016,
the Partnership entered into the Fifth Amendment of the amended and restated credit agreement, which extended the term to July
31, 2017. In July 2016, the
Partnership entered into a sixth amendment (the “Sixth Amendment”) of its amended and restated senior secured credit
agreement that permitted the sale of Elk Horn that was discussed earlier. The Sixth Amendment further reduced the maximum commitment
amount allowed under the credit facility by $375,000 each quarterly period beginning September 30, 2016 through June 30, 2017 for
the additional $1.5 million that was received from the Elk Horn sale. In December 2016,
the Partnership entered into a seventh amendment of its amended and restated credit agreement (the “Seventh Amendment”).
The Seventh Amendment allows for the issuance of the Series A preferred units as outlined in the Amended and Restated Partnership
Agreement. The Seventh Amendment immediately reduced the revolving credit commitments by $11.0 million and provides for additional
revolving credit commitment reductions of $2.0 million each on June 30, 2017 and September 30, 2017. The Seventh Amendment further
reduces the revolving credit commitments over time on a dollar-for-dollar basis for the net cash proceeds received from any asset
sales after the Seventh Amendment date once the aggregate net cash proceeds received exceeds $2.0 million. The Seventh Amendment
alters the maximum leverage ratio to 4.0 to 1.0 effective December 31, 2016 through May 31, 2017 and 3.5 to 1.0 from June 30, 2017
through December 31, 2017. The maximum leverage ratio shall be reduced by 0.50 to 1.0 for every $10.0 million of net cash proceeds,
in the aggregate, received after the Seventh Amendment date from (i) the issuance of any equity by the Partnership and/or (ii)
the disposition of any assets in excess of $2.0 million in the aggregate, provided, however, that in no event will the maximum
leverage ratio be reduced below 3.0 to 1.0. The Seventh Amendment
alters the minimum consolidated EBITDA, as calculated on a rolling twelve months basis, to $12.5 million from December 31, 2016
through May 31, 2017 and $15.0 million from June 30, 2017 through December 31, 2017. The Seventh Amendment alters the maximum capital
expenditures allowed, as calculated on a rolling twelve months basis, to $20.0 million through the expiration of the credit facility.
A condition precedent to the effectiveness of the Seventh Amendment is the receipt of the $13.0 million of cash proceeds received
by the Partnership from the issuance of the Series A preferred units pursuant to the Preferred Unit Agreement, which was used to
repay outstanding borrowings under the revolving credit facility. Per the Seventh Amendment, the receipt of $13.0 million cash
proceeds fulfills the required Royal equity contribution, which was a requirement of prior amendments to the credit agreement. On March 23, 2017,
the Partnership entered into an eighth amendment (the “Eighth Amendment”) of its amended and restated credit agreement
that allows the annual auditor’s report for the years ended December 31, 2016 and 2015 to contain a qualification with respect
to the short-term classification of the Partnership’s credit facility balance without creating a default under the credit
agreement. On June 9, 2017,
the Partnership entered into a ninth amendment (the “Ninth Amendment”) of its amended and restated credit agreement
that permitted outstanding letters of credit to be replaced with different counterparties without affecting the revolving credit
commitments under the credit agreement. The Ninth Amendment also permits certain lease and sale leaseback transactions under the
credit agreement that do not affect the revolving credit commitments under the credit agreement for asset dispositions and also
do not factor in the calculation of the maximum capital expenditures allowed under the credit agreement. At September 30,
2017, the Partnership had borrowed $9.9 million at a variable interest rate of PRIME plus 3.50% (7.75% at September 30, 2017).
In addition, the Partnership had outstanding letters of credit of $26.1 million at a fixed interest rate of 5.00% at September
30, 2017. Based upon a maximum borrowing capacity of 3.50 times a trailing twelve-month EBITDA calculation (as defined in the
credit agreement), the Partnership had not used $8.2 million of the borrowing availability at September 30, 2017. As of September
30, 2017 and December 31, 2016, the Partnership was in compliance with respect to all covenants contained in its credit agreement.</t>
  </si>
  <si>
    <t>Asset Retirement Obligations</t>
  </si>
  <si>
    <t>Asset Retirement Obligation Disclosure [Abstract]</t>
  </si>
  <si>
    <t xml:space="preserve">11 ASSET RETIREMENT OBLIGATIONS The changes in asset
retirement obligations for the nine months ended September 30, 2017 and the year ended December 31, 2016 are as follows:
Nine months ended Year ended
September 30, 2017 December 31, 2016
(in thousands)
Balance at beginning of period (including current portion) $ 27,420 $ -
Acquired - 28,200
Accretion expense 1,255 1,105
Adjustment resulting from annual recosting and other - (1,685 )
Adjustments to the liability resulting from final purchase allocation (7,228 ) -
Liabilities settled (33 ) (200 )
Balance at end of period 21,414 27,420
Less current portion of asset retirement obligation (917 ) (917 )
Long-term portion of asset retirement obligation $ 20,497 $ 26,503 </t>
  </si>
  <si>
    <t>Stockholders' Equity</t>
  </si>
  <si>
    <t>Equity [Abstract]</t>
  </si>
  <si>
    <t>12 STOCKHOLDERS’ EQUITY In October 2012
the Company amended its charter to authorize issuance of up to 500,000,000 shares of common stock with a par value of $0.00001.
In March 2017, the Company filed an amendment to its Certificate of Incorporation to reduce the authorized shares of Common Stock
to 25,000,000 and to reduce the authorized shares of Preferred Stock to 5,000,000 from 10,000,000. Series A preferred stock The Board has authorized
one series of Preferred Stock, which is known as the “Series A Preferred Stock,” for 100,000 shares. The certificate
of designation of the Series A Preferred Stock provides: the holders of Series A preferred stock shall be entitled to receive dividends
when, as and if declared by the board of directors of the Company; participates with common stock upon liquidation; convertible
into one share of common stock; and has voting rights such that the Series A preferred stock shall have an aggregate voting right
for 54% of the total shares entitled to vote. Stock subscription receivable On October 4, 2016,
the Company entered into a securities purchase agreement with East Hill Investments, Ltd. (“East Hill”), a British
Virgin Islands company. The agreement provided that the Company would sell 1,000,000 shares of its common stock, par value $0.00001,
to East Hill for an aggregate purchase price of $4,250,000. The transaction was to be completed in a series of transactions for
25,000 to 50,000 shares each. The initial transaction was on October 4, 2016 in the amount of $212,500 for which the Company received
a note originally due October 19, 2016 and extended to November 30, 2016. During the first quarter of 2017, both parties agreed
to cancel the transaction and the shares were returned to the Company to be cancelled. Issuance of shares in private placement In the first quarter
of 2017, the Company issued 21,817 shares to three investors in a private placement at $5.50 per share. Conversion of the Weston Promissory
Note and the Rhino Promissory Note On September 1,
2017, Royal elected to convert the Weston Promissory Note of $2.1 million (including accrued interest) and the Rhino Promissory
Note of $2.0 million to shares of Royal common stock. Royal issued 914,797 shares of its common stock to the Partnership at a
conversion price of $4.51 per share. Please read “ Note 1. Basis of Presentation, Organization and Going Concern –
Organization and Nature of Business —Letter Agreement Regarding Rhino Promissory Note and Weston Promissory Note</t>
  </si>
  <si>
    <t>Related Party Transactions</t>
  </si>
  <si>
    <t>Related Party Transactions [Abstract]</t>
  </si>
  <si>
    <t>13 RELATED PARTY TRANSACTIONS On March 6, 2015,
the Company borrowed $203,593 from E-Starts Money Co. (“E-Starts”) pursuant to a 6% demand promissory note. (See Note
9) The proceeds were used to repay all of Royal’s indebtedness at the time. E-Starts is owned by William L. Tuorto, our Chairman
and Chief Executive Officer. On June 11, 2015, the Company borrowed an additional $200,000 from E-Starts pursuant to a non-interest
bearing demand promissory note. On September 22, 2016, the Company borrowed $50,000 from E-Starts pursuant to a non-bearing demand
promissory note. On December 8, 2016, the Company borrowed $50,000 from E-Starts pursuant to a non-interest bearing demand promissory
note. On March 3, 2017, the Company borrowed $50,000 from E-Starts pursuant to a non-interest bearing demand promissory note which
was repaid by Royal on June 28, 2017. On March 16, 2017, the Company borrowed $25,000 from E-Starts pursuant to a non-interest
bearing demand promissory note which was repaid by Royal on June 28, 2017. On April 26, 2017, the Company borrowed $10,000 from
E-Starts pursuant to a non-interest bearing promissory note which was repaid by Royal on June 6, 2017. The total amount owed to
E-Starts at September 30, 2017 and December 31, 2016 was $503,593, plus accrued interest. E-Starts, in addition
to the promissory notes listed above, advanced money to the Company for use in paying certain obligations of the Company. The details of the
due to related party account are summarized as follows:
September 30, 2017 December 31, 2016
(thousands)
Due to E-Starts Money Co
Expense advances $ 10 $ 11
Accrued interest 32 22
42 33
Due to GS Energy, LLC - 18
Due to Ian Ganzer - 10
Due to Gary Ganzer - 10
$ 42 $ 71 On May 14, 2015,
the Company entered into an Option Agreement to acquire substantially all of the assets of Wellston Coal, LLC (“Wellston”)
for 500,000 shares of the Company’s common stock. The Option Agreement originally terminated on September 1, 2015, but was
later extended to December 31, 2016. Wellston owns approximately 1,600 acres of surface and 2,200 acres of mineral rights in McDowell
County, West Virginia (the “Wellston Property”). Pursuant to the Option Agreement, pending the closing of the Wellston
Property, the Company agreed to loan Wellston up to $500,000 from time to time. The loan was evidenced by a Promissory Note bearing
interest at 12% per annum, due and payable at the expiration of the Option Agreement, and was secured by a Deed of Trust on the
Wellston Property. The Company ultimately loaned Wellston $53,000. Royal’s President and Secretary, Ronald Phillips, owns
a minority interest in Wellston, and is the manager of Wellston. On September 13, 2016, Wellston sold its assets to an unrelated
third party. As part of the sale, the Company cancelled the Option Agreement and received a royalty of $1 per ton on the first
250,000 tons of coal mined from the property in consideration for a release of its lien on the Wellston Property and the cancellation
of its debt from Wellston. Blue Grove
Coal, LLC). On December 23,
2015, the Company and the Members entered into an Amendment to Securities Exchange Agreement (“Amendment”) originally
entered into on June 8, 2015. Pursuant to the Amendment, the consideration for the acquisition of Blue Grove was reduced from 350,000
shares of the Company’s common stock to 10,000 shares. On July 1, 2017,
the Company entered into an agreement with Ian and Gary Ganzer, under which the Company transferred its interest in Blue Grove
to the Ganzers in consideration for the Ganzers’ return of 10,000 shares of the Company’s common stock, which was
the purchase price for Blue Grove. In the same agreement, Ian Ganzer returned 9,599 shares of common stock for cancellation. The
shares represented the unvested portion of a stock bonus issued to Mr. Ganzer when he was employed as chief operating officer
of the Company. The parties executed mutual releases of liability. In addition, the Ganzers’ agreed to hold the Company
harmless against any liability arising out its former ownership of Blue Grove.</t>
  </si>
  <si>
    <t>Employee Benefits</t>
  </si>
  <si>
    <t>Retirement Benefits [Abstract]</t>
  </si>
  <si>
    <t xml:space="preserve">14 EMPLOYEE BENEFITS 401(k) Plans
Three months ended September 30, Nine months ended September 30,
2017 2016 2017 2016
(in thousands)
401(k) plan expense $ 387 $ 406 $ 1,107 $ 1,113 </t>
  </si>
  <si>
    <t>Equity-Based Compensation</t>
  </si>
  <si>
    <t>Disclosure of Compensation Related Costs, Share-based Payments [Abstract]</t>
  </si>
  <si>
    <t>15 EQUITY-BASED COMPENSATION Stock option
plan - In October 2010,
the General Partner established the Rhino Long-Term Incentive Plan (the “Plan” or “LTIP”). The Plan is
intended to promote the interests of the Partnership by providing to employees, consultants and directors of the General Partner,
the Partnership or affiliates of either, incentive compensation awards to encourage superior performance. The LTIP provides for
grants of restricted units, unit options, unit appreciation rights, phantom units, unit awards, and other unit-based awards.</t>
  </si>
  <si>
    <t>Commitments and Contingencies</t>
  </si>
  <si>
    <t>Commitments and Contingencies Disclosure [Abstract]</t>
  </si>
  <si>
    <t xml:space="preserve">16 COMMITMENTS AND CONTINGENCIES Coal Sales
Contracts and Contingencies
Year Tons (in thousands) Number of customers
2017-Q4 1,329 14
2018 1,825 6
2019 700 2 Some of the contracts
have sales price adjustment provisions, subject to certain limitations and adjustments, based on a variety of factors and indices. Purchase Commitments Purchased
Coal Expenses Leases
Three months ended September 30, Nine months ended September 30,
2017 2016 2017 2016
(in thousands)
Lease expense $ 726 $ 1,438 $ 3,217 $ 3,517
Royalty expense $ 3,636 $ 2,409 $ 10,963 $ 7,350 </t>
  </si>
  <si>
    <t>Major Customers</t>
  </si>
  <si>
    <t>Risks and Uncertainties [Abstract]</t>
  </si>
  <si>
    <t xml:space="preserve">17 MAJOR CUSTOMERS The Partnership
had revenues or receivables from the following major customers that in each period equaled or exceeded 10% of revenues:
September 30 December 31 Nine months Nine months
2017 2016 ended ended
Receivable Receivable September 30 September 30
Balance Balance 2017 Sales 2016 Sales
(in thousands)
LG&amp;E and KU (PPL) $ 1,749 $ 1,496 $ 30,971 $ 31,333
Big Rivers Electric Corporation 1,133 - 18,387 14,045
Integrity Coal Sales 2,125 1,975 18,152 2,532
Dominion Energy 1,826 - 17,148 4,673 </t>
  </si>
  <si>
    <t>Fair Value of Financial Instruments</t>
  </si>
  <si>
    <t>Fair Value Disclosures [Abstract]</t>
  </si>
  <si>
    <t>18 FAIR VALUE OF FINANCIAL INSTRUMENTS 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Level Three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book values
of cash and cash equivalents, accounts receivable and accounts payable are considered to be representative of their respective
fair values because of the immediate short-term maturity of these financial instruments. The fair value of the Partnership’s
amended and restated senior secured credit facility was based upon a Level 2 measurement utilizing a market approach, which incorporated
market-based interest rate information with credit risks similar to the Partnership. The fair value of the Partnership’s
amended and restated senior secured credit facility approximates the carrying value at September 30, 2017. The book value of the
Company’s secured promissory note is considered to be representative of its fair value as of September 30, 2017 since only
a brief time period has elapsed since the note was entered on May 31, 2017. As of September
30, 2017 and December 31, 2016, the Partnership had a recurring fair value measurement relating to its investment in Mammoth,
Inc. As discussed in Note 2, in October 2016, the Partnership contributed its limited partner interests in Mammoth to Mammoth,
Inc. in exchange for 234,300 shares of common stock of Mammoth, Inc. The common stock of Mammoth, Inc. began trading on the NASDAQ
Global Select Market in October 2016 under the ticker symbol TUSK and the Partnership sold 1,953 shares during the initial public
offering of Mammoth, Inc. and received proceeds of approximately $27,000. In June 2017, the Partnership contributed its limited
partner interests in Sturgeon to Mammoth Inc. in exchange for 336,447 shares of common stock of Mammoth, Inc. As of September
30, 2017, the Partnership owned 568,794 shares of Mammoth, Inc. The Partnership’s shares of Mammoth, Inc. are classified
as an available-for-sale investment on the unaudited condensed consolidated statements of financial position. Based on the availability
of a quoted price, the recurring fair value measurement of the Mammoth, Inc. shares is a Level 1 measurement.</t>
  </si>
  <si>
    <t>Supplemental Disclosures of Cash Flow Information</t>
  </si>
  <si>
    <t>Supplemental Cash Flow Elements [Abstract]</t>
  </si>
  <si>
    <t>19 SUPPLEMENTAL DISCLOSURES OF CASH FLOW INFORMATION The unaudited
condensed consolidated statement of cash flows for the nine months ended September 30, 2017 and 2016 excludes approximately
$1.3 million and $0.2 million, respectively, of property additions, which are recorded in accounts payable. The unaudited
condensed consolidated statement of cash flows for the nine months ended September 30, 2017 excludes the debt conversion as
discussed in Note 12.</t>
  </si>
  <si>
    <t>Segment Information</t>
  </si>
  <si>
    <t>Segment Reporting [Abstract]</t>
  </si>
  <si>
    <t>20 SEGMENT INFORMATION The Company produces
and markets coal from surface and underground mines in Kentucky, West Virginia, Ohio and Utah. The Company sells primarily to electric
utilities in the United States. For the three months ended September 30, 2017, the Company had four reportable segments: Central
Appalachia (comprised of both surface and underground mines located in Eastern Kentucky and Southern West Virginia), Northern Appalachia
(comprised of both surface and underground mines located in Ohio), Rhino Western (comprised of an underground mine in Utah) and
Illinois Basin (comprised of an underground mine in western Kentucky). The Company’s
other category is comprised of the Company’s ancillary businesses, its remaining oil and natural gas activities and its corporate
overhead. The Company has not provided disclosure of total expenditures by segment for long-lived assets, as the Company does not
maintain discrete financial information concerning segment expenditures for long lived assets, and accordingly such information
is not provided to the Company’s chief operating decision maker. The information provided in the following tables represents
the primary measures used to assess segment performance by the Company’s chief operating decision maker. For the 2017 reporting
period, the Partnership changed its methodology for allocating interest expense to its reportable segments where interest expense
is no longer allocated to the reportable segments and is reported in the Other category. All prior periods have been recast to
reflect this allocation methodology change. Reportable segment
results of operations for the three months ended September 30, 2017 are as follows (Note: “DD&amp;A” refers to depreciation,
depletion and amortization):
Central Northern Rhino Illinois Total
Appalachia Appalachia Western Basin Other Consolidated
(in thousands)
Total revenues $ 27,891 $ 6,398 $ 9,080 $ 14,965 $ 12 $ 58,346
DD&amp;A 2,533 508 1,448 2,352 113 6,954
Interest expense * - - - - 1,168 1,168
Net(loss) from continuing operations $ (321 ) $ (74 ) $ (105 ) $ (172 ) $ 635 $ (37 ) Reportable segment
results of operations for the three months ended September 30, 2016 are as follows (Note: “DD&amp;A” refers to depreciation,
depletion and amortization) (Rhino is only included from its date of acquisition of March 17, 2016):
Central Northern Rhino Illinois Total
Appalachia Appalachia Western Basin Other Consolidated
(in thousands)
Total revenues $ 10,432 $ 10,974 $ 7,219 $ 14,576 $ 214 $ 43,415
DD&amp;A 415 196 326 666 36 1,639
Interest expense * 552 59 119 310 921 1,961
Net (loss)/income from continuing operations $ (276 ) $ 2,296 $ - $ (505 ) $ (367 ) $ 1,148 Reportable segment
results of operations for the nine months ended September 30, 2017 are as follows (Note: “DD&amp;A” refers to depreciation,
depletion and amortization):
Central Northern Rhino Illinois Total
Appalachia Appalachia Western Basin Other Consolidated
(in thousands)
Total revenues $ 76,880 $ 17,014 $ 25,141 $ 49,377 $ 20 $ 168,432
DD&amp;A 13,062 2,908 7,632 12,828 641 37,071
Interest expense * - - - - 3,402 3,402
Net income from continuing operations $ (10,116 ) $ (2,239 ) $ (3,308 ) $ (6,500 ) $ 127,756 $ 105,593 Reportable segment
results of operations for the nine months ended September 30, 2016 are as follows (Note: “DD&amp;A” refers to depreciation,
depletion and amortization) (Rhino is only included from its date of acquisition of March 17, 2016):
Central Northern Rhino Illinois Total
Appalachia Appalachia Western Basin Other Consolidated
(in thousands)
Total revenues $ 15,892 $ 23,250 $ 18,434 $ 33,331 $ 280 $ 91,187
DD&amp;A 818 420 678 1,044 69 3,029
Interest expense * 1,404 224 238 596 1,601 4,063
Net (loss)/income from continuing operations $ (349 ) $ 1,246 $ (19 ) $ (150 ) $ (105 ) $ 623 *For the 2017 reporting period, the
Partnership changed its methodology for allocating interest expense to its reportable segments where interest expense is no longer
allocated to the reportable segments and is reported in the Other category. All prior periods have been recast to reflect this
allocation methodology change.</t>
  </si>
  <si>
    <t>Parent Company Financial Statements</t>
  </si>
  <si>
    <t>Condensed Financial Information of Parent Company Only Disclosure [Abstract]</t>
  </si>
  <si>
    <t xml:space="preserve">21 PARENT COMPANY FINANCIAL STATEMENTS The Company’s
Rhino subsidiary has certain restrictions on its assets and funds that are available to be transferred outside of Rhino based upon
its Amended and Restated Credit Agreement as discussed in Note 10. Due to the restrictions on the assets and funds available for
remittance to the Company, the following tables present the financial statements of the parent Company for all periods presented. ROYAL ENERGY RESOURCES, INC. UNAUDITED CONDENSED STATEMENTS OF
FINANCIAL POSITION (in thousands)
September 30, 2017 December 31, 2016
ASSETS
CURRENT ASSETS:
Cash and cash equivalents $ 1,389 $ 39
Prepaid expenses and other 264 54
Total current assets 1,653 93
PROPERTY, PLANT AND EQUIPMENT:
At cost, including coal properties, mine development and construction costs 11,432 11,432
Less accumulated depreciation, depletion and amortization - -
Net property, plant and equipment 11,432 11,432
Investment in Rhino, net 197,714 61,136
Intangible assets, less accumulated amortization of $-0- and $67, respectively - 34
TOTAL $ 210,799 $ 72,695
LIABILITIES AND EQUITY
CURRENT LIABILITIES:
Accounts payable - 29
Accrued expenses and other 686 769
Note payable-related parties 504 2,504
Note payable-Rhino - 4,040
Related party advance and accrued interest payable 42 71
Total current liabilities 1,232 7,413
NON-CURRENT LIABILITIES:
Deferred tax liability 43,396 -
Long-term debt, net of current portion 2,500 -
Total non-current liabilities 45,896 -
Total liabilities 47,128 7,413
STOCKHOLDERS’ EQUITY
Preferred stock: $0.00001 par value; authorized 5,000,000 shares; 51,000 issued and outstanding at September 30, 2017 and authorized 10,000,000 shares; 51,000 issued and outstanding at December 31, 2016
Common stock: $0.00001 par value; authorized 25,000,000 shares; 18,079,293 shares issued and outstanding at September 30, 2017 and authorized 500,000,000; 18,079,293 shares issued and outstanding at December 31, 2016. 1 1
Additional paid-in capital 46,861 47,295
Stock subscription receivable - (213 )
Accumulated other comprehensive income 1,440 874
Treasury stock (4,126 ) -
Retained earnings (accumulated deficit) 90,415 (20,579 )
Total stockholders’ equity owned by common shareholders 134,591 27,378
Total non-controlling interest 29,080 37,904
Total stockholders’ equity 163,671 65,282
TOTAL LIABILITIES AND STOCKHOLDERS’ EQUITY $ 210,799 $ 72,695 ROYAL ENERGY RESOURCES, INC. UNAUDITED CONDENSED CONSOLIDATED STATEMENTS
OF OPERATIONS AND COMPREHENSIVE INCOME (in thousands, except per unit data)
Three Months Nine Months
Ended September 30, Ended September 30,
2017 2016 2017 2016
REVENUES:
Revenues $ - $ - $ - $ -
Total revenues - - - -
COSTS AND EXPENSES:
Depreciation, depletion and amortization - 17 34 50
Selling, general and administrative (exclusive of depreciation, depletion and amortization shown separately above) 463 436 1,350 1,488
Total costs and expenses 463 453 1,384 1,538
(LOSS)/INCOME FROM OPERATIONS (463 ) (453 ) (1,384 ) (1,538 )
INTEREST AND OTHER (EXPENSE)/INCOME:
Interest income
Other 1 - 1 1
Related party - 2 - 5
Interest expense
Other (88 ) (54 ) (146 ) (93 )
Related Party (89 ) (3 ) (95 ) (9 )
Gain on bargain purchase - - 171,151 -
Equity in net income from Rhino (33 ) 1,586 (20,538 ) 2,907
Total interest and other (expense)/income (209 ) 1,531 150,373 2,811
NET (LOSS)/INCOME FROM OPERATIONS BEFORE INCOME TAXES (672 ) 1,078 148,989 1,273
INCOME TAXES (635 ) - 43,396 -
NET (LOSS)/INCOME FROM OPERATIONS (37 ) 1,078 105,593 1,273
NET (LOSS/ INCOME BEFORE NON-CONTROLLING INTEREST (37 ) 1,078 105,593 1,273
Less net (loss)/income attributable to non-controlling interest (15 ) 166 (9,288 ) 196
NET (LOSS)/INCOME ATTRIBUTABLE TO COMPANY’S STOCKHOLDERS $ (22 ) $ 912 $ 114,881 $ 1,077
Net(loss)/income per share, basic and diluted $ (0.00 ) $ 0.05 $ 6.63 $ 0.07
Weighted average shares outstanding, basic and diluted 18,079,293 16,699,036 17,325,596 15,624,438 ROYAL ENERGY RESOURCES, INC. UNAUDITED CONDENSED STATEMENTS OF
CASH FLOWS (in thousands)
Nine Months Ended September 30,
2017 2016
CASH FLOWS FROM OPERATING ACTIVITIES:
Net income $ 105,593 $ 1,273
Adjustments to reconcile net income to net cash used in operating activities:
Depreciation, depletion and amortization 34 50
Bargain purchase gain (171,151 ) -
Equity in net loss of Rhino 20,538 (2,907 )
Deferred income taxes 43,396 -
Value of common shares issued for services 250 -
Accrued interest income-related party - 5
Accrued interest expense-related party 9 9
Changes in assets and liabilities:
Prepaid expenses and other assets 139 56
Accounts payable (28 ) (31 )
Accrued expenses and other liabilities (74 ) 447
Net cash used in operating activities (1,294 ) (1,098 )
CASH FLOWS FROM INVESTING ACTIVITIES:
Investment in Rhino Resource Partners, LP - (11,500 )
Investment in Blaze Mining royalty - 150
Sale of Rhino preferred and common units 2,300 -
Net cash provided by (used in) investing activities 2,300 (11,350 )
CASH FLOWS FROM FINANCING ACTIVITIES:
Proceeds from related party loans 85 5,050
Note payable converted to Royal shares - -
Repayments on related party loans (2,000 ) (5,000 )
Proceeds from issuance of common stock 120 1,183
Proceeds from issuance of convertible notes - 2,150
Net proceeds from note payable 2,150 2,000
Net cash provided by financing activities 355 5,383
NET (DECREASE) IN CASH AND CASH EQUIVALENTS 1,361 (7,065 )
CASH AND CASH EQUIVALENTS—Beginning of period 28 7,104
CASH AND CASH EQUIVALENTS—End of period $ 1,389 $ 39 </t>
  </si>
  <si>
    <t>Subsequent Events</t>
  </si>
  <si>
    <t>Subsequent Events [Abstract]</t>
  </si>
  <si>
    <t>22 SUBSEQUENT EVENTS On October 31, 2017,
Armstrong Energy filed Chapter 11 petitions in the Eastern District of Missouri’s United States Bankruptcy Court. The Partnership
is evaluating the Chapter 11 petitions filed by Armstrong Energy and the Partnership will further evaluate the detailed restructuring
plan when it is submitted by Armstrong Energy to determine what, if any, effect the ultimate outcome of the Chapter 11 proceedings
will have on the Partnership’s financial statements. On November 7,
2017, the Partnership closed an agreement with a third party to transfer 100% of the memberships interests and related assets
and liabilities in the Partnership’s Sands Hill Mining entity to the third party in exchange for a future override royalty
for any mineral sold, excluding coal, from Sands Hill Mining after the closing date. The Partnership expects to recognize a gain
from the sale of Sands Hill since the third party will assume the reclamation obligations associated with this operation.</t>
  </si>
  <si>
    <t>Summary of Significant Accounting Policies and General (Policies)</t>
  </si>
  <si>
    <t>Investments in Unconsolidated Affiliates</t>
  </si>
  <si>
    <t>Investments
in Unconsolidated Affiliates. In December 2012,
the Partnership made an initial investment in a new joint venture, Muskie Proppant LLC (“Muskie”), with affiliates
of Wexford Capital. In November 2014, the Partnership contributed its investment interest in Muskie to Mammoth Energy Partners
LP (“Mammoth”) in return for a limited partner interest in Mammoth. In October 2016, the Partnership contributed its
limited partner interests in Mammoth to Mammoth Energy Services, Inc. (NASDAQ: TUSK) (“Mammoth Inc.”) in exchange for
234,300 shares of common stock of Mammoth, Inc. In September 2014,
the Partnership made an initial investment of $5.0 million in a new joint venture, Sturgeon Acquisitions LLC (“Sturgeon”),
with affiliates of Wexford Capital and Gulfport Energy Corporation (NASDAQ: GPOR) (“Gulfport”). The Partnership accounts
for the investment in this joint venture and results of operations under the equity method based upon its ownership percentage.
The Partnership recorded its proportionate share of the operating income for this investment for the three and nine months ended
September 30, 2017 of approximately $0 and $36,000, respectively. The Partnership recorded its proportionate share of the operating
(loss) for Sturgeon for the three and nine months ended September 30, 2016 of approximately ($26,000) and ($0.1) million, respectively.
In June 2017, the Partnership contributed its limited partner interests in Sturgeon to Mammoth Inc. in exchange for 336,447 shares
of common stock of Mammoth Inc. As of September 30, 2017, the Partnership owned 568,794 shares of Mammoth Inc. As of September
30, 2017 and December 31, 2016, the Partnership recorded a fair market value adjustment of $1.0 million and $1.6 million, respectively,
for its available-for-sale investment in Mammoth Inc. based on the market value of the shares at September 30, 2017 and December
31, 2016, respectively, which was recorded in Other Comprehensive Income. As of September 30, 2017 and December 31, 2016, the
Partnership has recorded its investment in Mammoth Inc. as a short-term asset, which the Partnership has classified as available-for-sale.
The Partnership has included its investment in Mammoth and its prior investment in Muskie and Sturgeon in its Other category for
segment reporting purposes.</t>
  </si>
  <si>
    <t>Recently Issued Accounting Standards</t>
  </si>
  <si>
    <t>Recently Issued
Accounting Standards. Revenue from Contracts with Customers Revenue Recognition Revenue Recognition—Construction-Type and Production-Type Contracts Property, Plant, and Equipment Intangibles—Goodwill and Other In February 2016,
the FASB issued ASU 2016-02, Leases (Topic 842) In August 2016,
the FASB issued ASU 2016-15, Statement of Cash Flows (Topic 230) Classification of Certain Cash Receipts and Cash Payments In January 2017,
the FASB issued ASU 2017-01, Business Combinations (Topic 805)</t>
  </si>
  <si>
    <t>Acquisitions (Tables)</t>
  </si>
  <si>
    <t>Schedule of Business Acquisition of Assets and Liabilities</t>
  </si>
  <si>
    <t>Final Amounts Provisional Amounts
March 17, 2016 December 31, 2016
(thousands)
Assets:
Current Assets $ 25,851 $ 23,117
Property, plant and equipment 229,950 66,812
Other non-current assets 37,673 40,047
Total identifiable assets 293,474 129,976
Liabilities:
Current liabilities 60,211 62,810
Non-current liabilities
Long-term debt, net of current portion 2,536 2,536
Asset retirement obligations, net of current portion 17,986 27,108
Other non-current liabilities 37,090 37,092
Total non-current liabilities 57,612 66,736
Total liabilities 117,823 129,546
Net identifiable assets 175,651 430
Goodwill - 7,594
subtotal 175,651 8,024
Non-controlling shareholders - 3,524
Bargain purchase gain 171,151 -
Total consideration paid $ 4,500 $ 4,500 Note: Final amounts
were determined in the quarter ending March 31, 2017 as discussed above, which resulted in the differences to the provisional
amounts.</t>
  </si>
  <si>
    <t>Schedule of Proforma Income Statement</t>
  </si>
  <si>
    <t>Operating results
for Rhino for the three and nine months ended September 30, 2017 and 2016 are as follows.
Three months ended September 30, Nine months ended September 30,
2017 2016 2017 2016
(in thousands) (in thousands)
Revenues $ 58,346 $ 43,415 $ 168,432 $ 124,358
Comprehensive income (loss) 682 (3,785 ) 963 (126,960 )
Net loss per unit, basic and fully diluted $ - $ (0.41 ) $ 0.29 $ (20.43 )</t>
  </si>
  <si>
    <t>Schedule of Value Based On Trading Price</t>
  </si>
  <si>
    <t xml:space="preserve">The transaction
was initially valued based on the trading price of the Company’s common stock on March 22, 2016 as follows.
(thousands)
Royalty interests $ 21,113
Cash received 350
Cash paid (200 )
Common stock issued $ 21,263 </t>
  </si>
  <si>
    <t>Discontinued Operation (Tables)</t>
  </si>
  <si>
    <t>Discontinued Operation Tables</t>
  </si>
  <si>
    <t>Schedule of Discontinued Operations</t>
  </si>
  <si>
    <t xml:space="preserve">Major components
of net income from discontinued operations for the three and nine months ended September 30, 2017 and 2016 are summarized as follows:
Three Months Ended September 30, Nine Months Ended September 30,
2017 2016 2017 2016
(in thousands)
Major line items constituting (loss)/income from discontinued operations for the Elk Horn disposal:
Other revenues $ - $ 442 $ - $ 1,707
Total revenues - 442 1,707
Cost of operations (exclusive of depreciation, depletion and amortization shown separately below) - 345 - 650
Depreciation, depletion and amortization - 86 - 237
Selling, general and administrative (exclusive of depreciation, depletion and amortization shown separately above) - 78 - 161
Interest expense and other - 3 - 9
Total costs and expenses - 512 - 1,057
(Loss)/Income from discontinued operations before income taxes for the Elk Horn disposal - (70 ) - 650
Income taxes - - - -
Net (loss)/ income from discontinued operations $ - $ (70 ) $ - $ 650 </t>
  </si>
  <si>
    <t>Prepaid Expenses and Other Current Assets (Tables)</t>
  </si>
  <si>
    <t>Prepaid Expenses And Other Current Assets Tables</t>
  </si>
  <si>
    <t>Schedule of Prepaid Expenses and Other Current Assets</t>
  </si>
  <si>
    <t xml:space="preserve">Prepaid expenses
and other current assets as of September 30, 2017 and December 31, 2016 consisted of the following:
September 30, 2017 December 31, 2016
(in thousands)
Other prepaid expenses $ 1,731 $ 761
Debt issuance costs—net 110 981
Escrow deposit 263 -
Prepaid insurance 1,922 1,432
Prepaid leases 123 77
Supply inventory 504 614
Deposits - 164
Note receivable-current portion - 900
Total Prepaid expenses and other $ 4,653 $ 4,929 </t>
  </si>
  <si>
    <t>Property, Plant and Equipment (Tables)</t>
  </si>
  <si>
    <t>Schedule of Property, Plant and Equipment</t>
  </si>
  <si>
    <t xml:space="preserve">Property, plant
and equipment, including coal properties and mine development and construction costs, as of September 30, 2017 and December 31,
2016 are summarized by major classification as follows:
Useful Lives September 30, 2017 December 31, 2016
(in thousands)
Coal properties, including mining and other equipment 1 - 20 Years $ - $ 69,684
Land 10,986 n/a
Mining and other equipment and related facilities 2 - 20 Years 201,792 n/a
Mine development costs 1 - 15 Years 762 n/a
Coal properties 1 - 15 Years 31,141 n/a
Construction work in process 3,108 n/a
Total 247,789 69,684
Less accumulated depreciation, depletion and amortization (41,030 ) (4,572 )
Net $ 206,759 $ 65,112 </t>
  </si>
  <si>
    <t>Schedule of Depreciation Expenses</t>
  </si>
  <si>
    <t xml:space="preserve">Depreciation expense
for mining and other equipment and related facilities, depletion expense for coal properties and oil and natural gas properties,
amortization expense for mine development costs, amortization expense for intangible assets and amortization expense for asset
retirement costs for the three and nine months ended September 30, 2017 and 2016 were as follows:
Three Months Ended September 30, Nine Months Ended September 30,
2017 2016 2017 2016
(in thousands) (in thousands)
Depreciation expense-mining and other equipment and related facilities $ 6,784 $ 1,662 $ 36,219 $ 3,074
Depletion expense for coal properties and oil and natural gas properties 160 - 878 -
Amortization of mine development costs 10 - 39 -
Amortization expense for intangible assets - - 34 -
Amortization expense for asset retirement costs - (23 ) (99 ) (45 )
Total depreciation, depletion and amortization $ 6,954 $ 1,639 $ 37,071 $ 3,029 </t>
  </si>
  <si>
    <t>Intangible and Other Non-Current Assets (Tables)</t>
  </si>
  <si>
    <t>Schedule of Other Non-Current Assets</t>
  </si>
  <si>
    <t xml:space="preserve">Other non-current
assets as of September 30, 2017 and December 31, 2016 consisted of the following:
September 30, 2017 December 31, 2016
(in thousands)
Deposits and other $ 343 $ 218
Non-current receivable 27,157 27,157
Deferred expenses 194 216
Total $ 27,694 $ 27,591 </t>
  </si>
  <si>
    <t>Accrued Expenses and Other Current Liabilities (Tables)</t>
  </si>
  <si>
    <t>Schedule of Accrued Expenses and Other Current Liabilities</t>
  </si>
  <si>
    <t xml:space="preserve">Accrued expenses
and other current liabilities as of September 30, 2017 and December 31, 2016 consisted of the following:
September 30, 2017 December 31, 2016
(in thousands)
Payroll, bonus and vacation expense $ 1,786 $ 1,721
Non income taxes 3,393 2,669
Royalty expenses 2,077 1,617
Accrued interest 601 601
Health claims 803 630
Workers’ compensation &amp; pneumoconiosis 2,450 2,450
Other 1,325 1,717
Total $ 12,435 $ 11,405 </t>
  </si>
  <si>
    <t>Notes Payable - Related Party (Tables)</t>
  </si>
  <si>
    <t>Schedule of Related Party Notes Payable</t>
  </si>
  <si>
    <t xml:space="preserve">Related party notes
payable consist of the following at September 30, 2017 and December 31, 2016.
September 30, 2017 December 31, 2016
(thousands)
Demand note payable dated March 6, 2015; owed E-Starts Money Co., a related party; interest at 6% per annum $ 204 $ 204
Demand note payable dated June 11, 2015; owed E-Starts Money Co., a related party; non-interest bearing 200 200
Demand note payable dated September 22, 2016; owed E-Starts Co., a related party; non-interest bearing 50 50
Demand note payable dated December 8, 2016; owed to E-Starts Money Co., a related party; non-interest bearing 50 50
Total related party notes payable $ 504 $ 504 </t>
  </si>
  <si>
    <t>Debt (Tables)</t>
  </si>
  <si>
    <t>Schedule of Debt</t>
  </si>
  <si>
    <t xml:space="preserve">Debt as of September
30, 2017 and December 31, 2016 consisted of the following:
September 30, 2017 December 31, 2016
(in thousands)
Senior secured credit facility with PNC Bank, N.A. $ 9,940 $ 10,040
Note payable to Weston Energy dated December 30, 2016; interest at 8% per annum; due January 15, 2017 - 2,000
Note payable to Cedarview Opportunities Master Fund, L.P. dated May 31, 2017; interest at 14% annum; due May 31, 2019 2,500 -
Total 12,440 12,040
Less current portion (9,940 ) (12,040 )
Long-term debt $ 2,500 $ - </t>
  </si>
  <si>
    <t>Asset Retirement Obligations (Tables)</t>
  </si>
  <si>
    <t>Schedule of Asset Retirement Obligations</t>
  </si>
  <si>
    <t xml:space="preserve">The changes in asset
retirement obligations for the nine months ended September 30, 2017 and the year ended December 31, 2016 are as follows:
Nine months ended Year ended
September 30, 2017 December 31, 2016
(in thousands)
Balance at beginning of period (including current portion) $ 27,420 $ -
Acquired - 28,200
Accretion expense 1,255 1,105
Adjustment resulting from annual recosting and other - (1,685 )
Adjustments to the liability resulting from final purchase allocation (7,228 ) -
Liabilities settled (33 ) (200 )
Balance at end of period 21,414 27,420
Less current portion of asset retirement obligation (917 ) (917 )
Long-term portion of asset retirement obligation $ 20,497 $ 26,503 </t>
  </si>
  <si>
    <t>Related Party Transactions (Tables)</t>
  </si>
  <si>
    <t>Schedule of Due to Related Party</t>
  </si>
  <si>
    <t xml:space="preserve">The details of the
due to related party account are summarized as follows:
September 30, 2017 December 31, 2016
(thousands)
Due to E-Starts Money Co
Expense advances $ 10 $ 11
Accrued interest 32 22
42 33
Due to GS Energy, LLC - 18
Due to Ian Ganzer - 10
Due to Gary Ganzer - 10
$ 42 $ 71 </t>
  </si>
  <si>
    <t>Employee Benefits (Tables)</t>
  </si>
  <si>
    <t>Schedule of Employee Benefits</t>
  </si>
  <si>
    <t xml:space="preserve">The expense under
these plans for the three and nine months ended September 30, 2017 and 2016 is included in Cost of operations and Selling, general
and administrative expense in the unaudited condensed consolidated statements of operations and comprehensive income and was as
follows:
Three months ended September 30, Nine months ended September 30,
2017 2016 2017 2016
(in thousands)
401(k) plan expense $ 387 $ 406 $ 1,107 $ 1,113 </t>
  </si>
  <si>
    <t>Commitments and Contingencies (Tables)</t>
  </si>
  <si>
    <t>Schedule of Quantities of Coal Commitments</t>
  </si>
  <si>
    <t xml:space="preserve">As of September
30, 2017, the Partnership had commitments under sales contracts to deliver annually scheduled base quantities of coal as follows:
Year Tons (in thousands) Number of customers
2017-Q4 1,329 14
2018 1,825 6
2019 700 2 </t>
  </si>
  <si>
    <t>Schedule of Lease and Royalty Expenses</t>
  </si>
  <si>
    <t xml:space="preserve">Lease and royalty
expense for the three and nine months ended September 30, 2017 and 2016 are included in Cost of operations in the unaudited condensed
consolidated statements of operations for the period owned by the Company were as follows:
Three months ended September 30, Nine months ended September 30,
2017 2016 2017 2016
(in thousands)
Lease expense $ 726 $ 1,438 $ 3,217 $ 3,517
Royalty expense $ 3,636 $ 2,409 $ 10,963 $ 7,350 </t>
  </si>
  <si>
    <t>Major Customers (Tables)</t>
  </si>
  <si>
    <t>Schedule of Revenues or Receivables Major Customers</t>
  </si>
  <si>
    <t xml:space="preserve">The Partnership
had revenues or receivables from the following major customers that in each period equaled or exceeded 10% of revenues:
September 30 December 31 Nine months Nine months
2017 2016 ended ended
Receivable Receivable September 30 September 30
Balance Balance 2017 Sales 2016 Sales
(in thousands)
LG&amp;E and KU (PPL) $ 1,749 $ 1,496 $ 30,971 $ 31,333
Big Rivers Electric Corporation 1,133 - 18,387 14,045
Integrity Coal Sales 2,125 1,975 18,152 2,532
Dominion Energy 1,826 - 17,148 4,673 </t>
  </si>
  <si>
    <t>Segment Information (Tables)</t>
  </si>
  <si>
    <t>Schedule of Segment Results of Operations</t>
  </si>
  <si>
    <t>Reportable segment
results of operations for the three months ended September 30, 2017 are as follows (Note: “DD&amp;A” refers to depreciation,
depletion and amortization):
Central Northern Rhino Illinois Total
Appalachia Appalachia Western Basin Other Consolidated
(in thousands)
Total revenues $ 27,891 $ 6,398 $ 9,080 $ 14,965 $ 12 $ 58,346
DD&amp;A 2,533 508 1,448 2,352 113 6,954
Interest expense * - - - - 1,168 1,168
Net(loss) from continuing operations $ (321 ) $ (74 ) $ (105 ) $ (172 ) $ 635 $ (37 ) Reportable segment
results of operations for the three months ended September 30, 2016 are as follows (Note: “DD&amp;A” refers to depreciation,
depletion and amortization) (Rhino is only included from its date of acquisition of March 17, 2016):
Central Northern Rhino Illinois Total
Appalachia Appalachia Western Basin Other Consolidated
(in thousands)
Total revenues $ 10,432 $ 10,974 $ 7,219 $ 14,576 $ 214 $ 43,415
DD&amp;A 415 196 326 666 36 1,639
Interest expense * 552 59 119 310 921 1,961
Net (loss)/income from continuing operations $ (276 ) $ 2,296 $ - $ (505 ) $ (367 ) $ 1,148 Reportable segment
results of operations for the nine months ended September 30, 2017 are as follows (Note: “DD&amp;A” refers to depreciation,
depletion and amortization):
Central Northern Rhino Illinois Total
Appalachia Appalachia Western Basin Other Consolidated
(in thousands)
Total revenues $ 76,880 $ 17,014 $ 25,141 $ 49,377 $ 20 $ 168,432
DD&amp;A 13,062 2,908 7,632 12,828 641 37,071
Interest expense * - - - - 3,402 3,402
Net income from continuing operations $ (10,116 ) $ (2,239 ) $ (3,308 ) $ (6,500 ) $ 127,756 $ 105,593 Reportable segment
results of operations for the nine months ended September 30, 2016 are as follows (Note: “DD&amp;A” refers to depreciation,
depletion and amortization) (Rhino is only included from its date of acquisition of March 17, 2016):
Central Northern Rhino Illinois Total
Appalachia Appalachia Western Basin Other Consolidated
(in thousands)
Total revenues $ 15,892 $ 23,250 $ 18,434 $ 33,331 $ 280 $ 91,187
DD&amp;A 818 420 678 1,044 69 3,029
Interest expense * 1,404 224 238 596 1,601 4,063
Net (loss)/income from continuing operations $ (349 ) $ 1,246 $ (19 ) $ (150 ) $ (105 ) $ 623 *For the 2017 reporting period, the
Partnership changed its methodology for allocating interest expense to its reportable segments where interest expense is no longer
allocated to the reportable segments and is reported in the Other category. All prior periods have been recast to reflect this
allocation methodology change.</t>
  </si>
  <si>
    <t>Parent Company Financial Statements (Tables)</t>
  </si>
  <si>
    <t>Schedule of Parent Company Financial Statements</t>
  </si>
  <si>
    <t xml:space="preserve">ROYAL ENERGY RESOURCES, INC. UNAUDITED CONDENSED STATEMENTS OF
FINANCIAL POSITION (in thousands)
September 30, 2017 December 31, 2016
ASSETS
CURRENT ASSETS:
Cash and cash equivalents $ 1,389 $ 39
Prepaid expenses and other 264 54
Total current assets 1,653 93
PROPERTY, PLANT AND EQUIPMENT:
At cost, including coal properties, mine development and construction costs 11,432 11,432
Less accumulated depreciation, depletion and amortization - -
Net property, plant and equipment 11,432 11,432
Investment in Rhino, net 197,714 61,136
Intangible assets, less accumulated amortization of $-0- and $67, respectively - 34
TOTAL $ 210,799 $ 72,695
LIABILITIES AND EQUITY
CURRENT LIABILITIES:
Accounts payable - 29
Accrued expenses and other 686 769
Note payable-related parties 504 2,504
Note payable-Rhino - 4,040
Related party advance and accrued interest payable 42 71
Total current liabilities 1,232 7,413
NON-CURRENT LIABILITIES:
Deferred tax liability 43,396 -
Long-term debt, net of current portion 2,500 -
Total non-current liabilities 45,896 -
Total liabilities 47,128 7,413
STOCKHOLDERS’ EQUITY
Preferred stock: $0.00001 par value; authorized 5,000,000 shares; 51,000 issued and outstanding at September 30, 2017 and authorized 10,000,000 shares; 51,000 issued and outstanding at December 31, 2016
Common stock: $0.00001 par value; authorized 25,000,000 shares; 18,079,293 shares issued and outstanding at September 30, 2017 and authorized 500,000,000; 18,079,293 shares issued and outstanding at December 31, 2016. 1 1
Additional paid-in capital 46,861 47,295
Stock subscription receivable - (213 )
Accumulated other comprehensive income 1,440 874
Treasury stock (4,126 ) -
Retained earnings (accumulated deficit) 90,415 (20,579 )
Total stockholders’ equity owned by common shareholders 134,591 27,378
Total non-controlling interest 29,080 37,904
Total stockholders’ equity 163,671 65,282
TOTAL LIABILITIES AND STOCKHOLDERS’ EQUITY $ 210,799 $ 72,695 ROYAL ENERGY RESOURCES, INC. UNAUDITED CONDENSED CONSOLIDATED STATEMENTS
OF OPERATIONS AND COMPREHENSIVE INCOME (in thousands, except per unit data)
Three Months Nine Months
Ended September 30, Ended September 30,
2017 2016 2017 2016
REVENUES:
Revenues $ - $ - $ - $ -
Total revenues - - - -
COSTS AND EXPENSES:
Depreciation, depletion and amortization - 17 34 50
Selling, general and administrative (exclusive of depreciation, depletion and amortization shown separately above) 463 436 1,350 1,488
Total costs and expenses 463 453 1,384 1,538
(LOSS)/INCOME FROM OPERATIONS (463 ) (453 ) (1,384 ) (1,538 )
INTEREST AND OTHER (EXPENSE)/INCOME:
Interest income
Other 1 - 1 1
Related party - 2 - 5
Interest expense
Other (88 ) (54 ) (146 ) (93 )
Related Party (89 ) (3 ) (95 ) (9 )
Gain on bargain purchase - - 171,151 -
Equity in net income from Rhino (33 ) 1,586 (20,538 ) 2,907
Total interest and other (expense)/income (209 ) 1,531 150,373 2,811
NET (LOSS)/INCOME FROM OPERATIONS BEFORE INCOME TAXES (672 ) 1,078 148,989 1,273
INCOME TAXES (635 ) - 43,396 -
NET (LOSS)/INCOME FROM OPERATIONS (37 ) 1,078 105,593 1,273
NET (LOSS/ INCOME BEFORE NON-CONTROLLING INTEREST (37 ) 1,078 105,593 1,273
Less net (loss)/income attributable to non-controlling interest (15 ) 166 (9,288 ) 196
NET (LOSS)/INCOME ATTRIBUTABLE TO COMPANY’S STOCKHOLDERS $ (22 ) $ 912 $ 114,881 $ 1,077
Net(loss)/income per share, basic and diluted $ (0.00 ) $ 0.05 $ 6.63 $ 0.07
Weighted average shares outstanding, basic and diluted 18,079,293 16,699,036 17,325,596 15,624,438 ROYAL ENERGY RESOURCES, INC. UNAUDITED CONDENSED STATEMENTS OF
CASH FLOWS (in thousands)
Nine Months Ended September 30,
2017 2016
CASH FLOWS FROM OPERATING ACTIVITIES:
Net income $ 105,593 $ 1,273
Adjustments to reconcile net income to net cash used in operating activities:
Depreciation, depletion and amortization 34 50
Bargain purchase gain (171,151 ) -
Equity in net loss of Rhino 20,538 (2,907 )
Deferred income taxes 43,396 -
Value of common shares issued for services 250 -
Accrued interest income-related party - 5
Accrued interest expense-related party 9 9
Changes in assets and liabilities:
Prepaid expenses and other assets 139 56
Accounts payable (28 ) (31 )
Accrued expenses and other liabilities (74 ) 447
Net cash used in operating activities (1,294 ) (1,098 )
CASH FLOWS FROM INVESTING ACTIVITIES:
Investment in Rhino Resource Partners, LP - (11,500 )
Investment in Blaze Mining royalty - 150
Sale of Rhino preferred and common units 2,300 -
Net cash provided by (used in) investing activities 2,300 (11,350 )
CASH FLOWS FROM FINANCING ACTIVITIES:
Proceeds from related party loans 85 5,050
Note payable converted to Royal shares - -
Repayments on related party loans (2,000 ) (5,000 )
Proceeds from issuance of common stock 120 1,183
Proceeds from issuance of convertible notes - 2,150
Net proceeds from note payable 2,150 2,000
Net cash provided by financing activities 355 5,383
NET (DECREASE) IN CASH AND CASH EQUIVALENTS 1,361 (7,065 )
CASH AND CASH EQUIVALENTS—Beginning of period 28 7,104
CASH AND CASH EQUIVALENTS—End of period $ 1,389 $ 39 </t>
  </si>
  <si>
    <t>Basis of Presentation, Organization and Going Concern (Details Narrative) $ / shares in Units, $ in Thousands</t>
  </si>
  <si>
    <t>Sep. 02, 2017$ / sharesshares</t>
  </si>
  <si>
    <t>Dec. 31, 2016USD ($)shares</t>
  </si>
  <si>
    <t>Dec. 30, 2016USD ($)$ / sharesshares</t>
  </si>
  <si>
    <t>Oct. 04, 2016shares</t>
  </si>
  <si>
    <t>Sep. 30, 2016USD ($)</t>
  </si>
  <si>
    <t>Jul. 31, 2016USD ($)</t>
  </si>
  <si>
    <t>Mar. 21, 2016USD ($)$ / sharesshares</t>
  </si>
  <si>
    <t>Mar. 17, 2016shares</t>
  </si>
  <si>
    <t>Jan. 21, 2016USD ($)shares</t>
  </si>
  <si>
    <t>Sep. 30, 2017USD ($)ashares</t>
  </si>
  <si>
    <t>Common stock issued | shares</t>
  </si>
  <si>
    <t>Common stock value</t>
  </si>
  <si>
    <t>Promissory note payable</t>
  </si>
  <si>
    <t>Rhino Resource Partners [Member]</t>
  </si>
  <si>
    <t>Debt conversion price per share | $ / shares</t>
  </si>
  <si>
    <t>Number of common shares issued | shares</t>
  </si>
  <si>
    <t>Minimum [Member]</t>
  </si>
  <si>
    <t>Minimum [Member] | Series A Preferred Units [Member]</t>
  </si>
  <si>
    <t>Maximum [Member]</t>
  </si>
  <si>
    <t>Maximum [Member] | Series A Preferred Units [Member]</t>
  </si>
  <si>
    <t>Weston Promissory Note [Member]</t>
  </si>
  <si>
    <t>Promissory note face value</t>
  </si>
  <si>
    <t>Securities Purchase Agreement [Member]</t>
  </si>
  <si>
    <t>Debt instruments periodic payments</t>
  </si>
  <si>
    <t>Option Agreement [Member]</t>
  </si>
  <si>
    <t>Ownership percentage</t>
  </si>
  <si>
    <t>51.00%</t>
  </si>
  <si>
    <t>Option Agreement [Member] | General Partner [Member]</t>
  </si>
  <si>
    <t>20.00%</t>
  </si>
  <si>
    <t>Series A Preferred Unit Purchase Agreement [Member] | Parent Company [Member]</t>
  </si>
  <si>
    <t>Number of common unit shares issued during the period | shares</t>
  </si>
  <si>
    <t>Price per unit | $ / shares</t>
  </si>
  <si>
    <t>Number of common unit issued during the period, value</t>
  </si>
  <si>
    <t>Letter Agreement [Member] | Rhino Promissory Note and Weston Promissory Note [Member]</t>
  </si>
  <si>
    <t>Debt instrument, maturity date</t>
  </si>
  <si>
    <t>Dec. 31,
		2018</t>
  </si>
  <si>
    <t>Weighted average closing price</t>
  </si>
  <si>
    <t>75.00%</t>
  </si>
  <si>
    <t>Letter Agreement [Member] | Rhino Promissory Note and Weston Promissory Note [Member] | Minimum [Member]</t>
  </si>
  <si>
    <t>Letter Agreement [Member] | Rhino Promissory Note and Weston Promissory Note [Member] | Maximum [Member]</t>
  </si>
  <si>
    <t>Fourth Amended And Restated Agreement [Member]</t>
  </si>
  <si>
    <t>Units of partnership interest, description</t>
  </si>
  <si>
    <t>(i) 50% of the CAM Mining free cash flow (as defined below) and (ii) an amount equal to the number of outstanding Series A preferred units multiplied by $0.80. CAM Mining free cash flow is defined in the Amended and Restated Partnership Agreement as (i) the total revenue of the Partnerships Central Appalachia business segment, minus (ii) the cost of operations (exclusive of depreciation, depletion and amortization) for the Partnerships Central Appalachia business segment, minus (iii) an amount equal to $6.50, multiplied by the aggregate number of met coal and steam coal tons sold by the Partnership from its Central Appalachia business segment.</t>
  </si>
  <si>
    <t>Indebtedness</t>
  </si>
  <si>
    <t>Fourth Amended And Restated Agreement [Member] | Series A Preferred Units [Member]</t>
  </si>
  <si>
    <t>Unpaid distribution | $ / shares</t>
  </si>
  <si>
    <t>Fifth Amendment [Member]</t>
  </si>
  <si>
    <t>Credit facility description</t>
  </si>
  <si>
    <t>Rhino had met the requirements to extend the maturity date of the credit facility to December 31, 2017. Since the credit facility has an expiration date of December 2017, the Company determined that its credit facility debt liability at September 30, 2017 of $9.9 million, should be classified as a current liability on its unaudited consolidated statements of financial position.</t>
  </si>
  <si>
    <t>Credit facility maturity date</t>
  </si>
  <si>
    <t>Dec. 31,
		2017</t>
  </si>
  <si>
    <t>Wexford Capital LP [Member]</t>
  </si>
  <si>
    <t>Acquired issued and outstanding common units | shares</t>
  </si>
  <si>
    <t>Due to related parties amount</t>
  </si>
  <si>
    <t>Wexford Capital LP [Member] | Subordinated [Member]</t>
  </si>
  <si>
    <t>Rhino Resource Partners [Member] | Securities Purchase Agreement [Member]</t>
  </si>
  <si>
    <t>Private placement price per share | $ / shares</t>
  </si>
  <si>
    <t>Payment of cash</t>
  </si>
  <si>
    <t>Armstrong Energy [Member] | Option Agreement [Member]</t>
  </si>
  <si>
    <t>97.00%</t>
  </si>
  <si>
    <t>Weston [Member] | Series A Preferred Unit Purchase Agreement [Member]</t>
  </si>
  <si>
    <t>West Virginia [Member]</t>
  </si>
  <si>
    <t>Total acres of land | a</t>
  </si>
  <si>
    <t>Summary of Significant Accounting Policies and General (Details Narrative) - USD ($) $ in Thousands</t>
  </si>
  <si>
    <t>Jun. 30, 2017</t>
  </si>
  <si>
    <t>Sep. 30, 2014</t>
  </si>
  <si>
    <t>Oct. 30, 2016</t>
  </si>
  <si>
    <t>Operating loss</t>
  </si>
  <si>
    <t>Sturgeon Acquisitions LLC [Member]</t>
  </si>
  <si>
    <t>Investment expenses</t>
  </si>
  <si>
    <t>Mammoth Energy [Member]</t>
  </si>
  <si>
    <t>Exchange of common shares</t>
  </si>
  <si>
    <t>Number of shares of common stock expects to receive</t>
  </si>
  <si>
    <t>Number of shares owed by partnership</t>
  </si>
  <si>
    <t>Available-for-sale investment adjustment</t>
  </si>
  <si>
    <t>Acquisitions (Details Narrative) - USD ($)</t>
  </si>
  <si>
    <t>Mar. 22, 2016</t>
  </si>
  <si>
    <t>Dec. 23, 2015</t>
  </si>
  <si>
    <t>Jul. 02, 2015</t>
  </si>
  <si>
    <t>Jun. 10, 2015</t>
  </si>
  <si>
    <t>May 29, 2015</t>
  </si>
  <si>
    <t>Royalty expense</t>
  </si>
  <si>
    <t>Asset impairment loss</t>
  </si>
  <si>
    <t>East Coast Management Group, LLC [Member]</t>
  </si>
  <si>
    <t>Royalty description</t>
  </si>
  <si>
    <t>The Company agreed to compensate ECMG $200,000 in cash; $0.175 of the $1.25 royalty on raw coal or coal refuse; and $0.25 of the $1.75 royalty</t>
  </si>
  <si>
    <t>Royalty interests</t>
  </si>
  <si>
    <t>Acquisition of Rhino GP, LLC and Rhino Resource Partners, LP [Member]</t>
  </si>
  <si>
    <t>Geographically diverse asset</t>
  </si>
  <si>
    <t>Rhino has a geographically diverse asset base with coal reserves located in Central Appalachia, Northern Appalachia, the Illinois Basin and the Western Bituminous region. As of December 31, 2016, Rhino controlled an estimated 256.9 million tons of proven and probable coal reserves, consisting of an estimated 203.5 million tons of steam coal and an estimated 53.4 million tons of metallurgical coal. In addition, as of December 31, 2016, Rhino controlled an estimated 196.5 million tons of non-reserve coal deposits.</t>
  </si>
  <si>
    <t>Deferred tax liability reversal of valuation allowance</t>
  </si>
  <si>
    <t>Blaze Energy Corp [Member]</t>
  </si>
  <si>
    <t>Ownership interest</t>
  </si>
  <si>
    <t>100.00%</t>
  </si>
  <si>
    <t>Blaze Energy Corp [Member] | Securities Purchase Agreement [Member]</t>
  </si>
  <si>
    <t>Number of common stock shares issued for acquisition</t>
  </si>
  <si>
    <t>The Assignment Agreement were assigned to the Company: a $1.25 per ton royalty on raw coal or coal refuse mined or removed from the property, and a $1.75 per ton royalty</t>
  </si>
  <si>
    <t>Blue Grove Coal, LLC [Member] | Securities Purchase Agreement [Member]</t>
  </si>
  <si>
    <t>Blue Grove Coal, LLC [Member] | Securities Purchase Agreement [Member] | Mr. Ganzer [Member]</t>
  </si>
  <si>
    <t>Acquisitions - Schedule of Business Acquisition of Assets and Liabilities (Details) - USD ($) $ in Thousands</t>
  </si>
  <si>
    <t>Mar. 17, 2016</t>
  </si>
  <si>
    <t>Current Assets</t>
  </si>
  <si>
    <t>Property, plant and equipment</t>
  </si>
  <si>
    <t>Total identifiable assets</t>
  </si>
  <si>
    <t>Current liabilities</t>
  </si>
  <si>
    <t>Long-term debt less current portion</t>
  </si>
  <si>
    <t>Net identifiable assets</t>
  </si>
  <si>
    <t>Subtotal</t>
  </si>
  <si>
    <t>Non-controlling shareholders</t>
  </si>
  <si>
    <t>Bargain purchase gain</t>
  </si>
  <si>
    <t>Total consideration paid</t>
  </si>
  <si>
    <t>Acquisitions - Schedule of Proforma Income Statement (Details) - Rhino Resource Partners [Member] - USD ($) $ / shares in Units, $ in Thousands</t>
  </si>
  <si>
    <t>Revenues</t>
  </si>
  <si>
    <t>Comprehensive income (loss)</t>
  </si>
  <si>
    <t>Net loss per share, basic and fully diluted</t>
  </si>
  <si>
    <t>Acquisitions - Schedule of Value Based On Trading Price (Details) - USD ($) $ in Thousands</t>
  </si>
  <si>
    <t>Cash received</t>
  </si>
  <si>
    <t>Cash paid</t>
  </si>
  <si>
    <t>Common stock issued</t>
  </si>
  <si>
    <t>Discontinued Operations (Details Narrative) - Elk Horn [Member] - Third Party [Member] - USD ($) $ in Thousands</t>
  </si>
  <si>
    <t>Sep. 20, 2016</t>
  </si>
  <si>
    <t>Aug. 31, 2016</t>
  </si>
  <si>
    <t>Cash consideration</t>
  </si>
  <si>
    <t>Cash consideration upon the closing transaction paid</t>
  </si>
  <si>
    <t>Cash consideration payable</t>
  </si>
  <si>
    <t>Cash consideration paid monthly installment</t>
  </si>
  <si>
    <t>Discontinued Operations - Schedule of Discontinued Operations (Details) - Elk Horn [Member] - USD ($) $ in Thousands</t>
  </si>
  <si>
    <t>Selling, general and administrative (exclusive of depreciation, depletion and amortization shown separately above</t>
  </si>
  <si>
    <t>Interest expense and other</t>
  </si>
  <si>
    <t>(Loss)/Income from discontinued operations before income taxes for the Elk Horn disposal</t>
  </si>
  <si>
    <t>Income taxes</t>
  </si>
  <si>
    <t>Net (loss)/ income from discontinued operations</t>
  </si>
  <si>
    <t>Prepaid Expenses and Other Current Assets (Details Narrative) - Elk Horn [Member] $ in Thousands</t>
  </si>
  <si>
    <t>12 Months Ended</t>
  </si>
  <si>
    <t>Dec. 31, 2016USD ($)Integer</t>
  </si>
  <si>
    <t>Note receivable balance</t>
  </si>
  <si>
    <t>Consideration to be paid</t>
  </si>
  <si>
    <t>Number of monthly installments | Integer</t>
  </si>
  <si>
    <t>Monthly installments</t>
  </si>
  <si>
    <t>Prepaid Expenses and Other Current Assets - Schedule of Prepaid Expenses and Other Current Assets (Details) - USD ($) $ in Thousands</t>
  </si>
  <si>
    <t>Other prepaid expenses</t>
  </si>
  <si>
    <t>Debt issuance costs-net</t>
  </si>
  <si>
    <t>Escrow deposit</t>
  </si>
  <si>
    <t>Prepaid insurance</t>
  </si>
  <si>
    <t>Prepaid leases</t>
  </si>
  <si>
    <t>Supply inventory</t>
  </si>
  <si>
    <t>Deposits</t>
  </si>
  <si>
    <t>Note receivable- current portion</t>
  </si>
  <si>
    <t>Total Prepaid expenses and other</t>
  </si>
  <si>
    <t>Property, Plant and Equipment (Details Narrative) - USD ($) $ in Thousands</t>
  </si>
  <si>
    <t>Depreciation</t>
  </si>
  <si>
    <t>Property, Plant and Equipment - Schedule of Property, Plant and Equipment (Details) - USD ($) $ in Thousands</t>
  </si>
  <si>
    <t>Dec. 31, 2017</t>
  </si>
  <si>
    <t>Property, plant and equipment, gross</t>
  </si>
  <si>
    <t>Property, plant and equipment, net</t>
  </si>
  <si>
    <t>Coal Properties Including Mining And Other Equipment [Member]</t>
  </si>
  <si>
    <t>Coal Properties Including Mining And Other Equipment [Member] | Minimum [Member]</t>
  </si>
  <si>
    <t>Property, plant and equipment, useful Lives</t>
  </si>
  <si>
    <t>1 year</t>
  </si>
  <si>
    <t>Coal Properties Including Mining And Other Equipment [Member] | Maximum [Member]</t>
  </si>
  <si>
    <t>20 years</t>
  </si>
  <si>
    <t>Land [Member]</t>
  </si>
  <si>
    <t>Mining And Other Equipment And Related Facilities [Member]</t>
  </si>
  <si>
    <t>Mining And Other Equipment And Related Facilities [Member] | Minimum [Member]</t>
  </si>
  <si>
    <t>2 years</t>
  </si>
  <si>
    <t>Mining And Other Equipment And Related Facilities [Member] | Maximum [Member]</t>
  </si>
  <si>
    <t>Mine Development Costs [Member]</t>
  </si>
  <si>
    <t>Mine Development Costs [Member] | Minimum [Member]</t>
  </si>
  <si>
    <t>Mine Development Costs [Member] | Maximum [Member]</t>
  </si>
  <si>
    <t>15 years</t>
  </si>
  <si>
    <t>Coal Properties [Member]</t>
  </si>
  <si>
    <t>Coal Properties [Member] | Minimum [Member]</t>
  </si>
  <si>
    <t>Coal Properties [Member] | Maximum [Member]</t>
  </si>
  <si>
    <t>Constrction Work In Process [Member]</t>
  </si>
  <si>
    <t>Property, Plant and Equipment - Schedule of Depreciation Expenses (Details) - USD ($) $ in Thousands</t>
  </si>
  <si>
    <t>Depreciation expense-mining and other equipment and related facilities</t>
  </si>
  <si>
    <t>Depletion expense for coal properties and oil and natural gas properties</t>
  </si>
  <si>
    <t>Amortization of mine development costs</t>
  </si>
  <si>
    <t>Amortization expense for intangible assets</t>
  </si>
  <si>
    <t>Amortization expense for asset retirement costs</t>
  </si>
  <si>
    <t>Total depreciation, depletion and amortization</t>
  </si>
  <si>
    <t>Intangible and Other Non-Current Assets (Details Narrative) - USD ($) $ in Thousands</t>
  </si>
  <si>
    <t>Dec. 30, 2016</t>
  </si>
  <si>
    <t>Noncurrent receivable balance</t>
  </si>
  <si>
    <t>Workers' compensation liability, noncurrent</t>
  </si>
  <si>
    <t>Number of partnership issued common units during period</t>
  </si>
  <si>
    <t>Call option value based upon closing price</t>
  </si>
  <si>
    <t>Partnership value of common units issued</t>
  </si>
  <si>
    <t>Intangible and Other Non-Current Assets - Schedule of Other Noncurrent Assets (Details) - USD ($) $ in Thousands</t>
  </si>
  <si>
    <t>Deposits and other</t>
  </si>
  <si>
    <t>Non-current receivable</t>
  </si>
  <si>
    <t>Deferred expenses</t>
  </si>
  <si>
    <t>Total other non-current assets</t>
  </si>
  <si>
    <t>Accrued Expenses and Other Current Liabilities - Schedule of Accrued Expenses and Other Current Liabilities (Details) - USD ($) $ in Thousands</t>
  </si>
  <si>
    <t>Payroll, bonus and vacation expense</t>
  </si>
  <si>
    <t>Non income taxes</t>
  </si>
  <si>
    <t>Royalty expenses</t>
  </si>
  <si>
    <t>Accrued interest</t>
  </si>
  <si>
    <t>Health claims</t>
  </si>
  <si>
    <t>Workers' compensation &amp; pneumoconiosis</t>
  </si>
  <si>
    <t>Total</t>
  </si>
  <si>
    <t>Notes Payable - Related Party (Details Narrative) - USD ($)</t>
  </si>
  <si>
    <t>Related party notes payable accrued interest</t>
  </si>
  <si>
    <t>Accrued interest expense - related party</t>
  </si>
  <si>
    <t>Notes Payable [Member]</t>
  </si>
  <si>
    <t>Notes Payable - Related Party - Schedule of Related Party Notes Payable (Details) - USD ($) $ in Thousands</t>
  </si>
  <si>
    <t>Total related party notes payable</t>
  </si>
  <si>
    <t>Related Party Notes Payable One [Member]</t>
  </si>
  <si>
    <t>Related Party Notes Payable Two [Member]</t>
  </si>
  <si>
    <t>Related Party Notes Payable Three [Member]</t>
  </si>
  <si>
    <t>Related Party Notes Payable Four [Member]</t>
  </si>
  <si>
    <t>Notes Payable - Related Party - Schedule of Related Party Notes Payable (Details) (Parenthetical)</t>
  </si>
  <si>
    <t>Mar. 06, 2015</t>
  </si>
  <si>
    <t>Related Party Notes Payable [Member]</t>
  </si>
  <si>
    <t>Related party interest rate</t>
  </si>
  <si>
    <t>6.00%</t>
  </si>
  <si>
    <t>Debt (Details Narrative) $ in Thousands</t>
  </si>
  <si>
    <t>Jun. 12, 2017USD ($)shares</t>
  </si>
  <si>
    <t>Jul. 29, 2011USD ($)</t>
  </si>
  <si>
    <t>Jul. 30, 2016USD ($)</t>
  </si>
  <si>
    <t>Apr. 30, 2015USD ($)</t>
  </si>
  <si>
    <t>Sep. 30, 2017USD ($)</t>
  </si>
  <si>
    <t>Dec. 31, 2016USD ($)</t>
  </si>
  <si>
    <t>Jun. 30, 2017USD ($)</t>
  </si>
  <si>
    <t>May 31, 2016USD ($)</t>
  </si>
  <si>
    <t>Mar. 31, 2016USD ($)</t>
  </si>
  <si>
    <t>Debt instrument interest rate</t>
  </si>
  <si>
    <t>Line of credit maximum borrowing capacity</t>
  </si>
  <si>
    <t>Letter of credit</t>
  </si>
  <si>
    <t>Proceeds from line of credit</t>
  </si>
  <si>
    <t>Incremental interest rate above variable rate</t>
  </si>
  <si>
    <t>7.50%</t>
  </si>
  <si>
    <t>Series A Preferred Units [Member]</t>
  </si>
  <si>
    <t>Amount of proceeds from equity issuance that will be used to satisfy schedule capital contributions</t>
  </si>
  <si>
    <t>Series A Preferred Units [Member] | Credit Agreement [Member]</t>
  </si>
  <si>
    <t>Seven Amendment [Member]</t>
  </si>
  <si>
    <t>Threshold for revolving credit commitments</t>
  </si>
  <si>
    <t>Line of credit facility, amount by which commitments must be reduced if proceeds from sale of assets are below threshold</t>
  </si>
  <si>
    <t>Line of credit facility, threshold for reduction of maximum leverage ratio</t>
  </si>
  <si>
    <t>Line of credit any dispositions of assets in excess can reduce the commitment</t>
  </si>
  <si>
    <t>Maximum borrowing capacity of EBITDA</t>
  </si>
  <si>
    <t>Elk Horn [Member]</t>
  </si>
  <si>
    <t>Line of credit reduced</t>
  </si>
  <si>
    <t>Prime rate plus [Member]</t>
  </si>
  <si>
    <t>3.50%</t>
  </si>
  <si>
    <t>PNC Bank [Member]</t>
  </si>
  <si>
    <t>Line of credit</t>
  </si>
  <si>
    <t>Letter of credit capacity description</t>
  </si>
  <si>
    <t>Of the $300.0 million, $75.0 million was available for letters of credit.</t>
  </si>
  <si>
    <t>Currently available for letter of credit</t>
  </si>
  <si>
    <t>PNC Bank [Member] | Prime rate plus [Member]</t>
  </si>
  <si>
    <t>Line of credit interest rate</t>
  </si>
  <si>
    <t>Seventh Amendment [Member] | Minimum [Member]</t>
  </si>
  <si>
    <t>Line of credit facility maximum leverage ratio reduction when threshold met</t>
  </si>
  <si>
    <t>Line of credit facility, maximum leverage ratio required for distributions in excess of maximum stated amount</t>
  </si>
  <si>
    <t>Seventh Amendment [Member] | Maximum [Member]</t>
  </si>
  <si>
    <t>Seventh Amendment [Member] | December 31, 2016 Through May 31, 2017 [Member]</t>
  </si>
  <si>
    <t>Minimum borrowing capacity of EBITDA</t>
  </si>
  <si>
    <t>Seventh Amendment [Member] | December 31, 2016 Through May 31, 2017 [Member] | Minimum [Member]</t>
  </si>
  <si>
    <t>Line of credit facility, maximum leverage ratio</t>
  </si>
  <si>
    <t>Seventh Amendment [Member] | December 31, 2016 Through May 31, 2017 [Member] | Maximum [Member]</t>
  </si>
  <si>
    <t>Seventh Amendment [Member] | June 30, 2017 Through December 31, 2017 [Member]</t>
  </si>
  <si>
    <t>Seventh Amendment [Member] | June 30, 2017 Through December 31, 2017 [Member] | Minimum [Member]</t>
  </si>
  <si>
    <t>Seventh Amendment [Member] | June 30, 2017 Through December 31, 2017 [Member] | Maximum [Member]</t>
  </si>
  <si>
    <t>Letters of Credit [Member]</t>
  </si>
  <si>
    <t>5.00%</t>
  </si>
  <si>
    <t>Outstanding letter of credit</t>
  </si>
  <si>
    <t>Secured Promissory Note dated May 31, 2017 [Member]</t>
  </si>
  <si>
    <t>17.00%</t>
  </si>
  <si>
    <t>Non-default interest rate</t>
  </si>
  <si>
    <t>14.00%</t>
  </si>
  <si>
    <t>Number of shares pledged | shares</t>
  </si>
  <si>
    <t>Debt instrument, principal amount</t>
  </si>
  <si>
    <t>Debt - Schedule of Debt (Details) - USD ($) $ in Thousands</t>
  </si>
  <si>
    <t>Senior secured credit facility with PNC Bank, N.A.</t>
  </si>
  <si>
    <t>Less current portion</t>
  </si>
  <si>
    <t>Long-term debt</t>
  </si>
  <si>
    <t>Weston Energy [Member]</t>
  </si>
  <si>
    <t>Note payable</t>
  </si>
  <si>
    <t>Cedarview Opportunities Master Fund, L.P [Member]</t>
  </si>
  <si>
    <t>Debt - Schedule of Debt (Details) (Parenthetical)</t>
  </si>
  <si>
    <t>Interest rate</t>
  </si>
  <si>
    <t>8.00%</t>
  </si>
  <si>
    <t>Jan. 15,
		2017</t>
  </si>
  <si>
    <t>May 31,
		2019</t>
  </si>
  <si>
    <t>Asset Retirement Obligations - Schedule of Asset Retirement Obligations (Details) - USD ($) $ in Thousands</t>
  </si>
  <si>
    <t>Balance at beginning of period, including current portion</t>
  </si>
  <si>
    <t>Acquired</t>
  </si>
  <si>
    <t>Accretion expense</t>
  </si>
  <si>
    <t>Adjustment resulting from annual recosting and other</t>
  </si>
  <si>
    <t>Adjustments to the liability resulting from final purchase allocation</t>
  </si>
  <si>
    <t>Liabilities settled</t>
  </si>
  <si>
    <t>Balance at ending of period</t>
  </si>
  <si>
    <t>Less current portion of asset retirement obligation</t>
  </si>
  <si>
    <t>Long-term portion of asset retirement obligation</t>
  </si>
  <si>
    <t>Stockholders' Equity (Details Narrative) - USD ($)</t>
  </si>
  <si>
    <t>Sep. 02, 2017</t>
  </si>
  <si>
    <t>Oct. 04, 2016</t>
  </si>
  <si>
    <t>Mar. 31, 2017</t>
  </si>
  <si>
    <t>Oct. 31, 2012</t>
  </si>
  <si>
    <t>Stock issued during period, value</t>
  </si>
  <si>
    <t>Debt converted into shares, value</t>
  </si>
  <si>
    <t>Rhino Promissory Note [Member]</t>
  </si>
  <si>
    <t>Stock issued during period</t>
  </si>
  <si>
    <t>Debt instrument conversion price, per share</t>
  </si>
  <si>
    <t>Rhino Promissory Note and Weston Promissory Note [Member]</t>
  </si>
  <si>
    <t>Private Placement [Member] | Three Investors [Member]</t>
  </si>
  <si>
    <t>Sale of stock, price per share</t>
  </si>
  <si>
    <t>East Hill Investment Ltd [Member]</t>
  </si>
  <si>
    <t>Series A Preferred Stock [Member]</t>
  </si>
  <si>
    <t>Preferred stock voting rights</t>
  </si>
  <si>
    <t>Voting right for 54%</t>
  </si>
  <si>
    <t>Related Party Transactions (Details Narrative)</t>
  </si>
  <si>
    <t>Jul. 02, 2017shares</t>
  </si>
  <si>
    <t>Dec. 23, 2015shares</t>
  </si>
  <si>
    <t>Jun. 11, 2015USD ($)</t>
  </si>
  <si>
    <t>Jun. 10, 2015USD ($)shares</t>
  </si>
  <si>
    <t>May 14, 2015USD ($)aTshares</t>
  </si>
  <si>
    <t>Mar. 06, 2015USD ($)</t>
  </si>
  <si>
    <t>Apr. 26, 2017USD ($)</t>
  </si>
  <si>
    <t>Mar. 16, 2017USD ($)</t>
  </si>
  <si>
    <t>Mar. 03, 2017USD ($)</t>
  </si>
  <si>
    <t>Dec. 08, 2016USD ($)</t>
  </si>
  <si>
    <t>Sep. 22, 2016USD ($)</t>
  </si>
  <si>
    <t>Contribution of capital by related party</t>
  </si>
  <si>
    <t>Promissory notes interest rate</t>
  </si>
  <si>
    <t>Royalty per ton</t>
  </si>
  <si>
    <t>Amount agreed to loan by company</t>
  </si>
  <si>
    <t>Blue Grove Coal, LLC [Member]</t>
  </si>
  <si>
    <t>Number of common stock shares issued for acquisition | shares</t>
  </si>
  <si>
    <t>GS Energy LLC [Member]</t>
  </si>
  <si>
    <t>Net profits</t>
  </si>
  <si>
    <t>Ganzers [Member]</t>
  </si>
  <si>
    <t>Number of common stock return | shares</t>
  </si>
  <si>
    <t>Ian Ganzer [Member]</t>
  </si>
  <si>
    <t>Number of common stock cancelled | shares</t>
  </si>
  <si>
    <t>Wellston Property [Member] | Surface [Member]</t>
  </si>
  <si>
    <t>Wellston Property [Member] | Mineral Rights [Member]</t>
  </si>
  <si>
    <t>First Net Profits [Member] | GS Energy LLC [Member]</t>
  </si>
  <si>
    <t>Net profit percentage</t>
  </si>
  <si>
    <t>Next Net Profits [Member] | GS Energy LLC [Member]</t>
  </si>
  <si>
    <t>50.00%</t>
  </si>
  <si>
    <t>E-Starts Money Co [Member]</t>
  </si>
  <si>
    <t>Borrowing amount</t>
  </si>
  <si>
    <t>Wellston Coal, LLC [Member] | Option Agreement [Member]</t>
  </si>
  <si>
    <t>12.00%</t>
  </si>
  <si>
    <t>Dec. 31,
		2016</t>
  </si>
  <si>
    <t>Wellston Coal, LLC [Member] | Option Agreement [Member] | Ronald Phillips [Member]</t>
  </si>
  <si>
    <t>Number of common stock value issued for acquisition</t>
  </si>
  <si>
    <t>Coal mined from the property | T</t>
  </si>
  <si>
    <t>Ian Ganzer [Member] | Blue Grove Coal, LLC [Member]</t>
  </si>
  <si>
    <t>Equity ownership interest rate</t>
  </si>
  <si>
    <t>Gary Ganzer [Member] | Blue Grove Coal, LLC [Member]</t>
  </si>
  <si>
    <t>Gary Ganzer [Member] | GS Energy LLC [Member]</t>
  </si>
  <si>
    <t>Blue Grove Coal, LLC [Member] | Securities Exchange Agreement [Member]</t>
  </si>
  <si>
    <t>Number of common stock shares issued for consideration | shares</t>
  </si>
  <si>
    <t>Number of common stock shares reduced for consideration | shares</t>
  </si>
  <si>
    <t>Related Party Transactions - Summary of Due to Related Party (Details) - USD ($) $ in Thousands</t>
  </si>
  <si>
    <t>Expense advances</t>
  </si>
  <si>
    <t>Total obligations</t>
  </si>
  <si>
    <t>Ian And Gary Ganzer [Member]</t>
  </si>
  <si>
    <t>Due to Gary Ganzer [Member]</t>
  </si>
  <si>
    <t>Due To Related Party [Member]</t>
  </si>
  <si>
    <t>Employee Benefits - Schedule of Employee Benefits (Details) - USD ($) $ in Thousands</t>
  </si>
  <si>
    <t>401(k) plan expense</t>
  </si>
  <si>
    <t>Equity-Based Compensation (Details Narrative)</t>
  </si>
  <si>
    <t>Sep. 30, 2017shares</t>
  </si>
  <si>
    <t>Employee, Consultant [Member]</t>
  </si>
  <si>
    <t>Number of shares available for grant</t>
  </si>
  <si>
    <t>Stock Option Plan [Member]</t>
  </si>
  <si>
    <t>Number of units reserved for issuance</t>
  </si>
  <si>
    <t>Shares reserves for award</t>
  </si>
  <si>
    <t>Advisor Stock Compensation Plan [Member] | Employee, Consultant [Member]</t>
  </si>
  <si>
    <t>Commitments and Contingencies (Details Narrative) - Purchase Commitments [Member] $ in Thousands</t>
  </si>
  <si>
    <t>Commitment to purchase</t>
  </si>
  <si>
    <t>The Partnership has a commitment to purchase approximately 1.0 million gallons of diesel fuel at fixed prices from January 2017 through December 2017 for approximately $2.0 million.</t>
  </si>
  <si>
    <t>January 2017 through December 2017 [Member]</t>
  </si>
  <si>
    <t>Commitment to purchase at fixed prices</t>
  </si>
  <si>
    <t>Commitments and Contingencies - Schedule of Quantities of Coal Commitments (Details)</t>
  </si>
  <si>
    <t>Sep. 30, 2017IntegerT</t>
  </si>
  <si>
    <t>2017 [Member]</t>
  </si>
  <si>
    <t>Tons | T</t>
  </si>
  <si>
    <t>Number of customers | Integer</t>
  </si>
  <si>
    <t>2018 [Member]</t>
  </si>
  <si>
    <t>2019 [Member]</t>
  </si>
  <si>
    <t>Commitments and Contingencies - Schedule of Lease and Royalty Expenses (Details) - USD ($) $ in Thousands</t>
  </si>
  <si>
    <t>Lease expense</t>
  </si>
  <si>
    <t>Major Customers - Schedule of Revenues or Receivables Major Customers (Details) - USD ($) $ in Thousands</t>
  </si>
  <si>
    <t>LG&amp;E and KU (PPL) [Member]</t>
  </si>
  <si>
    <t>Big Rivers Electric Corporation [Member]</t>
  </si>
  <si>
    <t>Integrity Coal Sales [Member]</t>
  </si>
  <si>
    <t>Dominion Energy [Member]</t>
  </si>
  <si>
    <t>Fair Value of Financial Instruments (Details Narrative) - USD ($) $ in Thousands</t>
  </si>
  <si>
    <t>1 Months Ended</t>
  </si>
  <si>
    <t>Oct. 31, 2016</t>
  </si>
  <si>
    <t>Initial Public Offering [Member]</t>
  </si>
  <si>
    <t>Number of shares sold</t>
  </si>
  <si>
    <t>Proceeds from sale of stock</t>
  </si>
  <si>
    <t>Exchange shares of common stock</t>
  </si>
  <si>
    <t>Supplemental Disclosures of Cash Flow Information (Details Narrative) - USD ($) $ in Thousands</t>
  </si>
  <si>
    <t>Segment Information (Details Narrative)</t>
  </si>
  <si>
    <t>Sep. 30, 2017Integer</t>
  </si>
  <si>
    <t>Number of reportable segments</t>
  </si>
  <si>
    <t>Segment Information - Schedule of Segment Results of Operations (Details) - USD ($) $ in Thousands</t>
  </si>
  <si>
    <t>DD&amp;A</t>
  </si>
  <si>
    <t>Net income (loss) from continuing operations</t>
  </si>
  <si>
    <t>Central Appalachia [Member]</t>
  </si>
  <si>
    <t>[1]</t>
  </si>
  <si>
    <t>Northern Appalachia [Member]</t>
  </si>
  <si>
    <t>Rhino Western [Member]</t>
  </si>
  <si>
    <t>Illinois Basin [Member]</t>
  </si>
  <si>
    <t>Other [Member]</t>
  </si>
  <si>
    <t>Segment Results of Operations [Member]</t>
  </si>
  <si>
    <t>For the 2017 reporting period, the Partnership changed its methodology for allocating interest expense to its reportable segments where interest expense is no longer allocated to the reportable segments and is reported in the Other category. All prior periods have been recast to reflect this allocation methodology change.</t>
  </si>
  <si>
    <t>Parent Company Financial Statements - Schedule of Parent Company Financial Statements (Details) - USD ($) $ / shares in Units, $ in Thousands</t>
  </si>
  <si>
    <t>Investment in Rhino, net</t>
  </si>
  <si>
    <t>Intangible assets, less accumulated amortization of $-0- and $67, respectively</t>
  </si>
  <si>
    <t>Note payable-related parties</t>
  </si>
  <si>
    <t>Common stock: $0.00001 par value; authorized 25,000,000 shares; 18,079,293 shares issued and outstanding at September 30, 2017 and authorized 500,000,000; 18,079,293 shares issued and outstanding at December 31, 2016.</t>
  </si>
  <si>
    <t>Total stockholders' equity owned by common shareholders</t>
  </si>
  <si>
    <t>Total non-controlling interest</t>
  </si>
  <si>
    <t>Total stockholders' equity</t>
  </si>
  <si>
    <t>TOTAL LIABILITIES AND STOCKHOLDERS' EQUITY</t>
  </si>
  <si>
    <t>(LOSS)/INCOME FROM OPERATIONS</t>
  </si>
  <si>
    <t>Interest income Other</t>
  </si>
  <si>
    <t>Interest income Related party</t>
  </si>
  <si>
    <t>Interest expense Other</t>
  </si>
  <si>
    <t>Interest expense Related Party</t>
  </si>
  <si>
    <t>Equity in net income from Rhino</t>
  </si>
  <si>
    <t>NET (LOSS)/INCOME FROM OPERATIONS BEFORE INCOME TAXES</t>
  </si>
  <si>
    <t>NET (LOSS)/INCOME FROM OPERATIONS</t>
  </si>
  <si>
    <t>NET (LOSS/ INCOME BEFORE NON-CONTROLLING INTEREST</t>
  </si>
  <si>
    <t>NET (LOSS)/INCOME ATTRIBUTABLE TO COMPANY'S STOCKHOLDERS</t>
  </si>
  <si>
    <t>Net(loss)/income per share, basic and diluted</t>
  </si>
  <si>
    <t>Net cash used in operating activities</t>
  </si>
  <si>
    <t>Net cash provided by (used in) investing activities</t>
  </si>
  <si>
    <t>Net cash provided by financing activities</t>
  </si>
  <si>
    <t>Parent Company [Member]</t>
  </si>
  <si>
    <t>Note payable-Rhino</t>
  </si>
  <si>
    <t>Preferred stock: $0.00001 par value; authorized 5,000,000 shares; 51,000 issued and outstanding at September 30, 2017 and authorized 10,000,000 shares; 51,000 issued and outstanding at December 31, 2016</t>
  </si>
  <si>
    <t>Treasury stock</t>
  </si>
  <si>
    <t>Equity in net loss of Rhino</t>
  </si>
  <si>
    <t>Note payable converted to Royal shares</t>
  </si>
  <si>
    <t>Repayments on related party loans</t>
  </si>
  <si>
    <t>Net proceeds from note payable</t>
  </si>
  <si>
    <t>NET (DECREASE) IN CASH AND CASH EQUIVALENTS</t>
  </si>
  <si>
    <t>Parent Company Financial Statements - Schedule of Parent Company Financial Statements (Details) (Parenthetical) - USD ($) $ / shares in Units, $ in Thousands</t>
  </si>
  <si>
    <t>Subsequent Events (Details Narrative)</t>
  </si>
  <si>
    <t>Nov. 07, 2017</t>
  </si>
  <si>
    <t>Subsequent Event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23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8079293</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16</v>
      </c>
      <c r="C3" s="7" t="n">
        <v>86</v>
      </c>
    </row>
    <row r="4" spans="1:3">
      <c r="A4" s="4" t="s">
        <v>28</v>
      </c>
      <c r="B4" s="5" t="n">
        <v>18467</v>
      </c>
      <c r="C4" s="5" t="n">
        <v>13893</v>
      </c>
    </row>
    <row r="5" spans="1:3">
      <c r="A5" s="4" t="s">
        <v>29</v>
      </c>
      <c r="B5" s="5" t="n">
        <v>11334</v>
      </c>
      <c r="C5" s="5" t="n">
        <v>8050</v>
      </c>
    </row>
    <row r="6" spans="1:3">
      <c r="A6" s="4" t="s">
        <v>30</v>
      </c>
      <c r="B6" s="5" t="n">
        <v>653</v>
      </c>
      <c r="C6" s="5" t="n">
        <v>898</v>
      </c>
    </row>
    <row r="7" spans="1:3">
      <c r="A7" s="4" t="s">
        <v>31</v>
      </c>
      <c r="B7" s="5" t="n">
        <v>9590</v>
      </c>
      <c r="C7" s="5" t="n">
        <v>3532</v>
      </c>
    </row>
    <row r="8" spans="1:3">
      <c r="A8" s="4" t="s">
        <v>32</v>
      </c>
      <c r="B8" s="5" t="n">
        <v>4653</v>
      </c>
      <c r="C8" s="5" t="n">
        <v>4929</v>
      </c>
    </row>
    <row r="9" spans="1:3">
      <c r="A9" s="4" t="s">
        <v>33</v>
      </c>
      <c r="B9" s="5" t="n">
        <v>46113</v>
      </c>
      <c r="C9" s="5" t="n">
        <v>31388</v>
      </c>
    </row>
    <row r="10" spans="1:3">
      <c r="A10" s="3" t="s">
        <v>34</v>
      </c>
    </row>
    <row r="11" spans="1:3">
      <c r="A11" s="4" t="s">
        <v>35</v>
      </c>
      <c r="B11" s="5" t="n">
        <v>247789</v>
      </c>
      <c r="C11" s="5" t="n">
        <v>69684</v>
      </c>
    </row>
    <row r="12" spans="1:3">
      <c r="A12" s="4" t="s">
        <v>36</v>
      </c>
      <c r="B12" s="5" t="n">
        <v>-41030</v>
      </c>
      <c r="C12" s="5" t="n">
        <v>-4572</v>
      </c>
    </row>
    <row r="13" spans="1:3">
      <c r="A13" s="4" t="s">
        <v>37</v>
      </c>
      <c r="B13" s="5" t="n">
        <v>206759</v>
      </c>
      <c r="C13" s="5" t="n">
        <v>65112</v>
      </c>
    </row>
    <row r="14" spans="1:3">
      <c r="A14" s="4" t="s">
        <v>38</v>
      </c>
      <c r="B14" s="5" t="n">
        <v>7847</v>
      </c>
      <c r="C14" s="5" t="n">
        <v>7652</v>
      </c>
    </row>
    <row r="15" spans="1:3">
      <c r="A15" s="4" t="s">
        <v>39</v>
      </c>
      <c r="B15" s="5" t="n">
        <v>130</v>
      </c>
      <c r="C15" s="5" t="n">
        <v>5121</v>
      </c>
    </row>
    <row r="16" spans="1:3">
      <c r="A16" s="4" t="s">
        <v>40</v>
      </c>
      <c r="B16" s="5" t="n">
        <v>21750</v>
      </c>
      <c r="C16" s="5" t="n">
        <v>21750</v>
      </c>
    </row>
    <row r="17" spans="1:3">
      <c r="A17" s="4" t="s">
        <v>41</v>
      </c>
      <c r="B17" s="4" t="s">
        <v>42</v>
      </c>
      <c r="C17" s="5" t="n">
        <v>7594</v>
      </c>
    </row>
    <row r="18" spans="1:3">
      <c r="A18" s="4" t="s">
        <v>43</v>
      </c>
      <c r="B18" s="4" t="s">
        <v>42</v>
      </c>
      <c r="C18" s="5" t="n">
        <v>34</v>
      </c>
    </row>
    <row r="19" spans="1:3">
      <c r="A19" s="4" t="s">
        <v>44</v>
      </c>
      <c r="B19" s="5" t="n">
        <v>27694</v>
      </c>
      <c r="C19" s="5" t="n">
        <v>27591</v>
      </c>
    </row>
    <row r="20" spans="1:3">
      <c r="A20" s="4" t="s">
        <v>45</v>
      </c>
      <c r="B20" s="5" t="n">
        <v>310293</v>
      </c>
      <c r="C20" s="5" t="n">
        <v>166242</v>
      </c>
    </row>
    <row r="21" spans="1:3">
      <c r="A21" s="3" t="s">
        <v>46</v>
      </c>
    </row>
    <row r="22" spans="1:3">
      <c r="A22" s="4" t="s">
        <v>47</v>
      </c>
      <c r="B22" s="5" t="n">
        <v>11954</v>
      </c>
      <c r="C22" s="5" t="n">
        <v>10447</v>
      </c>
    </row>
    <row r="23" spans="1:3">
      <c r="A23" s="4" t="s">
        <v>48</v>
      </c>
      <c r="B23" s="5" t="n">
        <v>12435</v>
      </c>
      <c r="C23" s="5" t="n">
        <v>11405</v>
      </c>
    </row>
    <row r="24" spans="1:3">
      <c r="A24" s="4" t="s">
        <v>49</v>
      </c>
      <c r="B24" s="5" t="n">
        <v>4118</v>
      </c>
      <c r="C24" s="4" t="s">
        <v>42</v>
      </c>
    </row>
    <row r="25" spans="1:3">
      <c r="A25" s="4" t="s">
        <v>50</v>
      </c>
      <c r="B25" s="5" t="n">
        <v>504</v>
      </c>
      <c r="C25" s="5" t="n">
        <v>504</v>
      </c>
    </row>
    <row r="26" spans="1:3">
      <c r="A26" s="4" t="s">
        <v>51</v>
      </c>
      <c r="B26" s="5" t="n">
        <v>9940</v>
      </c>
      <c r="C26" s="5" t="n">
        <v>12040</v>
      </c>
    </row>
    <row r="27" spans="1:3">
      <c r="A27" s="4" t="s">
        <v>52</v>
      </c>
      <c r="B27" s="5" t="n">
        <v>917</v>
      </c>
      <c r="C27" s="5" t="n">
        <v>917</v>
      </c>
    </row>
    <row r="28" spans="1:3">
      <c r="A28" s="4" t="s">
        <v>53</v>
      </c>
      <c r="B28" s="5" t="n">
        <v>42</v>
      </c>
      <c r="C28" s="5" t="n">
        <v>71</v>
      </c>
    </row>
    <row r="29" spans="1:3">
      <c r="A29" s="4" t="s">
        <v>54</v>
      </c>
      <c r="B29" s="5" t="n">
        <v>39910</v>
      </c>
      <c r="C29" s="5" t="n">
        <v>35384</v>
      </c>
    </row>
    <row r="30" spans="1:3">
      <c r="A30" s="3" t="s">
        <v>55</v>
      </c>
    </row>
    <row r="31" spans="1:3">
      <c r="A31" s="4" t="s">
        <v>56</v>
      </c>
      <c r="B31" s="5" t="n">
        <v>43396</v>
      </c>
      <c r="C31" s="4" t="s">
        <v>42</v>
      </c>
    </row>
    <row r="32" spans="1:3">
      <c r="A32" s="4" t="s">
        <v>57</v>
      </c>
      <c r="B32" s="5" t="n">
        <v>2500</v>
      </c>
      <c r="C32" s="4" t="s">
        <v>42</v>
      </c>
    </row>
    <row r="33" spans="1:3">
      <c r="A33" s="4" t="s">
        <v>58</v>
      </c>
      <c r="B33" s="5" t="n">
        <v>20497</v>
      </c>
      <c r="C33" s="5" t="n">
        <v>26503</v>
      </c>
    </row>
    <row r="34" spans="1:3">
      <c r="A34" s="4" t="s">
        <v>59</v>
      </c>
      <c r="B34" s="5" t="n">
        <v>40319</v>
      </c>
      <c r="C34" s="5" t="n">
        <v>39073</v>
      </c>
    </row>
    <row r="35" spans="1:3">
      <c r="A35" s="4" t="s">
        <v>60</v>
      </c>
      <c r="B35" s="5" t="n">
        <v>106712</v>
      </c>
      <c r="C35" s="5" t="n">
        <v>65576</v>
      </c>
    </row>
    <row r="36" spans="1:3">
      <c r="A36" s="4" t="s">
        <v>61</v>
      </c>
      <c r="B36" s="5" t="n">
        <v>146622</v>
      </c>
      <c r="C36" s="5" t="n">
        <v>100960</v>
      </c>
    </row>
    <row r="37" spans="1:3">
      <c r="A37" s="3" t="s">
        <v>62</v>
      </c>
    </row>
    <row r="38" spans="1:3">
      <c r="A38" s="4" t="s">
        <v>63</v>
      </c>
      <c r="B38" s="5" t="n">
        <v>1</v>
      </c>
      <c r="C38" s="5" t="n">
        <v>1</v>
      </c>
    </row>
    <row r="39" spans="1:3">
      <c r="A39" s="4" t="s">
        <v>64</v>
      </c>
      <c r="B39" s="5" t="n">
        <v>46861</v>
      </c>
      <c r="C39" s="5" t="n">
        <v>47295</v>
      </c>
    </row>
    <row r="40" spans="1:3">
      <c r="A40" s="4" t="s">
        <v>65</v>
      </c>
      <c r="B40" s="4" t="s">
        <v>42</v>
      </c>
      <c r="C40" s="5" t="n">
        <v>-213</v>
      </c>
    </row>
    <row r="41" spans="1:3">
      <c r="A41" s="4" t="s">
        <v>66</v>
      </c>
      <c r="B41" s="5" t="n">
        <v>1440</v>
      </c>
      <c r="C41" s="5" t="n">
        <v>874</v>
      </c>
    </row>
    <row r="42" spans="1:3">
      <c r="A42" s="4" t="s">
        <v>67</v>
      </c>
      <c r="B42" s="5" t="n">
        <v>-4126</v>
      </c>
      <c r="C42" s="4" t="s">
        <v>42</v>
      </c>
    </row>
    <row r="43" spans="1:3">
      <c r="A43" s="4" t="s">
        <v>68</v>
      </c>
      <c r="B43" s="5" t="n">
        <v>90415</v>
      </c>
      <c r="C43" s="5" t="n">
        <v>-20579</v>
      </c>
    </row>
    <row r="44" spans="1:3">
      <c r="A44" s="4" t="s">
        <v>69</v>
      </c>
      <c r="B44" s="5" t="n">
        <v>134591</v>
      </c>
      <c r="C44" s="5" t="n">
        <v>27378</v>
      </c>
    </row>
    <row r="45" spans="1:3">
      <c r="A45" s="4" t="s">
        <v>70</v>
      </c>
      <c r="B45" s="5" t="n">
        <v>29080</v>
      </c>
      <c r="C45" s="5" t="n">
        <v>37904</v>
      </c>
    </row>
    <row r="46" spans="1:3">
      <c r="A46" s="4" t="s">
        <v>69</v>
      </c>
      <c r="B46" s="5" t="n">
        <v>163671</v>
      </c>
      <c r="C46" s="5" t="n">
        <v>65282</v>
      </c>
    </row>
    <row r="47" spans="1:3">
      <c r="A47" s="4" t="s">
        <v>71</v>
      </c>
      <c r="B47" s="7" t="n">
        <v>310293</v>
      </c>
      <c r="C47" s="7" t="n">
        <v>1662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18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7</v>
      </c>
      <c r="B1" s="2" t="s">
        <v>1</v>
      </c>
    </row>
    <row r="2" spans="1:2">
      <c r="B2" s="2" t="s">
        <v>2</v>
      </c>
    </row>
    <row r="3" spans="1:2">
      <c r="A3" s="3" t="s">
        <v>185</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5</v>
      </c>
    </row>
    <row r="2" spans="1:3">
      <c r="A2" s="3" t="s">
        <v>73</v>
      </c>
    </row>
    <row r="3" spans="1:3">
      <c r="A3" s="4" t="s">
        <v>74</v>
      </c>
      <c r="B3" s="7" t="n">
        <v>0</v>
      </c>
      <c r="C3" s="7" t="n">
        <v>0</v>
      </c>
    </row>
    <row r="4" spans="1:3">
      <c r="A4" s="4" t="s">
        <v>75</v>
      </c>
      <c r="B4" s="7" t="n">
        <v>101</v>
      </c>
      <c r="C4" s="7" t="n">
        <v>67</v>
      </c>
    </row>
    <row r="5" spans="1:3">
      <c r="A5" s="4" t="s">
        <v>76</v>
      </c>
      <c r="B5" s="8" t="n">
        <v>1e-05</v>
      </c>
      <c r="C5" s="8" t="n">
        <v>1e-05</v>
      </c>
    </row>
    <row r="6" spans="1:3">
      <c r="A6" s="4" t="s">
        <v>77</v>
      </c>
      <c r="B6" s="5" t="n">
        <v>5000000</v>
      </c>
      <c r="C6" s="5" t="n">
        <v>10000000</v>
      </c>
    </row>
    <row r="7" spans="1:3">
      <c r="A7" s="4" t="s">
        <v>78</v>
      </c>
      <c r="B7" s="5" t="n">
        <v>51000</v>
      </c>
      <c r="C7" s="5" t="n">
        <v>51000</v>
      </c>
    </row>
    <row r="8" spans="1:3">
      <c r="A8" s="4" t="s">
        <v>79</v>
      </c>
      <c r="B8" s="5" t="n">
        <v>51000</v>
      </c>
      <c r="C8" s="5" t="n">
        <v>51000</v>
      </c>
    </row>
    <row r="9" spans="1:3">
      <c r="A9" s="4" t="s">
        <v>80</v>
      </c>
      <c r="B9" s="8" t="n">
        <v>1e-05</v>
      </c>
      <c r="C9" s="8" t="n">
        <v>1e-05</v>
      </c>
    </row>
    <row r="10" spans="1:3">
      <c r="A10" s="4" t="s">
        <v>81</v>
      </c>
      <c r="B10" s="5" t="n">
        <v>25000000</v>
      </c>
      <c r="C10" s="5" t="n">
        <v>500000000</v>
      </c>
    </row>
    <row r="11" spans="1:3">
      <c r="A11" s="4" t="s">
        <v>82</v>
      </c>
      <c r="B11" s="5" t="n">
        <v>18079293</v>
      </c>
      <c r="C11" s="5" t="n">
        <v>17212278</v>
      </c>
    </row>
    <row r="12" spans="1:3">
      <c r="A12" s="4" t="s">
        <v>83</v>
      </c>
      <c r="B12" s="5" t="n">
        <v>18079293</v>
      </c>
      <c r="C12" s="5" t="n">
        <v>172122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19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196</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0</v>
      </c>
      <c r="B1" s="2" t="s">
        <v>1</v>
      </c>
    </row>
    <row r="2" spans="1:2">
      <c r="B2" s="2" t="s">
        <v>2</v>
      </c>
    </row>
    <row r="3" spans="1:2">
      <c r="A3" s="3" t="s">
        <v>199</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202</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02</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07</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13</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2</v>
      </c>
    </row>
    <row r="3" spans="1:2">
      <c r="A3" s="3" t="s">
        <v>216</v>
      </c>
    </row>
    <row r="4" spans="1:2">
      <c r="A4" s="4" t="s">
        <v>286</v>
      </c>
      <c r="B4"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56460</v>
      </c>
      <c r="C4" s="7" t="n">
        <v>40992</v>
      </c>
      <c r="D4" s="7" t="n">
        <v>162951</v>
      </c>
      <c r="E4" s="7" t="n">
        <v>86675</v>
      </c>
    </row>
    <row r="5" spans="1:5">
      <c r="A5" s="4" t="s">
        <v>89</v>
      </c>
      <c r="B5" s="5" t="n">
        <v>220</v>
      </c>
      <c r="C5" s="5" t="n">
        <v>424</v>
      </c>
      <c r="D5" s="5" t="n">
        <v>537</v>
      </c>
      <c r="E5" s="5" t="n">
        <v>1106</v>
      </c>
    </row>
    <row r="6" spans="1:5">
      <c r="A6" s="4" t="s">
        <v>90</v>
      </c>
      <c r="B6" s="5" t="n">
        <v>1666</v>
      </c>
      <c r="C6" s="5" t="n">
        <v>1999</v>
      </c>
      <c r="D6" s="5" t="n">
        <v>4944</v>
      </c>
      <c r="E6" s="5" t="n">
        <v>3406</v>
      </c>
    </row>
    <row r="7" spans="1:5">
      <c r="A7" s="4" t="s">
        <v>91</v>
      </c>
      <c r="B7" s="5" t="n">
        <v>58346</v>
      </c>
      <c r="C7" s="5" t="n">
        <v>43415</v>
      </c>
      <c r="D7" s="5" t="n">
        <v>168432</v>
      </c>
      <c r="E7" s="5" t="n">
        <v>91187</v>
      </c>
    </row>
    <row r="8" spans="1:5">
      <c r="A8" s="3" t="s">
        <v>92</v>
      </c>
    </row>
    <row r="9" spans="1:5">
      <c r="A9" s="4" t="s">
        <v>93</v>
      </c>
      <c r="B9" s="5" t="n">
        <v>46376</v>
      </c>
      <c r="C9" s="5" t="n">
        <v>35249</v>
      </c>
      <c r="D9" s="5" t="n">
        <v>137898</v>
      </c>
      <c r="E9" s="5" t="n">
        <v>72648</v>
      </c>
    </row>
    <row r="10" spans="1:5">
      <c r="A10" s="4" t="s">
        <v>94</v>
      </c>
      <c r="B10" s="5" t="n">
        <v>1518</v>
      </c>
      <c r="C10" s="5" t="n">
        <v>385</v>
      </c>
      <c r="D10" s="5" t="n">
        <v>2516</v>
      </c>
      <c r="E10" s="5" t="n">
        <v>988</v>
      </c>
    </row>
    <row r="11" spans="1:5">
      <c r="A11" s="4" t="s">
        <v>95</v>
      </c>
      <c r="B11" s="5" t="n">
        <v>6954</v>
      </c>
      <c r="C11" s="5" t="n">
        <v>1639</v>
      </c>
      <c r="D11" s="5" t="n">
        <v>37071</v>
      </c>
      <c r="E11" s="5" t="n">
        <v>3029</v>
      </c>
    </row>
    <row r="12" spans="1:5">
      <c r="A12" s="4" t="s">
        <v>96</v>
      </c>
      <c r="B12" s="5" t="n">
        <v>3133</v>
      </c>
      <c r="C12" s="5" t="n">
        <v>4717</v>
      </c>
      <c r="D12" s="5" t="n">
        <v>9804</v>
      </c>
      <c r="E12" s="5" t="n">
        <v>11520</v>
      </c>
    </row>
    <row r="13" spans="1:5">
      <c r="A13" s="4" t="s">
        <v>97</v>
      </c>
      <c r="B13" s="5" t="n">
        <v>-45</v>
      </c>
      <c r="C13" s="5" t="n">
        <v>-100</v>
      </c>
      <c r="D13" s="5" t="n">
        <v>25</v>
      </c>
      <c r="E13" s="5" t="n">
        <v>-125</v>
      </c>
    </row>
    <row r="14" spans="1:5">
      <c r="A14" s="4" t="s">
        <v>98</v>
      </c>
      <c r="B14" s="5" t="n">
        <v>57936</v>
      </c>
      <c r="C14" s="5" t="n">
        <v>41890</v>
      </c>
      <c r="D14" s="5" t="n">
        <v>187314</v>
      </c>
      <c r="E14" s="5" t="n">
        <v>88060</v>
      </c>
    </row>
    <row r="15" spans="1:5">
      <c r="A15" s="4" t="s">
        <v>99</v>
      </c>
      <c r="B15" s="5" t="n">
        <v>410</v>
      </c>
      <c r="C15" s="5" t="n">
        <v>1525</v>
      </c>
      <c r="D15" s="5" t="n">
        <v>-18882</v>
      </c>
      <c r="E15" s="5" t="n">
        <v>3127</v>
      </c>
    </row>
    <row r="16" spans="1:5">
      <c r="A16" s="3" t="s">
        <v>100</v>
      </c>
    </row>
    <row r="17" spans="1:5">
      <c r="A17" s="4" t="s">
        <v>101</v>
      </c>
      <c r="B17" s="5" t="n">
        <v>86</v>
      </c>
      <c r="C17" s="5" t="n">
        <v>-54</v>
      </c>
      <c r="D17" s="5" t="n">
        <v>87</v>
      </c>
      <c r="E17" s="5" t="n">
        <v>-17</v>
      </c>
    </row>
    <row r="18" spans="1:5">
      <c r="A18" s="4" t="s">
        <v>102</v>
      </c>
      <c r="B18" s="4" t="s">
        <v>42</v>
      </c>
      <c r="C18" s="5" t="n">
        <v>2</v>
      </c>
      <c r="D18" s="5" t="n">
        <v>0</v>
      </c>
      <c r="E18" s="5" t="n">
        <v>5</v>
      </c>
    </row>
    <row r="19" spans="1:5">
      <c r="A19" s="3" t="s">
        <v>103</v>
      </c>
    </row>
    <row r="20" spans="1:5">
      <c r="A20" s="4" t="s">
        <v>101</v>
      </c>
      <c r="B20" s="5" t="n">
        <v>-1079</v>
      </c>
      <c r="C20" s="5" t="n">
        <v>-1958</v>
      </c>
      <c r="D20" s="5" t="n">
        <v>-3307</v>
      </c>
      <c r="E20" s="5" t="n">
        <v>-4054</v>
      </c>
    </row>
    <row r="21" spans="1:5">
      <c r="A21" s="4" t="s">
        <v>104</v>
      </c>
      <c r="B21" s="5" t="n">
        <v>-89</v>
      </c>
      <c r="C21" s="5" t="n">
        <v>-3</v>
      </c>
      <c r="D21" s="5" t="n">
        <v>-95</v>
      </c>
      <c r="E21" s="5" t="n">
        <v>-9</v>
      </c>
    </row>
    <row r="22" spans="1:5">
      <c r="A22" s="4" t="s">
        <v>105</v>
      </c>
      <c r="B22" s="4" t="s">
        <v>42</v>
      </c>
      <c r="C22" s="5" t="n">
        <v>1663</v>
      </c>
      <c r="D22" s="4" t="s">
        <v>42</v>
      </c>
      <c r="E22" s="5" t="n">
        <v>1663</v>
      </c>
    </row>
    <row r="23" spans="1:5">
      <c r="A23" s="4" t="s">
        <v>106</v>
      </c>
      <c r="B23" s="4" t="s">
        <v>42</v>
      </c>
      <c r="C23" s="5" t="n">
        <v>-27</v>
      </c>
      <c r="D23" s="5" t="n">
        <v>35</v>
      </c>
      <c r="E23" s="5" t="n">
        <v>-92</v>
      </c>
    </row>
    <row r="24" spans="1:5">
      <c r="A24" s="4" t="s">
        <v>107</v>
      </c>
      <c r="B24" s="4" t="s">
        <v>42</v>
      </c>
      <c r="C24" s="4" t="s">
        <v>42</v>
      </c>
      <c r="D24" s="5" t="n">
        <v>171151</v>
      </c>
      <c r="E24" s="4" t="s">
        <v>42</v>
      </c>
    </row>
    <row r="25" spans="1:5">
      <c r="A25" s="4" t="s">
        <v>108</v>
      </c>
      <c r="B25" s="5" t="n">
        <v>-1082</v>
      </c>
      <c r="C25" s="5" t="n">
        <v>-377</v>
      </c>
      <c r="D25" s="5" t="n">
        <v>167871</v>
      </c>
      <c r="E25" s="5" t="n">
        <v>-2504</v>
      </c>
    </row>
    <row r="26" spans="1:5">
      <c r="A26" s="4" t="s">
        <v>109</v>
      </c>
      <c r="B26" s="5" t="n">
        <v>-672</v>
      </c>
      <c r="C26" s="5" t="n">
        <v>1148</v>
      </c>
      <c r="D26" s="5" t="n">
        <v>148989</v>
      </c>
      <c r="E26" s="5" t="n">
        <v>623</v>
      </c>
    </row>
    <row r="27" spans="1:5">
      <c r="A27" s="4" t="s">
        <v>110</v>
      </c>
      <c r="B27" s="5" t="n">
        <v>-635</v>
      </c>
      <c r="C27" s="4" t="s">
        <v>42</v>
      </c>
      <c r="D27" s="5" t="n">
        <v>43396</v>
      </c>
      <c r="E27" s="4" t="s">
        <v>42</v>
      </c>
    </row>
    <row r="28" spans="1:5">
      <c r="A28" s="4" t="s">
        <v>111</v>
      </c>
      <c r="B28" s="5" t="n">
        <v>-37</v>
      </c>
      <c r="C28" s="5" t="n">
        <v>1148</v>
      </c>
      <c r="D28" s="5" t="n">
        <v>105593</v>
      </c>
      <c r="E28" s="5" t="n">
        <v>623</v>
      </c>
    </row>
    <row r="29" spans="1:5">
      <c r="A29" s="3" t="s">
        <v>112</v>
      </c>
    </row>
    <row r="30" spans="1:5">
      <c r="A30" s="4" t="s">
        <v>113</v>
      </c>
      <c r="B30" s="4" t="s">
        <v>42</v>
      </c>
      <c r="C30" s="5" t="n">
        <v>-70</v>
      </c>
      <c r="D30" s="4" t="s">
        <v>42</v>
      </c>
      <c r="E30" s="5" t="n">
        <v>650</v>
      </c>
    </row>
    <row r="31" spans="1:5">
      <c r="A31" s="4" t="s">
        <v>114</v>
      </c>
      <c r="B31" s="5" t="n">
        <v>-37</v>
      </c>
      <c r="C31" s="5" t="n">
        <v>1078</v>
      </c>
      <c r="D31" s="5" t="n">
        <v>105593</v>
      </c>
      <c r="E31" s="5" t="n">
        <v>1273</v>
      </c>
    </row>
    <row r="32" spans="1:5">
      <c r="A32" s="4" t="s">
        <v>115</v>
      </c>
      <c r="B32" s="5" t="n">
        <v>-15</v>
      </c>
      <c r="C32" s="5" t="n">
        <v>166</v>
      </c>
      <c r="D32" s="5" t="n">
        <v>-9288</v>
      </c>
      <c r="E32" s="5" t="n">
        <v>196</v>
      </c>
    </row>
    <row r="33" spans="1:5">
      <c r="A33" s="4" t="s">
        <v>116</v>
      </c>
      <c r="B33" s="5" t="n">
        <v>-22</v>
      </c>
      <c r="C33" s="5" t="n">
        <v>912</v>
      </c>
      <c r="D33" s="5" t="n">
        <v>114881</v>
      </c>
      <c r="E33" s="5" t="n">
        <v>1077</v>
      </c>
    </row>
    <row r="34" spans="1:5">
      <c r="A34" s="3" t="s">
        <v>117</v>
      </c>
    </row>
    <row r="35" spans="1:5">
      <c r="A35" s="4" t="s">
        <v>118</v>
      </c>
      <c r="B35" s="5" t="n">
        <v>-990</v>
      </c>
      <c r="C35" s="4" t="s">
        <v>42</v>
      </c>
      <c r="D35" s="5" t="n">
        <v>1030</v>
      </c>
      <c r="E35" s="4" t="s">
        <v>42</v>
      </c>
    </row>
    <row r="36" spans="1:5">
      <c r="A36" s="4" t="s">
        <v>119</v>
      </c>
      <c r="B36" s="5" t="n">
        <v>-451</v>
      </c>
      <c r="C36" s="4" t="s">
        <v>42</v>
      </c>
      <c r="D36" s="5" t="n">
        <v>464</v>
      </c>
      <c r="E36" s="4" t="s">
        <v>42</v>
      </c>
    </row>
    <row r="37" spans="1:5">
      <c r="A37" s="4" t="s">
        <v>120</v>
      </c>
      <c r="B37" s="7" t="n">
        <v>-561</v>
      </c>
      <c r="C37" s="7" t="n">
        <v>912</v>
      </c>
      <c r="D37" s="7" t="n">
        <v>115447</v>
      </c>
      <c r="E37" s="7" t="n">
        <v>1077</v>
      </c>
    </row>
    <row r="38" spans="1:5">
      <c r="A38" s="3" t="s">
        <v>121</v>
      </c>
    </row>
    <row r="39" spans="1:5">
      <c r="A39" s="4" t="s">
        <v>122</v>
      </c>
      <c r="B39" s="7" t="n">
        <v>0</v>
      </c>
      <c r="C39" s="9" t="n">
        <v>0.06</v>
      </c>
      <c r="D39" s="9" t="n">
        <v>6.63</v>
      </c>
      <c r="E39" s="9" t="n">
        <v>0.03</v>
      </c>
    </row>
    <row r="40" spans="1:5">
      <c r="A40" s="4" t="s">
        <v>123</v>
      </c>
      <c r="B40" s="4" t="s">
        <v>42</v>
      </c>
      <c r="C40" s="5" t="n">
        <v>0</v>
      </c>
      <c r="D40" s="4" t="s">
        <v>42</v>
      </c>
      <c r="E40" s="10" t="n">
        <v>0.04</v>
      </c>
    </row>
    <row r="41" spans="1:5">
      <c r="A41" s="4" t="s">
        <v>121</v>
      </c>
      <c r="B41" s="7" t="n">
        <v>0</v>
      </c>
      <c r="C41" s="9" t="n">
        <v>0.05</v>
      </c>
      <c r="D41" s="9" t="n">
        <v>6.63</v>
      </c>
      <c r="E41" s="9" t="n">
        <v>0.07000000000000001</v>
      </c>
    </row>
    <row r="42" spans="1:5">
      <c r="A42" s="4" t="s">
        <v>124</v>
      </c>
      <c r="B42" s="5" t="n">
        <v>17725230</v>
      </c>
      <c r="C42" s="5" t="n">
        <v>16699036</v>
      </c>
      <c r="D42" s="5" t="n">
        <v>17325596</v>
      </c>
      <c r="E42" s="5" t="n">
        <v>156244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22</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25</v>
      </c>
    </row>
    <row r="4" spans="1:2">
      <c r="A4" s="4" t="s">
        <v>294</v>
      </c>
      <c r="B4"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234</v>
      </c>
    </row>
    <row r="4" spans="1:2">
      <c r="A4" s="4" t="s">
        <v>297</v>
      </c>
      <c r="B4" s="4"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237</v>
      </c>
    </row>
    <row r="4" spans="1:2">
      <c r="A4" s="4" t="s">
        <v>300</v>
      </c>
      <c r="B4" s="4" t="s">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80"/>
    <col customWidth="1" max="5" min="5" width="20"/>
    <col customWidth="1" max="6" min="6" width="21"/>
    <col customWidth="1" max="7" min="7" width="21"/>
    <col customWidth="1" max="8" min="8" width="37"/>
    <col customWidth="1" max="9" min="9" width="20"/>
    <col customWidth="1" max="10" min="10" width="27"/>
    <col customWidth="1" max="11" min="11" width="27"/>
    <col customWidth="1" max="12" min="12" width="80"/>
  </cols>
  <sheetData>
    <row r="1" spans="1:12">
      <c r="A1" s="1" t="s">
        <v>302</v>
      </c>
      <c r="B1" s="2" t="s">
        <v>303</v>
      </c>
      <c r="C1" s="2" t="s">
        <v>304</v>
      </c>
      <c r="D1" s="2" t="s">
        <v>305</v>
      </c>
      <c r="E1" s="2" t="s">
        <v>306</v>
      </c>
      <c r="F1" s="2" t="s">
        <v>307</v>
      </c>
      <c r="G1" s="2" t="s">
        <v>308</v>
      </c>
      <c r="H1" s="2" t="s">
        <v>309</v>
      </c>
      <c r="I1" s="2" t="s">
        <v>310</v>
      </c>
      <c r="J1" s="2" t="s">
        <v>311</v>
      </c>
      <c r="K1" s="2" t="s">
        <v>311</v>
      </c>
      <c r="L1" s="2" t="s">
        <v>312</v>
      </c>
    </row>
    <row r="2" spans="1:12">
      <c r="A2" s="4" t="s">
        <v>313</v>
      </c>
      <c r="C2" s="5" t="n">
        <v>17212278</v>
      </c>
      <c r="L2" s="5" t="n">
        <v>18079293</v>
      </c>
    </row>
    <row r="3" spans="1:12">
      <c r="A3" s="4" t="s">
        <v>314</v>
      </c>
      <c r="C3" s="7" t="n">
        <v>1</v>
      </c>
      <c r="L3" s="7" t="n">
        <v>1</v>
      </c>
    </row>
    <row r="4" spans="1:12">
      <c r="A4" s="4" t="s">
        <v>315</v>
      </c>
      <c r="C4" s="4" t="s">
        <v>42</v>
      </c>
      <c r="L4" s="7" t="n">
        <v>2500</v>
      </c>
    </row>
    <row r="5" spans="1:12">
      <c r="A5" s="4" t="s">
        <v>316</v>
      </c>
    </row>
    <row r="6" spans="1:12">
      <c r="A6" s="4" t="s">
        <v>317</v>
      </c>
      <c r="B6" s="9" t="n">
        <v>4.51</v>
      </c>
    </row>
    <row r="7" spans="1:12">
      <c r="A7" s="4" t="s">
        <v>318</v>
      </c>
      <c r="B7" s="5" t="n">
        <v>914797</v>
      </c>
    </row>
    <row r="8" spans="1:12">
      <c r="A8" s="4" t="s">
        <v>319</v>
      </c>
    </row>
    <row r="9" spans="1:12">
      <c r="A9" s="4" t="s">
        <v>318</v>
      </c>
      <c r="E9" s="5" t="n">
        <v>25000</v>
      </c>
    </row>
    <row r="10" spans="1:12">
      <c r="A10" s="4" t="s">
        <v>320</v>
      </c>
    </row>
    <row r="11" spans="1:12">
      <c r="A11" s="4" t="s">
        <v>317</v>
      </c>
      <c r="D11" s="7" t="n">
        <v>2</v>
      </c>
    </row>
    <row r="12" spans="1:12">
      <c r="A12" s="4" t="s">
        <v>321</v>
      </c>
    </row>
    <row r="13" spans="1:12">
      <c r="A13" s="4" t="s">
        <v>318</v>
      </c>
      <c r="E13" s="5" t="n">
        <v>50000</v>
      </c>
    </row>
    <row r="14" spans="1:12">
      <c r="A14" s="4" t="s">
        <v>322</v>
      </c>
    </row>
    <row r="15" spans="1:12">
      <c r="A15" s="4" t="s">
        <v>317</v>
      </c>
      <c r="D15" s="7" t="n">
        <v>10</v>
      </c>
    </row>
    <row r="16" spans="1:12">
      <c r="A16" s="4" t="s">
        <v>323</v>
      </c>
    </row>
    <row r="17" spans="1:12">
      <c r="A17" s="4" t="s">
        <v>324</v>
      </c>
      <c r="F17" s="7" t="n">
        <v>2000</v>
      </c>
    </row>
    <row r="18" spans="1:12">
      <c r="A18" s="4" t="s">
        <v>325</v>
      </c>
    </row>
    <row r="19" spans="1:12">
      <c r="A19" s="4" t="s">
        <v>326</v>
      </c>
      <c r="C19" s="7" t="n">
        <v>2000</v>
      </c>
      <c r="F19" s="7" t="n">
        <v>2000</v>
      </c>
    </row>
    <row r="20" spans="1:12">
      <c r="A20" s="4" t="s">
        <v>327</v>
      </c>
    </row>
    <row r="21" spans="1:12">
      <c r="A21" s="4" t="s">
        <v>328</v>
      </c>
      <c r="L21" s="4" t="s">
        <v>329</v>
      </c>
    </row>
    <row r="22" spans="1:12">
      <c r="A22" s="4" t="s">
        <v>330</v>
      </c>
    </row>
    <row r="23" spans="1:12">
      <c r="A23" s="4" t="s">
        <v>328</v>
      </c>
      <c r="L23" s="4" t="s">
        <v>331</v>
      </c>
    </row>
    <row r="24" spans="1:12">
      <c r="A24" s="4" t="s">
        <v>332</v>
      </c>
    </row>
    <row r="25" spans="1:12">
      <c r="A25" s="4" t="s">
        <v>333</v>
      </c>
      <c r="D25" s="5" t="n">
        <v>200000</v>
      </c>
    </row>
    <row r="26" spans="1:12">
      <c r="A26" s="4" t="s">
        <v>334</v>
      </c>
      <c r="D26" s="7" t="n">
        <v>10</v>
      </c>
    </row>
    <row r="27" spans="1:12">
      <c r="A27" s="4" t="s">
        <v>335</v>
      </c>
      <c r="D27" s="7" t="n">
        <v>2000</v>
      </c>
    </row>
    <row r="28" spans="1:12">
      <c r="A28" s="4" t="s">
        <v>336</v>
      </c>
    </row>
    <row r="29" spans="1:12">
      <c r="A29" s="4" t="s">
        <v>315</v>
      </c>
      <c r="D29" s="7" t="n">
        <v>4000</v>
      </c>
    </row>
    <row r="30" spans="1:12">
      <c r="A30" s="4" t="s">
        <v>337</v>
      </c>
      <c r="D30" s="4" t="s">
        <v>338</v>
      </c>
    </row>
    <row r="31" spans="1:12">
      <c r="A31" s="4" t="s">
        <v>339</v>
      </c>
      <c r="D31" s="4" t="s">
        <v>340</v>
      </c>
    </row>
    <row r="32" spans="1:12">
      <c r="A32" s="4" t="s">
        <v>341</v>
      </c>
    </row>
    <row r="33" spans="1:12">
      <c r="A33" s="4" t="s">
        <v>317</v>
      </c>
      <c r="D33" s="9" t="n">
        <v>3.5</v>
      </c>
    </row>
    <row r="34" spans="1:12">
      <c r="A34" s="4" t="s">
        <v>342</v>
      </c>
    </row>
    <row r="35" spans="1:12">
      <c r="A35" s="4" t="s">
        <v>317</v>
      </c>
      <c r="D35" s="9" t="n">
        <v>7.5</v>
      </c>
    </row>
    <row r="36" spans="1:12">
      <c r="A36" s="4" t="s">
        <v>343</v>
      </c>
    </row>
    <row r="37" spans="1:12">
      <c r="A37" s="4" t="s">
        <v>344</v>
      </c>
      <c r="D37" s="4" t="s">
        <v>345</v>
      </c>
    </row>
    <row r="38" spans="1:12">
      <c r="A38" s="4" t="s">
        <v>346</v>
      </c>
      <c r="D38" s="7" t="n">
        <v>50000</v>
      </c>
    </row>
    <row r="39" spans="1:12">
      <c r="A39" s="4" t="s">
        <v>347</v>
      </c>
    </row>
    <row r="40" spans="1:12">
      <c r="A40" s="4" t="s">
        <v>334</v>
      </c>
      <c r="D40" s="7" t="n">
        <v>10</v>
      </c>
    </row>
    <row r="41" spans="1:12">
      <c r="A41" s="4" t="s">
        <v>339</v>
      </c>
      <c r="D41" s="4" t="s">
        <v>340</v>
      </c>
    </row>
    <row r="42" spans="1:12">
      <c r="A42" s="4" t="s">
        <v>348</v>
      </c>
      <c r="D42" s="7" t="n">
        <v>10</v>
      </c>
    </row>
    <row r="43" spans="1:12">
      <c r="A43" s="4" t="s">
        <v>349</v>
      </c>
    </row>
    <row r="44" spans="1:12">
      <c r="A44" s="4" t="s">
        <v>350</v>
      </c>
      <c r="L44" s="4" t="s">
        <v>351</v>
      </c>
    </row>
    <row r="45" spans="1:12">
      <c r="A45" s="4" t="s">
        <v>352</v>
      </c>
      <c r="L45" s="4" t="s">
        <v>353</v>
      </c>
    </row>
    <row r="46" spans="1:12">
      <c r="A46" s="4" t="s">
        <v>354</v>
      </c>
    </row>
    <row r="47" spans="1:12">
      <c r="A47" s="4" t="s">
        <v>355</v>
      </c>
      <c r="J47" s="5" t="n">
        <v>676912</v>
      </c>
    </row>
    <row r="48" spans="1:12">
      <c r="A48" s="4" t="s">
        <v>356</v>
      </c>
      <c r="J48" s="7" t="n">
        <v>3500</v>
      </c>
      <c r="K48" s="7" t="n">
        <v>3500</v>
      </c>
    </row>
    <row r="49" spans="1:12">
      <c r="A49" s="4" t="s">
        <v>357</v>
      </c>
    </row>
    <row r="50" spans="1:12">
      <c r="A50" s="4" t="s">
        <v>355</v>
      </c>
      <c r="I50" s="5" t="n">
        <v>945525</v>
      </c>
      <c r="K50" s="5" t="n">
        <v>945526</v>
      </c>
    </row>
    <row r="51" spans="1:12">
      <c r="A51" s="4" t="s">
        <v>356</v>
      </c>
      <c r="J51" s="7" t="n">
        <v>1000</v>
      </c>
      <c r="K51" s="7" t="n">
        <v>1000</v>
      </c>
    </row>
    <row r="52" spans="1:12">
      <c r="A52" s="4" t="s">
        <v>358</v>
      </c>
    </row>
    <row r="53" spans="1:12">
      <c r="A53" s="4" t="s">
        <v>313</v>
      </c>
      <c r="H53" s="5" t="n">
        <v>6000000</v>
      </c>
    </row>
    <row r="54" spans="1:12">
      <c r="A54" s="4" t="s">
        <v>359</v>
      </c>
      <c r="H54" s="9" t="n">
        <v>1.5</v>
      </c>
    </row>
    <row r="55" spans="1:12">
      <c r="A55" s="4" t="s">
        <v>314</v>
      </c>
      <c r="H55" s="7" t="n">
        <v>9000</v>
      </c>
    </row>
    <row r="56" spans="1:12">
      <c r="A56" s="4" t="s">
        <v>360</v>
      </c>
      <c r="H56" s="5" t="n">
        <v>2000</v>
      </c>
    </row>
    <row r="57" spans="1:12">
      <c r="A57" s="4" t="s">
        <v>315</v>
      </c>
      <c r="H57" s="7" t="n">
        <v>7000</v>
      </c>
    </row>
    <row r="58" spans="1:12">
      <c r="A58" s="4" t="s">
        <v>326</v>
      </c>
      <c r="G58" s="7" t="n">
        <v>3000</v>
      </c>
    </row>
    <row r="59" spans="1:12">
      <c r="A59" s="4" t="s">
        <v>361</v>
      </c>
    </row>
    <row r="60" spans="1:12">
      <c r="A60" s="4" t="s">
        <v>355</v>
      </c>
      <c r="D60" s="5" t="n">
        <v>5000000</v>
      </c>
    </row>
    <row r="61" spans="1:12">
      <c r="A61" s="4" t="s">
        <v>328</v>
      </c>
      <c r="D61" s="4" t="s">
        <v>362</v>
      </c>
      <c r="L61" s="4" t="s">
        <v>329</v>
      </c>
    </row>
    <row r="62" spans="1:12">
      <c r="A62" s="4" t="s">
        <v>363</v>
      </c>
    </row>
    <row r="63" spans="1:12">
      <c r="A63" s="4" t="s">
        <v>333</v>
      </c>
      <c r="D63" s="5" t="n">
        <v>1300000</v>
      </c>
    </row>
    <row r="64" spans="1:12">
      <c r="A64" s="4" t="s">
        <v>334</v>
      </c>
      <c r="D64" s="7" t="n">
        <v>10</v>
      </c>
    </row>
    <row r="65" spans="1:12">
      <c r="A65" s="4" t="s">
        <v>335</v>
      </c>
      <c r="D65" s="7" t="n">
        <v>11000</v>
      </c>
    </row>
    <row r="66" spans="1:12">
      <c r="A66" s="4" t="s">
        <v>364</v>
      </c>
    </row>
    <row r="67" spans="1:12">
      <c r="A67" s="4" t="s">
        <v>365</v>
      </c>
      <c r="L67" s="5" t="n">
        <v>409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6</v>
      </c>
      <c r="B1" s="2" t="s">
        <v>367</v>
      </c>
      <c r="C1" s="2" t="s">
        <v>368</v>
      </c>
      <c r="D1" s="2" t="s">
        <v>369</v>
      </c>
      <c r="E1" s="2" t="s">
        <v>2</v>
      </c>
      <c r="F1" s="2" t="s">
        <v>86</v>
      </c>
      <c r="G1" s="2" t="s">
        <v>2</v>
      </c>
      <c r="H1" s="2" t="s">
        <v>86</v>
      </c>
      <c r="I1" s="2" t="s">
        <v>25</v>
      </c>
    </row>
    <row r="2" spans="1:9">
      <c r="A2" s="4" t="s">
        <v>370</v>
      </c>
      <c r="E2" s="7" t="n">
        <v>410</v>
      </c>
      <c r="F2" s="7" t="n">
        <v>1525</v>
      </c>
      <c r="G2" s="7" t="n">
        <v>-18882</v>
      </c>
      <c r="H2" s="7" t="n">
        <v>3127</v>
      </c>
    </row>
    <row r="3" spans="1:9">
      <c r="A3" s="4" t="s">
        <v>371</v>
      </c>
    </row>
    <row r="4" spans="1:9">
      <c r="A4" s="4" t="s">
        <v>372</v>
      </c>
      <c r="C4" s="7" t="n">
        <v>5000</v>
      </c>
    </row>
    <row r="5" spans="1:9">
      <c r="A5" s="4" t="s">
        <v>370</v>
      </c>
      <c r="E5" s="7" t="n">
        <v>0</v>
      </c>
      <c r="F5" s="7" t="n">
        <v>26</v>
      </c>
      <c r="G5" s="7" t="n">
        <v>36</v>
      </c>
      <c r="H5" s="7" t="n">
        <v>100</v>
      </c>
    </row>
    <row r="6" spans="1:9">
      <c r="A6" s="4" t="s">
        <v>373</v>
      </c>
    </row>
    <row r="7" spans="1:9">
      <c r="A7" s="4" t="s">
        <v>374</v>
      </c>
      <c r="D7" s="5" t="n">
        <v>234300</v>
      </c>
    </row>
    <row r="8" spans="1:9">
      <c r="A8" s="4" t="s">
        <v>375</v>
      </c>
      <c r="B8" s="7" t="n">
        <v>336447</v>
      </c>
    </row>
    <row r="9" spans="1:9">
      <c r="A9" s="4" t="s">
        <v>376</v>
      </c>
      <c r="G9" s="5" t="n">
        <v>568794</v>
      </c>
    </row>
    <row r="10" spans="1:9">
      <c r="A10" s="4" t="s">
        <v>377</v>
      </c>
      <c r="G10" s="7" t="n">
        <v>1000</v>
      </c>
      <c r="I10" s="7" t="n">
        <v>1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80"/>
    <col customWidth="1" max="11" min="11" width="14"/>
    <col customWidth="1" max="12" min="12" width="80"/>
  </cols>
  <sheetData>
    <row r="1" spans="1:12">
      <c r="A1" s="1" t="s">
        <v>378</v>
      </c>
      <c r="B1" s="2" t="s">
        <v>379</v>
      </c>
      <c r="C1" s="2" t="s">
        <v>380</v>
      </c>
      <c r="D1" s="2" t="s">
        <v>381</v>
      </c>
      <c r="E1" s="2" t="s">
        <v>382</v>
      </c>
      <c r="F1" s="2" t="s">
        <v>383</v>
      </c>
      <c r="G1" s="2" t="s">
        <v>2</v>
      </c>
      <c r="H1" s="2" t="s">
        <v>25</v>
      </c>
      <c r="I1" s="2" t="s">
        <v>86</v>
      </c>
      <c r="J1" s="2" t="s">
        <v>2</v>
      </c>
      <c r="K1" s="2" t="s">
        <v>86</v>
      </c>
      <c r="L1" s="2" t="s">
        <v>25</v>
      </c>
    </row>
    <row r="2" spans="1:12">
      <c r="A2" s="4" t="s">
        <v>384</v>
      </c>
      <c r="G2" s="7" t="n">
        <v>3636000</v>
      </c>
      <c r="I2" s="7" t="n">
        <v>2409000</v>
      </c>
      <c r="J2" s="7" t="n">
        <v>10963000</v>
      </c>
      <c r="K2" s="7" t="n">
        <v>7350000</v>
      </c>
    </row>
    <row r="3" spans="1:12">
      <c r="A3" s="4" t="s">
        <v>385</v>
      </c>
      <c r="H3" s="7" t="n">
        <v>16700000</v>
      </c>
      <c r="J3" s="4" t="s">
        <v>42</v>
      </c>
      <c r="K3" s="7" t="n">
        <v>2000000</v>
      </c>
    </row>
    <row r="4" spans="1:12">
      <c r="A4" s="4" t="s">
        <v>386</v>
      </c>
    </row>
    <row r="5" spans="1:12">
      <c r="A5" s="4" t="s">
        <v>360</v>
      </c>
      <c r="J5" s="7" t="n">
        <v>200000</v>
      </c>
    </row>
    <row r="6" spans="1:12">
      <c r="A6" s="4" t="s">
        <v>387</v>
      </c>
      <c r="J6" s="4" t="s">
        <v>388</v>
      </c>
    </row>
    <row r="7" spans="1:12">
      <c r="A7" s="4" t="s">
        <v>389</v>
      </c>
      <c r="J7" s="7" t="n">
        <v>4400000</v>
      </c>
    </row>
    <row r="8" spans="1:12">
      <c r="A8" s="4" t="s">
        <v>390</v>
      </c>
    </row>
    <row r="9" spans="1:12">
      <c r="A9" s="4" t="s">
        <v>391</v>
      </c>
      <c r="L9" s="4" t="s">
        <v>392</v>
      </c>
    </row>
    <row r="10" spans="1:12">
      <c r="A10" s="4" t="s">
        <v>360</v>
      </c>
      <c r="J10" s="7" t="n">
        <v>11250213</v>
      </c>
    </row>
    <row r="11" spans="1:12">
      <c r="A11" s="4" t="s">
        <v>393</v>
      </c>
      <c r="L11" s="7" t="n">
        <v>7415</v>
      </c>
    </row>
    <row r="12" spans="1:12">
      <c r="A12" s="4" t="s">
        <v>394</v>
      </c>
    </row>
    <row r="13" spans="1:12">
      <c r="A13" s="4" t="s">
        <v>395</v>
      </c>
      <c r="F13" s="4" t="s">
        <v>396</v>
      </c>
    </row>
    <row r="14" spans="1:12">
      <c r="A14" s="4" t="s">
        <v>397</v>
      </c>
    </row>
    <row r="15" spans="1:12">
      <c r="A15" s="4" t="s">
        <v>360</v>
      </c>
      <c r="F15" s="7" t="n">
        <v>250000</v>
      </c>
    </row>
    <row r="16" spans="1:12">
      <c r="A16" s="4" t="s">
        <v>398</v>
      </c>
      <c r="B16" s="5" t="n">
        <v>1750000</v>
      </c>
      <c r="F16" s="5" t="n">
        <v>1272858</v>
      </c>
    </row>
    <row r="17" spans="1:12">
      <c r="A17" s="4" t="s">
        <v>387</v>
      </c>
      <c r="F17" s="4" t="s">
        <v>399</v>
      </c>
    </row>
    <row r="18" spans="1:12">
      <c r="A18" s="4" t="s">
        <v>384</v>
      </c>
      <c r="B18" s="7" t="n">
        <v>350000</v>
      </c>
    </row>
    <row r="19" spans="1:12">
      <c r="A19" s="4" t="s">
        <v>400</v>
      </c>
    </row>
    <row r="20" spans="1:12">
      <c r="A20" s="4" t="s">
        <v>398</v>
      </c>
      <c r="C20" s="5" t="n">
        <v>10000</v>
      </c>
      <c r="D20" s="5" t="n">
        <v>10000</v>
      </c>
      <c r="E20" s="5" t="n">
        <v>350000</v>
      </c>
    </row>
    <row r="21" spans="1:12">
      <c r="A21" s="4" t="s">
        <v>401</v>
      </c>
    </row>
    <row r="22" spans="1:12">
      <c r="A22" s="4" t="s">
        <v>398</v>
      </c>
      <c r="E22" s="5" t="n">
        <v>159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25</v>
      </c>
      <c r="D1" s="2" t="s">
        <v>403</v>
      </c>
    </row>
    <row r="2" spans="1:4">
      <c r="A2" s="4" t="s">
        <v>41</v>
      </c>
      <c r="B2" s="4" t="s">
        <v>42</v>
      </c>
      <c r="C2" s="7" t="n">
        <v>7594</v>
      </c>
    </row>
    <row r="3" spans="1:4">
      <c r="A3" s="4" t="s">
        <v>316</v>
      </c>
    </row>
    <row r="4" spans="1:4">
      <c r="A4" s="4" t="s">
        <v>404</v>
      </c>
      <c r="C4" s="5" t="n">
        <v>23117</v>
      </c>
      <c r="D4" s="7" t="n">
        <v>25851</v>
      </c>
    </row>
    <row r="5" spans="1:4">
      <c r="A5" s="4" t="s">
        <v>405</v>
      </c>
      <c r="C5" s="5" t="n">
        <v>66812</v>
      </c>
      <c r="D5" s="5" t="n">
        <v>229950</v>
      </c>
    </row>
    <row r="6" spans="1:4">
      <c r="A6" s="4" t="s">
        <v>44</v>
      </c>
      <c r="C6" s="5" t="n">
        <v>40047</v>
      </c>
      <c r="D6" s="5" t="n">
        <v>37673</v>
      </c>
    </row>
    <row r="7" spans="1:4">
      <c r="A7" s="4" t="s">
        <v>406</v>
      </c>
      <c r="C7" s="5" t="n">
        <v>129976</v>
      </c>
      <c r="D7" s="5" t="n">
        <v>293474</v>
      </c>
    </row>
    <row r="8" spans="1:4">
      <c r="A8" s="4" t="s">
        <v>407</v>
      </c>
      <c r="C8" s="5" t="n">
        <v>62810</v>
      </c>
      <c r="D8" s="5" t="n">
        <v>60211</v>
      </c>
    </row>
    <row r="9" spans="1:4">
      <c r="A9" s="4" t="s">
        <v>408</v>
      </c>
      <c r="C9" s="5" t="n">
        <v>2536</v>
      </c>
      <c r="D9" s="5" t="n">
        <v>2536</v>
      </c>
    </row>
    <row r="10" spans="1:4">
      <c r="A10" s="4" t="s">
        <v>58</v>
      </c>
      <c r="C10" s="5" t="n">
        <v>27108</v>
      </c>
      <c r="D10" s="5" t="n">
        <v>17986</v>
      </c>
    </row>
    <row r="11" spans="1:4">
      <c r="A11" s="4" t="s">
        <v>59</v>
      </c>
      <c r="C11" s="5" t="n">
        <v>37092</v>
      </c>
      <c r="D11" s="5" t="n">
        <v>37090</v>
      </c>
    </row>
    <row r="12" spans="1:4">
      <c r="A12" s="4" t="s">
        <v>60</v>
      </c>
      <c r="C12" s="5" t="n">
        <v>66736</v>
      </c>
      <c r="D12" s="5" t="n">
        <v>57612</v>
      </c>
    </row>
    <row r="13" spans="1:4">
      <c r="A13" s="4" t="s">
        <v>61</v>
      </c>
      <c r="C13" s="5" t="n">
        <v>129546</v>
      </c>
      <c r="D13" s="5" t="n">
        <v>117823</v>
      </c>
    </row>
    <row r="14" spans="1:4">
      <c r="A14" s="4" t="s">
        <v>409</v>
      </c>
      <c r="C14" s="5" t="n">
        <v>430</v>
      </c>
      <c r="D14" s="5" t="n">
        <v>175651</v>
      </c>
    </row>
    <row r="15" spans="1:4">
      <c r="A15" s="4" t="s">
        <v>41</v>
      </c>
      <c r="C15" s="5" t="n">
        <v>7594</v>
      </c>
      <c r="D15" s="4" t="s">
        <v>42</v>
      </c>
    </row>
    <row r="16" spans="1:4">
      <c r="A16" s="4" t="s">
        <v>410</v>
      </c>
      <c r="C16" s="5" t="n">
        <v>8024</v>
      </c>
      <c r="D16" s="5" t="n">
        <v>175651</v>
      </c>
    </row>
    <row r="17" spans="1:4">
      <c r="A17" s="4" t="s">
        <v>411</v>
      </c>
      <c r="C17" s="5" t="n">
        <v>3524</v>
      </c>
      <c r="D17" s="4" t="s">
        <v>42</v>
      </c>
    </row>
    <row r="18" spans="1:4">
      <c r="A18" s="4" t="s">
        <v>412</v>
      </c>
      <c r="C18" s="4" t="s">
        <v>42</v>
      </c>
      <c r="D18" s="5" t="n">
        <v>171151</v>
      </c>
    </row>
    <row r="19" spans="1:4">
      <c r="A19" s="4" t="s">
        <v>413</v>
      </c>
      <c r="C19" s="7" t="n">
        <v>4500</v>
      </c>
      <c r="D19" s="7" t="n">
        <v>4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85</v>
      </c>
      <c r="D1" s="2" t="s">
        <v>1</v>
      </c>
    </row>
    <row r="2" spans="1:5">
      <c r="B2" s="2" t="s">
        <v>2</v>
      </c>
      <c r="C2" s="2" t="s">
        <v>86</v>
      </c>
      <c r="D2" s="2" t="s">
        <v>2</v>
      </c>
      <c r="E2" s="2" t="s">
        <v>86</v>
      </c>
    </row>
    <row r="3" spans="1:5">
      <c r="A3" s="4" t="s">
        <v>415</v>
      </c>
      <c r="B3" s="7" t="n">
        <v>58346</v>
      </c>
      <c r="C3" s="7" t="n">
        <v>43415</v>
      </c>
      <c r="D3" s="7" t="n">
        <v>168432</v>
      </c>
      <c r="E3" s="7" t="n">
        <v>124358</v>
      </c>
    </row>
    <row r="4" spans="1:5">
      <c r="A4" s="4" t="s">
        <v>416</v>
      </c>
      <c r="B4" s="7" t="n">
        <v>682</v>
      </c>
      <c r="C4" s="7" t="n">
        <v>-3785</v>
      </c>
      <c r="D4" s="7" t="n">
        <v>963</v>
      </c>
      <c r="E4" s="7" t="n">
        <v>-126960</v>
      </c>
    </row>
    <row r="5" spans="1:5">
      <c r="A5" s="4" t="s">
        <v>417</v>
      </c>
      <c r="B5" s="4" t="s">
        <v>42</v>
      </c>
      <c r="C5" s="9" t="n">
        <v>-0.41</v>
      </c>
      <c r="D5" s="9" t="n">
        <v>0.29</v>
      </c>
      <c r="E5" s="9" t="n">
        <v>-20.4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379</v>
      </c>
      <c r="C1" s="2" t="s">
        <v>2</v>
      </c>
      <c r="D1" s="2" t="s">
        <v>86</v>
      </c>
    </row>
    <row r="2" spans="1:4">
      <c r="A2" s="3" t="s">
        <v>185</v>
      </c>
    </row>
    <row r="3" spans="1:4">
      <c r="A3" s="4" t="s">
        <v>389</v>
      </c>
      <c r="B3" s="7" t="n">
        <v>21113</v>
      </c>
      <c r="C3" s="4" t="s">
        <v>42</v>
      </c>
      <c r="D3" s="7" t="n">
        <v>-150</v>
      </c>
    </row>
    <row r="4" spans="1:4">
      <c r="A4" s="4" t="s">
        <v>419</v>
      </c>
      <c r="B4" s="5" t="n">
        <v>350</v>
      </c>
    </row>
    <row r="5" spans="1:4">
      <c r="A5" s="4" t="s">
        <v>420</v>
      </c>
      <c r="B5" s="5" t="n">
        <v>-200</v>
      </c>
    </row>
    <row r="6" spans="1:4">
      <c r="A6" s="4" t="s">
        <v>421</v>
      </c>
      <c r="B6" s="7" t="n">
        <v>212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6</v>
      </c>
    </row>
    <row r="3" spans="1:3">
      <c r="A3" s="3" t="s">
        <v>126</v>
      </c>
    </row>
    <row r="4" spans="1:3">
      <c r="A4" s="4" t="s">
        <v>127</v>
      </c>
      <c r="B4" s="7" t="n">
        <v>105593000</v>
      </c>
      <c r="C4" s="7" t="n">
        <v>1273000</v>
      </c>
    </row>
    <row r="5" spans="1:3">
      <c r="A5" s="3" t="s">
        <v>128</v>
      </c>
    </row>
    <row r="6" spans="1:3">
      <c r="A6" s="4" t="s">
        <v>95</v>
      </c>
      <c r="B6" s="5" t="n">
        <v>37071000</v>
      </c>
      <c r="C6" s="5" t="n">
        <v>3754000</v>
      </c>
    </row>
    <row r="7" spans="1:3">
      <c r="A7" s="4" t="s">
        <v>129</v>
      </c>
      <c r="B7" s="5" t="n">
        <v>1255000</v>
      </c>
      <c r="C7" s="5" t="n">
        <v>760000</v>
      </c>
    </row>
    <row r="8" spans="1:3">
      <c r="A8" s="4" t="s">
        <v>130</v>
      </c>
      <c r="B8" s="4" t="s">
        <v>42</v>
      </c>
      <c r="C8" s="5" t="n">
        <v>-1174000</v>
      </c>
    </row>
    <row r="9" spans="1:3">
      <c r="A9" s="4" t="s">
        <v>131</v>
      </c>
      <c r="B9" s="5" t="n">
        <v>876000</v>
      </c>
      <c r="C9" s="5" t="n">
        <v>554000</v>
      </c>
    </row>
    <row r="10" spans="1:3">
      <c r="A10" s="4" t="s">
        <v>132</v>
      </c>
      <c r="B10" s="5" t="n">
        <v>1098000</v>
      </c>
      <c r="C10" s="5" t="n">
        <v>1413000</v>
      </c>
    </row>
    <row r="11" spans="1:3">
      <c r="A11" s="4" t="s">
        <v>133</v>
      </c>
      <c r="C11" s="5" t="n">
        <v>-1000</v>
      </c>
    </row>
    <row r="12" spans="1:3">
      <c r="A12" s="4" t="s">
        <v>134</v>
      </c>
      <c r="B12" s="5" t="n">
        <v>136000</v>
      </c>
      <c r="C12" s="5" t="n">
        <v>31000</v>
      </c>
    </row>
    <row r="13" spans="1:3">
      <c r="A13" s="4" t="s">
        <v>135</v>
      </c>
      <c r="B13" s="5" t="n">
        <v>25000</v>
      </c>
      <c r="C13" s="5" t="n">
        <v>-125000</v>
      </c>
    </row>
    <row r="14" spans="1:3">
      <c r="A14" s="4" t="s">
        <v>136</v>
      </c>
      <c r="B14" s="5" t="n">
        <v>-171151000</v>
      </c>
      <c r="C14" s="4" t="s">
        <v>42</v>
      </c>
    </row>
    <row r="15" spans="1:3">
      <c r="A15" s="4" t="s">
        <v>137</v>
      </c>
      <c r="B15" s="4" t="s">
        <v>42</v>
      </c>
      <c r="C15" s="5" t="n">
        <v>2000000</v>
      </c>
    </row>
    <row r="16" spans="1:3">
      <c r="A16" s="4" t="s">
        <v>138</v>
      </c>
      <c r="B16" s="5" t="n">
        <v>-36000</v>
      </c>
      <c r="C16" s="5" t="n">
        <v>53000</v>
      </c>
    </row>
    <row r="17" spans="1:3">
      <c r="A17" s="4" t="s">
        <v>139</v>
      </c>
      <c r="B17" s="5" t="n">
        <v>260000</v>
      </c>
      <c r="C17" s="5" t="n">
        <v>489000</v>
      </c>
    </row>
    <row r="18" spans="1:3">
      <c r="A18" s="4" t="s">
        <v>140</v>
      </c>
      <c r="B18" s="5" t="n">
        <v>250000</v>
      </c>
      <c r="C18" s="4" t="s">
        <v>42</v>
      </c>
    </row>
    <row r="19" spans="1:3">
      <c r="A19" s="4" t="s">
        <v>141</v>
      </c>
      <c r="B19" s="4" t="s">
        <v>42</v>
      </c>
      <c r="C19" s="5" t="n">
        <v>5000</v>
      </c>
    </row>
    <row r="20" spans="1:3">
      <c r="A20" s="4" t="s">
        <v>142</v>
      </c>
      <c r="B20" s="5" t="n">
        <v>9000</v>
      </c>
      <c r="C20" s="5" t="n">
        <v>9000</v>
      </c>
    </row>
    <row r="21" spans="1:3">
      <c r="A21" s="3" t="s">
        <v>143</v>
      </c>
    </row>
    <row r="22" spans="1:3">
      <c r="A22" s="4" t="s">
        <v>144</v>
      </c>
      <c r="B22" s="5" t="n">
        <v>-4820000</v>
      </c>
      <c r="C22" s="5" t="n">
        <v>-2202000</v>
      </c>
    </row>
    <row r="23" spans="1:3">
      <c r="A23" s="4" t="s">
        <v>29</v>
      </c>
      <c r="B23" s="5" t="n">
        <v>-3284000</v>
      </c>
      <c r="C23" s="5" t="n">
        <v>-3366000</v>
      </c>
    </row>
    <row r="24" spans="1:3">
      <c r="A24" s="4" t="s">
        <v>145</v>
      </c>
      <c r="B24" s="5" t="n">
        <v>-962000</v>
      </c>
      <c r="C24" s="5" t="n">
        <v>-682000</v>
      </c>
    </row>
    <row r="25" spans="1:3">
      <c r="A25" s="4" t="s">
        <v>146</v>
      </c>
      <c r="B25" s="5" t="n">
        <v>-1784000</v>
      </c>
      <c r="C25" s="5" t="n">
        <v>-829000</v>
      </c>
    </row>
    <row r="26" spans="1:3">
      <c r="A26" s="4" t="s">
        <v>47</v>
      </c>
      <c r="B26" s="5" t="n">
        <v>1211000</v>
      </c>
      <c r="C26" s="5" t="n">
        <v>332000</v>
      </c>
    </row>
    <row r="27" spans="1:3">
      <c r="A27" s="4" t="s">
        <v>147</v>
      </c>
      <c r="B27" s="4" t="s">
        <v>42</v>
      </c>
      <c r="C27" s="5" t="n">
        <v>9000</v>
      </c>
    </row>
    <row r="28" spans="1:3">
      <c r="A28" s="4" t="s">
        <v>148</v>
      </c>
      <c r="B28" s="5" t="n">
        <v>2916000</v>
      </c>
      <c r="C28" s="5" t="n">
        <v>960000</v>
      </c>
    </row>
    <row r="29" spans="1:3">
      <c r="A29" s="4" t="s">
        <v>149</v>
      </c>
      <c r="B29" s="5" t="n">
        <v>43396000</v>
      </c>
      <c r="C29" s="4" t="s">
        <v>42</v>
      </c>
    </row>
    <row r="30" spans="1:3">
      <c r="A30" s="4" t="s">
        <v>150</v>
      </c>
      <c r="B30" s="5" t="n">
        <v>-34000</v>
      </c>
      <c r="C30" s="5" t="n">
        <v>-91000</v>
      </c>
    </row>
    <row r="31" spans="1:3">
      <c r="A31" s="4" t="s">
        <v>151</v>
      </c>
      <c r="B31" s="5" t="n">
        <v>12025000</v>
      </c>
      <c r="C31" s="5" t="n">
        <v>3172000</v>
      </c>
    </row>
    <row r="32" spans="1:3">
      <c r="A32" s="3" t="s">
        <v>152</v>
      </c>
    </row>
    <row r="33" spans="1:3">
      <c r="A33" s="4" t="s">
        <v>153</v>
      </c>
      <c r="B33" s="4" t="s">
        <v>42</v>
      </c>
      <c r="C33" s="5" t="n">
        <v>-4500000</v>
      </c>
    </row>
    <row r="34" spans="1:3">
      <c r="A34" s="4" t="s">
        <v>154</v>
      </c>
      <c r="B34" s="4" t="s">
        <v>42</v>
      </c>
      <c r="C34" s="5" t="n">
        <v>150000</v>
      </c>
    </row>
    <row r="35" spans="1:3">
      <c r="A35" s="4" t="s">
        <v>155</v>
      </c>
      <c r="B35" s="4" t="s">
        <v>42</v>
      </c>
      <c r="C35" s="5" t="n">
        <v>-9000</v>
      </c>
    </row>
    <row r="36" spans="1:3">
      <c r="A36" s="4" t="s">
        <v>156</v>
      </c>
      <c r="B36" s="4" t="s">
        <v>42</v>
      </c>
      <c r="C36" s="5" t="n">
        <v>619000</v>
      </c>
    </row>
    <row r="37" spans="1:3">
      <c r="A37" s="4" t="s">
        <v>157</v>
      </c>
      <c r="B37" s="5" t="n">
        <v>2300000</v>
      </c>
      <c r="C37" s="4" t="s">
        <v>42</v>
      </c>
    </row>
    <row r="38" spans="1:3">
      <c r="A38" s="4" t="s">
        <v>158</v>
      </c>
      <c r="B38" s="5" t="n">
        <v>890000</v>
      </c>
      <c r="C38" s="5" t="n">
        <v>10650000</v>
      </c>
    </row>
    <row r="39" spans="1:3">
      <c r="A39" s="4" t="s">
        <v>159</v>
      </c>
      <c r="B39" s="5" t="n">
        <v>-14306000</v>
      </c>
      <c r="C39" s="5" t="n">
        <v>-3385000</v>
      </c>
    </row>
    <row r="40" spans="1:3">
      <c r="A40" s="4" t="s">
        <v>160</v>
      </c>
      <c r="B40" s="5" t="n">
        <v>404000</v>
      </c>
      <c r="C40" s="5" t="n">
        <v>7000</v>
      </c>
    </row>
    <row r="41" spans="1:3">
      <c r="A41" s="4" t="s">
        <v>161</v>
      </c>
      <c r="B41" s="5" t="n">
        <v>-10712000</v>
      </c>
      <c r="C41" s="5" t="n">
        <v>3532000</v>
      </c>
    </row>
    <row r="42" spans="1:3">
      <c r="A42" s="3" t="s">
        <v>162</v>
      </c>
    </row>
    <row r="43" spans="1:3">
      <c r="A43" s="4" t="s">
        <v>163</v>
      </c>
      <c r="B43" s="5" t="n">
        <v>98350000</v>
      </c>
      <c r="C43" s="5" t="n">
        <v>80150000</v>
      </c>
    </row>
    <row r="44" spans="1:3">
      <c r="A44" s="4" t="s">
        <v>164</v>
      </c>
      <c r="B44" s="5" t="n">
        <v>-98450000</v>
      </c>
      <c r="C44" s="5" t="n">
        <v>-91300000</v>
      </c>
    </row>
    <row r="45" spans="1:3">
      <c r="A45" s="4" t="s">
        <v>165</v>
      </c>
      <c r="B45" s="5" t="n">
        <v>-227000</v>
      </c>
      <c r="C45" s="5" t="n">
        <v>-1148000</v>
      </c>
    </row>
    <row r="46" spans="1:3">
      <c r="A46" s="4" t="s">
        <v>166</v>
      </c>
      <c r="B46" s="5" t="n">
        <v>85000</v>
      </c>
      <c r="C46" s="5" t="n">
        <v>50000</v>
      </c>
    </row>
    <row r="47" spans="1:3">
      <c r="A47" s="4" t="s">
        <v>167</v>
      </c>
      <c r="B47" s="4" t="s">
        <v>42</v>
      </c>
      <c r="C47" s="4" t="s">
        <v>42</v>
      </c>
    </row>
    <row r="48" spans="1:3">
      <c r="A48" s="4" t="s">
        <v>168</v>
      </c>
      <c r="B48" s="4" t="s">
        <v>42</v>
      </c>
      <c r="C48" s="5" t="n">
        <v>55000</v>
      </c>
    </row>
    <row r="49" spans="1:3">
      <c r="A49" s="4" t="s">
        <v>169</v>
      </c>
      <c r="B49" s="5" t="n">
        <v>-2000000</v>
      </c>
      <c r="C49" s="4" t="s">
        <v>42</v>
      </c>
    </row>
    <row r="50" spans="1:3">
      <c r="A50" s="4" t="s">
        <v>105</v>
      </c>
      <c r="B50" s="4" t="s">
        <v>42</v>
      </c>
      <c r="C50" s="5" t="n">
        <v>-1663000</v>
      </c>
    </row>
    <row r="51" spans="1:3">
      <c r="A51" s="4" t="s">
        <v>170</v>
      </c>
      <c r="B51" s="4" t="s">
        <v>42</v>
      </c>
      <c r="C51" s="5" t="n">
        <v>-2000000</v>
      </c>
    </row>
    <row r="52" spans="1:3">
      <c r="A52" s="4" t="s">
        <v>171</v>
      </c>
      <c r="B52" s="5" t="n">
        <v>120000</v>
      </c>
      <c r="C52" s="5" t="n">
        <v>1183000</v>
      </c>
    </row>
    <row r="53" spans="1:3">
      <c r="A53" s="4" t="s">
        <v>172</v>
      </c>
      <c r="B53" s="4" t="s">
        <v>42</v>
      </c>
      <c r="C53" s="5" t="n">
        <v>-1210000</v>
      </c>
    </row>
    <row r="54" spans="1:3">
      <c r="A54" s="4" t="s">
        <v>173</v>
      </c>
      <c r="B54" s="5" t="n">
        <v>2150000</v>
      </c>
      <c r="C54" s="4" t="s">
        <v>42</v>
      </c>
    </row>
    <row r="55" spans="1:3">
      <c r="A55" s="4" t="s">
        <v>174</v>
      </c>
      <c r="B55" s="4" t="s">
        <v>42</v>
      </c>
      <c r="C55" s="5" t="n">
        <v>2150000</v>
      </c>
    </row>
    <row r="56" spans="1:3">
      <c r="A56" s="4" t="s">
        <v>175</v>
      </c>
      <c r="B56" s="5" t="n">
        <v>28000</v>
      </c>
      <c r="C56" s="5" t="n">
        <v>-13733000</v>
      </c>
    </row>
    <row r="57" spans="1:3">
      <c r="A57" s="4" t="s">
        <v>176</v>
      </c>
      <c r="B57" s="5" t="n">
        <v>1341000</v>
      </c>
      <c r="C57" s="5" t="n">
        <v>-7029000</v>
      </c>
    </row>
    <row r="58" spans="1:3">
      <c r="A58" s="4" t="s">
        <v>177</v>
      </c>
      <c r="B58" s="5" t="n">
        <v>75000</v>
      </c>
      <c r="C58" s="5" t="n">
        <v>7104000</v>
      </c>
    </row>
    <row r="59" spans="1:3">
      <c r="A59" s="4" t="s">
        <v>178</v>
      </c>
      <c r="B59" s="7" t="n">
        <v>1416000</v>
      </c>
      <c r="C59" s="7" t="n">
        <v>7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423</v>
      </c>
      <c r="C1" s="2" t="s">
        <v>424</v>
      </c>
    </row>
    <row r="2" spans="1:3">
      <c r="A2" s="4" t="s">
        <v>425</v>
      </c>
      <c r="C2" s="7" t="n">
        <v>12000</v>
      </c>
    </row>
    <row r="3" spans="1:3">
      <c r="A3" s="4" t="s">
        <v>426</v>
      </c>
      <c r="C3" s="5" t="n">
        <v>10500</v>
      </c>
    </row>
    <row r="4" spans="1:3">
      <c r="A4" s="4" t="s">
        <v>427</v>
      </c>
      <c r="C4" s="7" t="n">
        <v>1500</v>
      </c>
    </row>
    <row r="5" spans="1:3">
      <c r="A5" s="4" t="s">
        <v>428</v>
      </c>
      <c r="B5" s="7" t="n">
        <v>1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85</v>
      </c>
      <c r="D1" s="2" t="s">
        <v>1</v>
      </c>
    </row>
    <row r="2" spans="1:5">
      <c r="B2" s="2" t="s">
        <v>2</v>
      </c>
      <c r="C2" s="2" t="s">
        <v>86</v>
      </c>
      <c r="D2" s="2" t="s">
        <v>2</v>
      </c>
      <c r="E2" s="2" t="s">
        <v>86</v>
      </c>
    </row>
    <row r="3" spans="1:5">
      <c r="A3" s="4" t="s">
        <v>90</v>
      </c>
      <c r="B3" s="4" t="s">
        <v>42</v>
      </c>
      <c r="C3" s="7" t="n">
        <v>442</v>
      </c>
      <c r="D3" s="4" t="s">
        <v>42</v>
      </c>
      <c r="E3" s="7" t="n">
        <v>1707</v>
      </c>
    </row>
    <row r="4" spans="1:5">
      <c r="A4" s="4" t="s">
        <v>91</v>
      </c>
      <c r="B4" s="4" t="s">
        <v>42</v>
      </c>
      <c r="C4" s="5" t="n">
        <v>442</v>
      </c>
      <c r="E4" s="5" t="n">
        <v>1707</v>
      </c>
    </row>
    <row r="5" spans="1:5">
      <c r="A5" s="4" t="s">
        <v>93</v>
      </c>
      <c r="B5" s="4" t="s">
        <v>42</v>
      </c>
      <c r="C5" s="5" t="n">
        <v>345</v>
      </c>
      <c r="D5" s="4" t="s">
        <v>42</v>
      </c>
      <c r="E5" s="5" t="n">
        <v>650</v>
      </c>
    </row>
    <row r="6" spans="1:5">
      <c r="A6" s="4" t="s">
        <v>95</v>
      </c>
      <c r="B6" s="4" t="s">
        <v>42</v>
      </c>
      <c r="C6" s="5" t="n">
        <v>86</v>
      </c>
      <c r="D6" s="4" t="s">
        <v>42</v>
      </c>
      <c r="E6" s="5" t="n">
        <v>237</v>
      </c>
    </row>
    <row r="7" spans="1:5">
      <c r="A7" s="4" t="s">
        <v>430</v>
      </c>
      <c r="B7" s="4" t="s">
        <v>42</v>
      </c>
      <c r="C7" s="5" t="n">
        <v>78</v>
      </c>
      <c r="D7" s="4" t="s">
        <v>42</v>
      </c>
      <c r="E7" s="5" t="n">
        <v>161</v>
      </c>
    </row>
    <row r="8" spans="1:5">
      <c r="A8" s="4" t="s">
        <v>431</v>
      </c>
      <c r="B8" s="4" t="s">
        <v>42</v>
      </c>
      <c r="C8" s="5" t="n">
        <v>3</v>
      </c>
      <c r="D8" s="4" t="s">
        <v>42</v>
      </c>
      <c r="E8" s="5" t="n">
        <v>9</v>
      </c>
    </row>
    <row r="9" spans="1:5">
      <c r="A9" s="4" t="s">
        <v>98</v>
      </c>
      <c r="B9" s="4" t="s">
        <v>42</v>
      </c>
      <c r="C9" s="5" t="n">
        <v>512</v>
      </c>
      <c r="D9" s="4" t="s">
        <v>42</v>
      </c>
      <c r="E9" s="5" t="n">
        <v>1057</v>
      </c>
    </row>
    <row r="10" spans="1:5">
      <c r="A10" s="4" t="s">
        <v>432</v>
      </c>
      <c r="B10" s="4" t="s">
        <v>42</v>
      </c>
      <c r="C10" s="5" t="n">
        <v>-70</v>
      </c>
      <c r="D10" s="4" t="s">
        <v>42</v>
      </c>
      <c r="E10" s="5" t="n">
        <v>650</v>
      </c>
    </row>
    <row r="11" spans="1:5">
      <c r="A11" s="4" t="s">
        <v>433</v>
      </c>
      <c r="B11" s="4" t="s">
        <v>42</v>
      </c>
      <c r="C11" s="4" t="s">
        <v>42</v>
      </c>
      <c r="D11" s="4" t="s">
        <v>42</v>
      </c>
      <c r="E11" s="4" t="s">
        <v>42</v>
      </c>
    </row>
    <row r="12" spans="1:5">
      <c r="A12" s="4" t="s">
        <v>434</v>
      </c>
      <c r="B12" s="4" t="s">
        <v>42</v>
      </c>
      <c r="C12" s="7" t="n">
        <v>-70</v>
      </c>
      <c r="D12" s="4" t="s">
        <v>42</v>
      </c>
      <c r="E12" s="7" t="n">
        <v>6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435</v>
      </c>
      <c r="B1" s="2" t="s">
        <v>436</v>
      </c>
    </row>
    <row r="2" spans="1:2">
      <c r="B2" s="2" t="s">
        <v>437</v>
      </c>
    </row>
    <row r="3" spans="1:2">
      <c r="A3" s="4" t="s">
        <v>438</v>
      </c>
      <c r="B3" s="7" t="n">
        <v>900</v>
      </c>
    </row>
    <row r="4" spans="1:2">
      <c r="A4" s="4" t="s">
        <v>439</v>
      </c>
      <c r="B4" s="7" t="n">
        <v>1500</v>
      </c>
    </row>
    <row r="5" spans="1:2">
      <c r="A5" s="4" t="s">
        <v>440</v>
      </c>
      <c r="B5" s="5" t="n">
        <v>10</v>
      </c>
    </row>
    <row r="6" spans="1:2">
      <c r="A6" s="4" t="s">
        <v>441</v>
      </c>
      <c r="B6" s="7" t="n">
        <v>1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259</v>
      </c>
    </row>
    <row r="3" spans="1:3">
      <c r="A3" s="4" t="s">
        <v>443</v>
      </c>
      <c r="B3" s="7" t="n">
        <v>1731</v>
      </c>
      <c r="C3" s="7" t="n">
        <v>761</v>
      </c>
    </row>
    <row r="4" spans="1:3">
      <c r="A4" s="4" t="s">
        <v>444</v>
      </c>
      <c r="B4" s="5" t="n">
        <v>110</v>
      </c>
      <c r="C4" s="5" t="n">
        <v>981</v>
      </c>
    </row>
    <row r="5" spans="1:3">
      <c r="A5" s="4" t="s">
        <v>445</v>
      </c>
      <c r="B5" s="5" t="n">
        <v>263</v>
      </c>
      <c r="C5" s="4" t="s">
        <v>42</v>
      </c>
    </row>
    <row r="6" spans="1:3">
      <c r="A6" s="4" t="s">
        <v>446</v>
      </c>
      <c r="B6" s="5" t="n">
        <v>1922</v>
      </c>
      <c r="C6" s="5" t="n">
        <v>1432</v>
      </c>
    </row>
    <row r="7" spans="1:3">
      <c r="A7" s="4" t="s">
        <v>447</v>
      </c>
      <c r="B7" s="5" t="n">
        <v>123</v>
      </c>
      <c r="C7" s="5" t="n">
        <v>77</v>
      </c>
    </row>
    <row r="8" spans="1:3">
      <c r="A8" s="4" t="s">
        <v>448</v>
      </c>
      <c r="B8" s="5" t="n">
        <v>504</v>
      </c>
      <c r="C8" s="5" t="n">
        <v>614</v>
      </c>
    </row>
    <row r="9" spans="1:3">
      <c r="A9" s="4" t="s">
        <v>449</v>
      </c>
      <c r="B9" s="4" t="s">
        <v>42</v>
      </c>
      <c r="C9" s="5" t="n">
        <v>164</v>
      </c>
    </row>
    <row r="10" spans="1:3">
      <c r="A10" s="4" t="s">
        <v>450</v>
      </c>
      <c r="B10" s="4" t="s">
        <v>42</v>
      </c>
      <c r="C10" s="5" t="n">
        <v>900</v>
      </c>
    </row>
    <row r="11" spans="1:3">
      <c r="A11" s="4" t="s">
        <v>451</v>
      </c>
      <c r="B11" s="7" t="n">
        <v>4653</v>
      </c>
      <c r="C11" s="7" t="n">
        <v>49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52</v>
      </c>
      <c r="B1" s="2" t="s">
        <v>85</v>
      </c>
      <c r="D1" s="2" t="s">
        <v>1</v>
      </c>
    </row>
    <row r="2" spans="1:5">
      <c r="B2" s="2" t="s">
        <v>2</v>
      </c>
      <c r="C2" s="2" t="s">
        <v>86</v>
      </c>
      <c r="D2" s="2" t="s">
        <v>2</v>
      </c>
      <c r="E2" s="2" t="s">
        <v>86</v>
      </c>
    </row>
    <row r="3" spans="1:5">
      <c r="A3" s="3" t="s">
        <v>193</v>
      </c>
    </row>
    <row r="4" spans="1:5">
      <c r="A4" s="4" t="s">
        <v>107</v>
      </c>
      <c r="B4" s="4" t="s">
        <v>42</v>
      </c>
      <c r="C4" s="4" t="s">
        <v>42</v>
      </c>
      <c r="D4" s="7" t="n">
        <v>-171151</v>
      </c>
      <c r="E4" s="4" t="s">
        <v>42</v>
      </c>
    </row>
    <row r="5" spans="1:5">
      <c r="A5" s="4" t="s">
        <v>453</v>
      </c>
      <c r="D5" s="7" t="n">
        <v>16100</v>
      </c>
      <c r="E5" s="7" t="n">
        <v>161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4</v>
      </c>
      <c r="B1" s="2" t="s">
        <v>1</v>
      </c>
    </row>
    <row r="2" spans="1:4">
      <c r="B2" s="2" t="s">
        <v>2</v>
      </c>
      <c r="C2" s="2" t="s">
        <v>455</v>
      </c>
      <c r="D2" s="2" t="s">
        <v>25</v>
      </c>
    </row>
    <row r="3" spans="1:4">
      <c r="A3" s="4" t="s">
        <v>456</v>
      </c>
      <c r="B3" s="7" t="n">
        <v>247789</v>
      </c>
      <c r="D3" s="7" t="n">
        <v>69684</v>
      </c>
    </row>
    <row r="4" spans="1:4">
      <c r="A4" s="4" t="s">
        <v>36</v>
      </c>
      <c r="B4" s="5" t="n">
        <v>-41030</v>
      </c>
      <c r="D4" s="5" t="n">
        <v>-4572</v>
      </c>
    </row>
    <row r="5" spans="1:4">
      <c r="A5" s="4" t="s">
        <v>457</v>
      </c>
      <c r="B5" s="5" t="n">
        <v>206759</v>
      </c>
      <c r="D5" s="5" t="n">
        <v>65112</v>
      </c>
    </row>
    <row r="6" spans="1:4">
      <c r="A6" s="4" t="s">
        <v>458</v>
      </c>
    </row>
    <row r="7" spans="1:4">
      <c r="A7" s="4" t="s">
        <v>456</v>
      </c>
      <c r="B7" s="4" t="s">
        <v>42</v>
      </c>
      <c r="D7" s="5" t="n">
        <v>69684</v>
      </c>
    </row>
    <row r="8" spans="1:4">
      <c r="A8" s="4" t="s">
        <v>459</v>
      </c>
    </row>
    <row r="9" spans="1:4">
      <c r="A9" s="4" t="s">
        <v>460</v>
      </c>
      <c r="B9" s="4" t="s">
        <v>461</v>
      </c>
    </row>
    <row r="10" spans="1:4">
      <c r="A10" s="4" t="s">
        <v>462</v>
      </c>
    </row>
    <row r="11" spans="1:4">
      <c r="A11" s="4" t="s">
        <v>460</v>
      </c>
      <c r="B11" s="4" t="s">
        <v>463</v>
      </c>
    </row>
    <row r="12" spans="1:4">
      <c r="A12" s="4" t="s">
        <v>464</v>
      </c>
    </row>
    <row r="13" spans="1:4">
      <c r="A13" s="4" t="s">
        <v>456</v>
      </c>
      <c r="B13" s="7" t="n">
        <v>10986</v>
      </c>
      <c r="D13" s="4" t="s">
        <v>42</v>
      </c>
    </row>
    <row r="14" spans="1:4">
      <c r="A14" s="4" t="s">
        <v>465</v>
      </c>
    </row>
    <row r="15" spans="1:4">
      <c r="A15" s="4" t="s">
        <v>456</v>
      </c>
      <c r="B15" s="7" t="n">
        <v>201792</v>
      </c>
      <c r="D15" s="4" t="s">
        <v>42</v>
      </c>
    </row>
    <row r="16" spans="1:4">
      <c r="A16" s="4" t="s">
        <v>466</v>
      </c>
    </row>
    <row r="17" spans="1:4">
      <c r="A17" s="4" t="s">
        <v>460</v>
      </c>
      <c r="B17" s="4" t="s">
        <v>467</v>
      </c>
    </row>
    <row r="18" spans="1:4">
      <c r="A18" s="4" t="s">
        <v>468</v>
      </c>
    </row>
    <row r="19" spans="1:4">
      <c r="A19" s="4" t="s">
        <v>460</v>
      </c>
      <c r="B19" s="4" t="s">
        <v>463</v>
      </c>
    </row>
    <row r="20" spans="1:4">
      <c r="A20" s="4" t="s">
        <v>469</v>
      </c>
    </row>
    <row r="21" spans="1:4">
      <c r="A21" s="4" t="s">
        <v>456</v>
      </c>
      <c r="B21" s="7" t="n">
        <v>762</v>
      </c>
      <c r="D21" s="4" t="s">
        <v>42</v>
      </c>
    </row>
    <row r="22" spans="1:4">
      <c r="A22" s="4" t="s">
        <v>470</v>
      </c>
    </row>
    <row r="23" spans="1:4">
      <c r="A23" s="4" t="s">
        <v>460</v>
      </c>
      <c r="B23" s="4" t="s">
        <v>461</v>
      </c>
    </row>
    <row r="24" spans="1:4">
      <c r="A24" s="4" t="s">
        <v>471</v>
      </c>
    </row>
    <row r="25" spans="1:4">
      <c r="A25" s="4" t="s">
        <v>460</v>
      </c>
      <c r="B25" s="4" t="s">
        <v>472</v>
      </c>
    </row>
    <row r="26" spans="1:4">
      <c r="A26" s="4" t="s">
        <v>473</v>
      </c>
    </row>
    <row r="27" spans="1:4">
      <c r="A27" s="4" t="s">
        <v>456</v>
      </c>
      <c r="B27" s="7" t="n">
        <v>31141</v>
      </c>
      <c r="C27" s="4" t="s">
        <v>42</v>
      </c>
    </row>
    <row r="28" spans="1:4">
      <c r="A28" s="4" t="s">
        <v>474</v>
      </c>
    </row>
    <row r="29" spans="1:4">
      <c r="A29" s="4" t="s">
        <v>460</v>
      </c>
      <c r="B29" s="4" t="s">
        <v>461</v>
      </c>
    </row>
    <row r="30" spans="1:4">
      <c r="A30" s="4" t="s">
        <v>475</v>
      </c>
    </row>
    <row r="31" spans="1:4">
      <c r="A31" s="4" t="s">
        <v>460</v>
      </c>
      <c r="B31" s="4" t="s">
        <v>472</v>
      </c>
    </row>
    <row r="32" spans="1:4">
      <c r="A32" s="4" t="s">
        <v>476</v>
      </c>
    </row>
    <row r="33" spans="1:4">
      <c r="A33" s="4" t="s">
        <v>456</v>
      </c>
      <c r="B33" s="7" t="n">
        <v>3108</v>
      </c>
      <c r="D33" s="4" t="s">
        <v>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85</v>
      </c>
      <c r="D1" s="2" t="s">
        <v>1</v>
      </c>
    </row>
    <row r="2" spans="1:5">
      <c r="B2" s="2" t="s">
        <v>2</v>
      </c>
      <c r="C2" s="2" t="s">
        <v>86</v>
      </c>
      <c r="D2" s="2" t="s">
        <v>2</v>
      </c>
      <c r="E2" s="2" t="s">
        <v>86</v>
      </c>
    </row>
    <row r="3" spans="1:5">
      <c r="A3" s="3" t="s">
        <v>193</v>
      </c>
    </row>
    <row r="4" spans="1:5">
      <c r="A4" s="4" t="s">
        <v>478</v>
      </c>
      <c r="B4" s="7" t="n">
        <v>6784</v>
      </c>
      <c r="C4" s="7" t="n">
        <v>1662</v>
      </c>
      <c r="D4" s="7" t="n">
        <v>36219</v>
      </c>
      <c r="E4" s="7" t="n">
        <v>3074</v>
      </c>
    </row>
    <row r="5" spans="1:5">
      <c r="A5" s="4" t="s">
        <v>479</v>
      </c>
      <c r="B5" s="5" t="n">
        <v>160</v>
      </c>
      <c r="C5" s="4" t="s">
        <v>42</v>
      </c>
      <c r="D5" s="5" t="n">
        <v>878</v>
      </c>
      <c r="E5" s="4" t="s">
        <v>42</v>
      </c>
    </row>
    <row r="6" spans="1:5">
      <c r="A6" s="4" t="s">
        <v>480</v>
      </c>
      <c r="B6" s="5" t="n">
        <v>10</v>
      </c>
      <c r="C6" s="4" t="s">
        <v>42</v>
      </c>
      <c r="D6" s="5" t="n">
        <v>39</v>
      </c>
      <c r="E6" s="4" t="s">
        <v>42</v>
      </c>
    </row>
    <row r="7" spans="1:5">
      <c r="A7" s="4" t="s">
        <v>481</v>
      </c>
      <c r="B7" s="4" t="s">
        <v>42</v>
      </c>
      <c r="C7" s="4" t="s">
        <v>42</v>
      </c>
      <c r="D7" s="5" t="n">
        <v>34</v>
      </c>
      <c r="E7" s="4" t="s">
        <v>42</v>
      </c>
    </row>
    <row r="8" spans="1:5">
      <c r="A8" s="4" t="s">
        <v>482</v>
      </c>
      <c r="B8" s="4" t="s">
        <v>42</v>
      </c>
      <c r="C8" s="5" t="n">
        <v>-23</v>
      </c>
      <c r="D8" s="5" t="n">
        <v>-99</v>
      </c>
      <c r="E8" s="5" t="n">
        <v>-45</v>
      </c>
    </row>
    <row r="9" spans="1:5">
      <c r="A9" s="4" t="s">
        <v>483</v>
      </c>
      <c r="B9" s="7" t="n">
        <v>6954</v>
      </c>
      <c r="C9" s="7" t="n">
        <v>1636</v>
      </c>
      <c r="D9" s="7" t="n">
        <v>37071</v>
      </c>
      <c r="E9" s="7" t="n">
        <v>375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485</v>
      </c>
      <c r="C1" s="2" t="s">
        <v>2</v>
      </c>
      <c r="D1" s="2" t="s">
        <v>25</v>
      </c>
    </row>
    <row r="2" spans="1:4">
      <c r="A2" s="3" t="s">
        <v>196</v>
      </c>
    </row>
    <row r="3" spans="1:4">
      <c r="A3" s="4" t="s">
        <v>486</v>
      </c>
      <c r="C3" s="7" t="n">
        <v>27157</v>
      </c>
      <c r="D3" s="7" t="n">
        <v>27157</v>
      </c>
    </row>
    <row r="4" spans="1:4">
      <c r="A4" s="4" t="s">
        <v>487</v>
      </c>
      <c r="C4" s="7" t="n">
        <v>27200</v>
      </c>
    </row>
    <row r="5" spans="1:4">
      <c r="A5" s="4" t="s">
        <v>488</v>
      </c>
      <c r="C5" s="5" t="n">
        <v>5000000</v>
      </c>
    </row>
    <row r="6" spans="1:4">
      <c r="A6" s="4" t="s">
        <v>489</v>
      </c>
      <c r="C6" s="7" t="n">
        <v>21800</v>
      </c>
    </row>
    <row r="7" spans="1:4">
      <c r="A7" s="4" t="s">
        <v>490</v>
      </c>
      <c r="B7" s="7" t="n">
        <v>21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5</v>
      </c>
    </row>
    <row r="2" spans="1:3">
      <c r="A2" s="3" t="s">
        <v>196</v>
      </c>
    </row>
    <row r="3" spans="1:3">
      <c r="A3" s="4" t="s">
        <v>492</v>
      </c>
      <c r="B3" s="7" t="n">
        <v>343</v>
      </c>
      <c r="C3" s="7" t="n">
        <v>218</v>
      </c>
    </row>
    <row r="4" spans="1:3">
      <c r="A4" s="4" t="s">
        <v>493</v>
      </c>
      <c r="B4" s="5" t="n">
        <v>27157</v>
      </c>
      <c r="C4" s="5" t="n">
        <v>27157</v>
      </c>
    </row>
    <row r="5" spans="1:3">
      <c r="A5" s="4" t="s">
        <v>494</v>
      </c>
      <c r="B5" s="5" t="n">
        <v>194</v>
      </c>
      <c r="C5" s="5" t="n">
        <v>216</v>
      </c>
    </row>
    <row r="6" spans="1:3">
      <c r="A6" s="4" t="s">
        <v>495</v>
      </c>
      <c r="B6" s="7" t="n">
        <v>27694</v>
      </c>
      <c r="C6" s="7" t="n">
        <v>275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5</v>
      </c>
    </row>
    <row r="2" spans="1:3">
      <c r="A2" s="3" t="s">
        <v>199</v>
      </c>
    </row>
    <row r="3" spans="1:3">
      <c r="A3" s="4" t="s">
        <v>497</v>
      </c>
      <c r="B3" s="7" t="n">
        <v>1786</v>
      </c>
      <c r="C3" s="7" t="n">
        <v>1721</v>
      </c>
    </row>
    <row r="4" spans="1:3">
      <c r="A4" s="4" t="s">
        <v>498</v>
      </c>
      <c r="B4" s="5" t="n">
        <v>3393</v>
      </c>
      <c r="C4" s="5" t="n">
        <v>2669</v>
      </c>
    </row>
    <row r="5" spans="1:3">
      <c r="A5" s="4" t="s">
        <v>499</v>
      </c>
      <c r="B5" s="5" t="n">
        <v>2077</v>
      </c>
      <c r="C5" s="5" t="n">
        <v>1617</v>
      </c>
    </row>
    <row r="6" spans="1:3">
      <c r="A6" s="4" t="s">
        <v>500</v>
      </c>
      <c r="B6" s="5" t="n">
        <v>601</v>
      </c>
      <c r="C6" s="5" t="n">
        <v>601</v>
      </c>
    </row>
    <row r="7" spans="1:3">
      <c r="A7" s="4" t="s">
        <v>501</v>
      </c>
      <c r="B7" s="5" t="n">
        <v>803</v>
      </c>
      <c r="C7" s="5" t="n">
        <v>630</v>
      </c>
    </row>
    <row r="8" spans="1:3">
      <c r="A8" s="4" t="s">
        <v>502</v>
      </c>
      <c r="B8" s="5" t="n">
        <v>2450</v>
      </c>
      <c r="C8" s="5" t="n">
        <v>2450</v>
      </c>
    </row>
    <row r="9" spans="1:3">
      <c r="A9" s="4" t="s">
        <v>101</v>
      </c>
      <c r="B9" s="5" t="n">
        <v>1325</v>
      </c>
      <c r="C9" s="5" t="n">
        <v>1717</v>
      </c>
    </row>
    <row r="10" spans="1:3">
      <c r="A10" s="4" t="s">
        <v>503</v>
      </c>
      <c r="B10" s="7" t="n">
        <v>12435</v>
      </c>
      <c r="C10" s="7" t="n">
        <v>114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504</v>
      </c>
      <c r="B1" s="2" t="s">
        <v>85</v>
      </c>
      <c r="D1" s="2" t="s">
        <v>1</v>
      </c>
    </row>
    <row r="2" spans="1:6">
      <c r="B2" s="2" t="s">
        <v>2</v>
      </c>
      <c r="C2" s="2" t="s">
        <v>86</v>
      </c>
      <c r="D2" s="2" t="s">
        <v>2</v>
      </c>
      <c r="E2" s="2" t="s">
        <v>86</v>
      </c>
      <c r="F2" s="2" t="s">
        <v>25</v>
      </c>
    </row>
    <row r="3" spans="1:6">
      <c r="A3" s="4" t="s">
        <v>505</v>
      </c>
      <c r="B3" s="7" t="n">
        <v>31509</v>
      </c>
      <c r="D3" s="7" t="n">
        <v>31509</v>
      </c>
      <c r="F3" s="7" t="n">
        <v>22372</v>
      </c>
    </row>
    <row r="4" spans="1:6">
      <c r="A4" s="4" t="s">
        <v>506</v>
      </c>
      <c r="B4" s="5" t="n">
        <v>-89000</v>
      </c>
      <c r="C4" s="7" t="n">
        <v>-3000</v>
      </c>
      <c r="D4" s="5" t="n">
        <v>-95000</v>
      </c>
      <c r="E4" s="7" t="n">
        <v>-9000</v>
      </c>
    </row>
    <row r="5" spans="1:6">
      <c r="A5" s="4" t="s">
        <v>507</v>
      </c>
    </row>
    <row r="6" spans="1:6">
      <c r="A6" s="4" t="s">
        <v>506</v>
      </c>
      <c r="B6" s="7" t="n">
        <v>3046</v>
      </c>
      <c r="D6" s="7" t="n">
        <v>913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5</v>
      </c>
    </row>
    <row r="2" spans="1:3">
      <c r="A2" s="4" t="s">
        <v>509</v>
      </c>
      <c r="B2" s="7" t="n">
        <v>504</v>
      </c>
      <c r="C2" s="7" t="n">
        <v>504</v>
      </c>
    </row>
    <row r="3" spans="1:3">
      <c r="A3" s="4" t="s">
        <v>510</v>
      </c>
    </row>
    <row r="4" spans="1:3">
      <c r="A4" s="4" t="s">
        <v>509</v>
      </c>
      <c r="B4" s="5" t="n">
        <v>204</v>
      </c>
      <c r="C4" s="5" t="n">
        <v>204</v>
      </c>
    </row>
    <row r="5" spans="1:3">
      <c r="A5" s="4" t="s">
        <v>511</v>
      </c>
    </row>
    <row r="6" spans="1:3">
      <c r="A6" s="4" t="s">
        <v>509</v>
      </c>
      <c r="B6" s="5" t="n">
        <v>200</v>
      </c>
      <c r="C6" s="5" t="n">
        <v>200</v>
      </c>
    </row>
    <row r="7" spans="1:3">
      <c r="A7" s="4" t="s">
        <v>512</v>
      </c>
    </row>
    <row r="8" spans="1:3">
      <c r="A8" s="4" t="s">
        <v>509</v>
      </c>
      <c r="B8" s="5" t="n">
        <v>50</v>
      </c>
      <c r="C8" s="5" t="n">
        <v>50</v>
      </c>
    </row>
    <row r="9" spans="1:3">
      <c r="A9" s="4" t="s">
        <v>513</v>
      </c>
    </row>
    <row r="10" spans="1:3">
      <c r="A10" s="4" t="s">
        <v>509</v>
      </c>
      <c r="B10" s="7" t="n">
        <v>50</v>
      </c>
      <c r="C10" s="7" t="n">
        <v>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14</v>
      </c>
      <c r="B1" s="2" t="s">
        <v>515</v>
      </c>
    </row>
    <row r="2" spans="1:2">
      <c r="A2" s="4" t="s">
        <v>516</v>
      </c>
    </row>
    <row r="3" spans="1:2">
      <c r="A3" s="4" t="s">
        <v>517</v>
      </c>
      <c r="B3" s="4" t="s">
        <v>5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7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1"/>
    <col customWidth="1" max="15" min="15" width="14"/>
  </cols>
  <sheetData>
    <row r="1" spans="1:15">
      <c r="A1" s="1" t="s">
        <v>519</v>
      </c>
      <c r="B1" s="2" t="s">
        <v>520</v>
      </c>
      <c r="C1" s="2" t="s">
        <v>403</v>
      </c>
      <c r="D1" s="2" t="s">
        <v>521</v>
      </c>
      <c r="E1" s="2" t="s">
        <v>308</v>
      </c>
      <c r="F1" s="2" t="s">
        <v>522</v>
      </c>
      <c r="G1" s="2" t="s">
        <v>523</v>
      </c>
      <c r="H1" s="2" t="s">
        <v>307</v>
      </c>
      <c r="I1" s="2" t="s">
        <v>524</v>
      </c>
      <c r="J1" s="2" t="s">
        <v>307</v>
      </c>
      <c r="K1" s="2" t="s">
        <v>525</v>
      </c>
      <c r="L1" s="2" t="s">
        <v>526</v>
      </c>
      <c r="M1" s="2" t="s">
        <v>527</v>
      </c>
      <c r="N1" s="2" t="s">
        <v>528</v>
      </c>
      <c r="O1" s="2" t="s">
        <v>515</v>
      </c>
    </row>
    <row r="2" spans="1:15">
      <c r="A2" s="4" t="s">
        <v>529</v>
      </c>
      <c r="O2" s="4" t="s">
        <v>518</v>
      </c>
    </row>
    <row r="3" spans="1:15">
      <c r="A3" s="4" t="s">
        <v>315</v>
      </c>
      <c r="I3" s="7" t="n">
        <v>2500</v>
      </c>
      <c r="K3" s="4" t="s">
        <v>42</v>
      </c>
    </row>
    <row r="4" spans="1:15">
      <c r="A4" s="4" t="s">
        <v>445</v>
      </c>
      <c r="I4" s="5" t="n">
        <v>263</v>
      </c>
      <c r="K4" s="4" t="s">
        <v>42</v>
      </c>
    </row>
    <row r="5" spans="1:15">
      <c r="A5" s="4" t="s">
        <v>530</v>
      </c>
      <c r="I5" s="5" t="n">
        <v>9900</v>
      </c>
    </row>
    <row r="6" spans="1:15">
      <c r="A6" s="4" t="s">
        <v>531</v>
      </c>
      <c r="I6" s="5" t="n">
        <v>30000</v>
      </c>
    </row>
    <row r="7" spans="1:15">
      <c r="A7" s="4" t="s">
        <v>532</v>
      </c>
      <c r="I7" s="7" t="n">
        <v>98350</v>
      </c>
      <c r="J7" s="7" t="n">
        <v>80150</v>
      </c>
    </row>
    <row r="8" spans="1:15">
      <c r="A8" s="4" t="s">
        <v>533</v>
      </c>
      <c r="I8" s="4" t="s">
        <v>534</v>
      </c>
    </row>
    <row r="9" spans="1:15">
      <c r="A9" s="4" t="s">
        <v>535</v>
      </c>
    </row>
    <row r="10" spans="1:15">
      <c r="A10" s="4" t="s">
        <v>536</v>
      </c>
      <c r="K10" s="5" t="n">
        <v>13000</v>
      </c>
    </row>
    <row r="11" spans="1:15">
      <c r="A11" s="4" t="s">
        <v>537</v>
      </c>
    </row>
    <row r="12" spans="1:15">
      <c r="A12" s="4" t="s">
        <v>536</v>
      </c>
      <c r="K12" s="5" t="n">
        <v>13000</v>
      </c>
    </row>
    <row r="13" spans="1:15">
      <c r="A13" s="4" t="s">
        <v>538</v>
      </c>
    </row>
    <row r="14" spans="1:15">
      <c r="A14" s="4" t="s">
        <v>539</v>
      </c>
      <c r="I14" s="7" t="n">
        <v>2000</v>
      </c>
      <c r="K14" s="5" t="n">
        <v>11000</v>
      </c>
      <c r="L14" s="7" t="n">
        <v>2000</v>
      </c>
    </row>
    <row r="15" spans="1:15">
      <c r="A15" s="4" t="s">
        <v>540</v>
      </c>
      <c r="K15" s="5" t="n">
        <v>2000</v>
      </c>
    </row>
    <row r="16" spans="1:15">
      <c r="A16" s="4" t="s">
        <v>541</v>
      </c>
      <c r="K16" s="5" t="n">
        <v>10000</v>
      </c>
    </row>
    <row r="17" spans="1:15">
      <c r="A17" s="4" t="s">
        <v>542</v>
      </c>
      <c r="K17" s="5" t="n">
        <v>2000</v>
      </c>
    </row>
    <row r="18" spans="1:15">
      <c r="A18" s="4" t="s">
        <v>543</v>
      </c>
      <c r="K18" s="5" t="n">
        <v>20000</v>
      </c>
    </row>
    <row r="19" spans="1:15">
      <c r="A19" s="4" t="s">
        <v>544</v>
      </c>
    </row>
    <row r="20" spans="1:15">
      <c r="A20" s="4" t="s">
        <v>532</v>
      </c>
      <c r="H20" s="7" t="n">
        <v>375</v>
      </c>
    </row>
    <row r="21" spans="1:15">
      <c r="A21" s="4" t="s">
        <v>545</v>
      </c>
      <c r="F21" s="7" t="n">
        <v>1500</v>
      </c>
    </row>
    <row r="22" spans="1:15">
      <c r="A22" s="4" t="s">
        <v>546</v>
      </c>
    </row>
    <row r="23" spans="1:15">
      <c r="A23" s="4" t="s">
        <v>533</v>
      </c>
      <c r="I23" s="4" t="s">
        <v>547</v>
      </c>
    </row>
    <row r="24" spans="1:15">
      <c r="A24" s="4" t="s">
        <v>548</v>
      </c>
    </row>
    <row r="25" spans="1:15">
      <c r="A25" s="4" t="s">
        <v>549</v>
      </c>
      <c r="D25" s="7" t="n">
        <v>300000</v>
      </c>
    </row>
    <row r="26" spans="1:15">
      <c r="A26" s="4" t="s">
        <v>530</v>
      </c>
      <c r="D26" s="7" t="n">
        <v>50000</v>
      </c>
      <c r="G26" s="7" t="n">
        <v>100000</v>
      </c>
      <c r="M26" s="7" t="n">
        <v>75000</v>
      </c>
      <c r="N26" s="7" t="n">
        <v>80000</v>
      </c>
    </row>
    <row r="27" spans="1:15">
      <c r="A27" s="4" t="s">
        <v>550</v>
      </c>
      <c r="D27" s="4" t="s">
        <v>551</v>
      </c>
    </row>
    <row r="28" spans="1:15">
      <c r="A28" s="4" t="s">
        <v>552</v>
      </c>
      <c r="M28" s="7" t="n">
        <v>30000</v>
      </c>
      <c r="N28" s="7" t="n">
        <v>30000</v>
      </c>
    </row>
    <row r="29" spans="1:15">
      <c r="A29" s="4" t="s">
        <v>545</v>
      </c>
      <c r="E29" s="7" t="n">
        <v>44300</v>
      </c>
      <c r="G29" s="7" t="n">
        <v>50000</v>
      </c>
      <c r="K29" s="7" t="n">
        <v>44300</v>
      </c>
    </row>
    <row r="30" spans="1:15">
      <c r="A30" s="4" t="s">
        <v>553</v>
      </c>
    </row>
    <row r="31" spans="1:15">
      <c r="A31" s="4" t="s">
        <v>554</v>
      </c>
      <c r="C31" s="4" t="s">
        <v>547</v>
      </c>
    </row>
    <row r="32" spans="1:15">
      <c r="A32" s="4" t="s">
        <v>555</v>
      </c>
    </row>
    <row r="33" spans="1:15">
      <c r="A33" s="4" t="s">
        <v>556</v>
      </c>
      <c r="K33" s="10" t="n">
        <v>0.5</v>
      </c>
    </row>
    <row r="34" spans="1:15">
      <c r="A34" s="4" t="s">
        <v>557</v>
      </c>
      <c r="K34" s="5" t="n">
        <v>1</v>
      </c>
    </row>
    <row r="35" spans="1:15">
      <c r="A35" s="4" t="s">
        <v>558</v>
      </c>
    </row>
    <row r="36" spans="1:15">
      <c r="A36" s="4" t="s">
        <v>556</v>
      </c>
      <c r="K36" s="5" t="n">
        <v>1</v>
      </c>
    </row>
    <row r="37" spans="1:15">
      <c r="A37" s="4" t="s">
        <v>557</v>
      </c>
      <c r="K37" s="5" t="n">
        <v>3</v>
      </c>
    </row>
    <row r="38" spans="1:15">
      <c r="A38" s="4" t="s">
        <v>559</v>
      </c>
    </row>
    <row r="39" spans="1:15">
      <c r="A39" s="4" t="s">
        <v>560</v>
      </c>
      <c r="K39" s="7" t="n">
        <v>12500</v>
      </c>
    </row>
    <row r="40" spans="1:15">
      <c r="A40" s="4" t="s">
        <v>561</v>
      </c>
    </row>
    <row r="41" spans="1:15">
      <c r="A41" s="4" t="s">
        <v>562</v>
      </c>
      <c r="K41" s="5" t="n">
        <v>1</v>
      </c>
    </row>
    <row r="42" spans="1:15">
      <c r="A42" s="4" t="s">
        <v>563</v>
      </c>
    </row>
    <row r="43" spans="1:15">
      <c r="A43" s="4" t="s">
        <v>562</v>
      </c>
      <c r="K43" s="5" t="n">
        <v>4</v>
      </c>
    </row>
    <row r="44" spans="1:15">
      <c r="A44" s="4" t="s">
        <v>564</v>
      </c>
    </row>
    <row r="45" spans="1:15">
      <c r="A45" s="4" t="s">
        <v>560</v>
      </c>
      <c r="K45" s="7" t="n">
        <v>15000</v>
      </c>
    </row>
    <row r="46" spans="1:15">
      <c r="A46" s="4" t="s">
        <v>565</v>
      </c>
    </row>
    <row r="47" spans="1:15">
      <c r="A47" s="4" t="s">
        <v>562</v>
      </c>
      <c r="K47" s="5" t="n">
        <v>1</v>
      </c>
    </row>
    <row r="48" spans="1:15">
      <c r="A48" s="4" t="s">
        <v>566</v>
      </c>
    </row>
    <row r="49" spans="1:15">
      <c r="A49" s="4" t="s">
        <v>562</v>
      </c>
      <c r="K49" s="11" t="n">
        <v>3.5</v>
      </c>
    </row>
    <row r="50" spans="1:15">
      <c r="A50" s="4" t="s">
        <v>567</v>
      </c>
    </row>
    <row r="51" spans="1:15">
      <c r="A51" s="4" t="s">
        <v>530</v>
      </c>
      <c r="I51" s="7" t="n">
        <v>8200</v>
      </c>
    </row>
    <row r="52" spans="1:15">
      <c r="A52" s="4" t="s">
        <v>533</v>
      </c>
      <c r="I52" s="4" t="s">
        <v>568</v>
      </c>
    </row>
    <row r="53" spans="1:15">
      <c r="A53" s="4" t="s">
        <v>569</v>
      </c>
      <c r="I53" s="7" t="n">
        <v>26100</v>
      </c>
    </row>
    <row r="54" spans="1:15">
      <c r="A54" s="4" t="s">
        <v>570</v>
      </c>
    </row>
    <row r="55" spans="1:15">
      <c r="A55" s="4" t="s">
        <v>529</v>
      </c>
      <c r="B55" s="4" t="s">
        <v>571</v>
      </c>
    </row>
    <row r="56" spans="1:15">
      <c r="A56" s="4" t="s">
        <v>572</v>
      </c>
      <c r="B56" s="4" t="s">
        <v>573</v>
      </c>
    </row>
    <row r="57" spans="1:15">
      <c r="A57" s="4" t="s">
        <v>315</v>
      </c>
      <c r="B57" s="7" t="n">
        <v>2500000</v>
      </c>
    </row>
    <row r="58" spans="1:15">
      <c r="A58" s="4" t="s">
        <v>574</v>
      </c>
      <c r="B58" s="5" t="n">
        <v>5000000</v>
      </c>
    </row>
    <row r="59" spans="1:15">
      <c r="A59" s="4" t="s">
        <v>445</v>
      </c>
      <c r="B59" s="7" t="n">
        <v>350000</v>
      </c>
    </row>
    <row r="60" spans="1:15">
      <c r="A60" s="4" t="s">
        <v>575</v>
      </c>
      <c r="B60" s="7" t="n">
        <v>5035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76</v>
      </c>
      <c r="B1" s="2" t="s">
        <v>2</v>
      </c>
      <c r="C1" s="2" t="s">
        <v>25</v>
      </c>
    </row>
    <row r="2" spans="1:3">
      <c r="A2" s="4" t="s">
        <v>577</v>
      </c>
      <c r="B2" s="7" t="n">
        <v>9940</v>
      </c>
      <c r="C2" s="7" t="n">
        <v>10040</v>
      </c>
    </row>
    <row r="3" spans="1:3">
      <c r="A3" s="4" t="s">
        <v>503</v>
      </c>
      <c r="B3" s="5" t="n">
        <v>9940</v>
      </c>
      <c r="C3" s="5" t="n">
        <v>12040</v>
      </c>
    </row>
    <row r="4" spans="1:3">
      <c r="A4" s="4" t="s">
        <v>578</v>
      </c>
      <c r="B4" s="5" t="n">
        <v>-9940</v>
      </c>
      <c r="C4" s="5" t="n">
        <v>-12040</v>
      </c>
    </row>
    <row r="5" spans="1:3">
      <c r="A5" s="4" t="s">
        <v>579</v>
      </c>
      <c r="B5" s="5" t="n">
        <v>2500</v>
      </c>
      <c r="C5" s="4" t="s">
        <v>42</v>
      </c>
    </row>
    <row r="6" spans="1:3">
      <c r="A6" s="4" t="s">
        <v>580</v>
      </c>
    </row>
    <row r="7" spans="1:3">
      <c r="A7" s="4" t="s">
        <v>581</v>
      </c>
      <c r="B7" s="4" t="s">
        <v>42</v>
      </c>
      <c r="C7" s="5" t="n">
        <v>2000</v>
      </c>
    </row>
    <row r="8" spans="1:3">
      <c r="A8" s="4" t="s">
        <v>582</v>
      </c>
    </row>
    <row r="9" spans="1:3">
      <c r="A9" s="4" t="s">
        <v>581</v>
      </c>
      <c r="B9" s="7" t="n">
        <v>2500</v>
      </c>
      <c r="C9" s="4" t="s">
        <v>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16"/>
    <col customWidth="1" max="4" min="4" width="14"/>
  </cols>
  <sheetData>
    <row r="1" spans="1:4">
      <c r="A1" s="1" t="s">
        <v>583</v>
      </c>
      <c r="B1" s="2" t="s">
        <v>1</v>
      </c>
      <c r="C1" s="2" t="s">
        <v>436</v>
      </c>
    </row>
    <row r="2" spans="1:4">
      <c r="B2" s="2" t="s">
        <v>2</v>
      </c>
      <c r="C2" s="2" t="s">
        <v>25</v>
      </c>
      <c r="D2" s="2" t="s">
        <v>515</v>
      </c>
    </row>
    <row r="3" spans="1:4">
      <c r="A3" s="4" t="s">
        <v>584</v>
      </c>
      <c r="D3" s="4" t="s">
        <v>518</v>
      </c>
    </row>
    <row r="4" spans="1:4">
      <c r="A4" s="4" t="s">
        <v>580</v>
      </c>
    </row>
    <row r="5" spans="1:4">
      <c r="A5" s="4" t="s">
        <v>584</v>
      </c>
      <c r="B5" s="4" t="s">
        <v>585</v>
      </c>
      <c r="C5" s="4" t="s">
        <v>585</v>
      </c>
    </row>
    <row r="6" spans="1:4">
      <c r="A6" s="4" t="s">
        <v>337</v>
      </c>
      <c r="B6" s="4" t="s">
        <v>586</v>
      </c>
      <c r="C6" s="4" t="s">
        <v>586</v>
      </c>
    </row>
    <row r="7" spans="1:4">
      <c r="A7" s="4" t="s">
        <v>582</v>
      </c>
    </row>
    <row r="8" spans="1:4">
      <c r="A8" s="4" t="s">
        <v>584</v>
      </c>
      <c r="B8" s="4" t="s">
        <v>573</v>
      </c>
      <c r="C8" s="4" t="s">
        <v>573</v>
      </c>
    </row>
    <row r="9" spans="1:4">
      <c r="A9" s="4" t="s">
        <v>337</v>
      </c>
      <c r="B9" s="4" t="s">
        <v>587</v>
      </c>
      <c r="C9" s="4" t="s">
        <v>5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8</v>
      </c>
      <c r="B1" s="2" t="s">
        <v>1</v>
      </c>
      <c r="C1" s="2" t="s">
        <v>436</v>
      </c>
    </row>
    <row r="2" spans="1:3">
      <c r="B2" s="2" t="s">
        <v>2</v>
      </c>
      <c r="C2" s="2" t="s">
        <v>25</v>
      </c>
    </row>
    <row r="3" spans="1:3">
      <c r="A3" s="3" t="s">
        <v>207</v>
      </c>
    </row>
    <row r="4" spans="1:3">
      <c r="A4" s="4" t="s">
        <v>589</v>
      </c>
      <c r="B4" s="7" t="n">
        <v>27420</v>
      </c>
      <c r="C4" s="4" t="s">
        <v>42</v>
      </c>
    </row>
    <row r="5" spans="1:3">
      <c r="A5" s="4" t="s">
        <v>590</v>
      </c>
      <c r="B5" s="4" t="s">
        <v>42</v>
      </c>
      <c r="C5" s="5" t="n">
        <v>28200</v>
      </c>
    </row>
    <row r="6" spans="1:3">
      <c r="A6" s="4" t="s">
        <v>591</v>
      </c>
      <c r="B6" s="5" t="n">
        <v>1255</v>
      </c>
      <c r="C6" s="5" t="n">
        <v>1105</v>
      </c>
    </row>
    <row r="7" spans="1:3">
      <c r="A7" s="4" t="s">
        <v>592</v>
      </c>
      <c r="B7" s="4" t="s">
        <v>42</v>
      </c>
      <c r="C7" s="5" t="n">
        <v>-1685</v>
      </c>
    </row>
    <row r="8" spans="1:3">
      <c r="A8" s="4" t="s">
        <v>593</v>
      </c>
      <c r="B8" s="5" t="n">
        <v>-7228</v>
      </c>
      <c r="C8" s="4" t="s">
        <v>42</v>
      </c>
    </row>
    <row r="9" spans="1:3">
      <c r="A9" s="4" t="s">
        <v>594</v>
      </c>
      <c r="B9" s="5" t="n">
        <v>-33</v>
      </c>
      <c r="C9" s="5" t="n">
        <v>-200</v>
      </c>
    </row>
    <row r="10" spans="1:3">
      <c r="A10" s="4" t="s">
        <v>595</v>
      </c>
      <c r="B10" s="5" t="n">
        <v>21414</v>
      </c>
      <c r="C10" s="5" t="n">
        <v>27420</v>
      </c>
    </row>
    <row r="11" spans="1:3">
      <c r="A11" s="4" t="s">
        <v>596</v>
      </c>
      <c r="B11" s="5" t="n">
        <v>-917</v>
      </c>
      <c r="C11" s="5" t="n">
        <v>-917</v>
      </c>
    </row>
    <row r="12" spans="1:3">
      <c r="A12" s="4" t="s">
        <v>597</v>
      </c>
      <c r="B12" s="7" t="n">
        <v>20497</v>
      </c>
      <c r="C12" s="7" t="n">
        <v>265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21"/>
    <col customWidth="1" max="6" min="6" width="14"/>
    <col customWidth="1" max="7" min="7" width="14"/>
    <col customWidth="1" max="8" min="8" width="14"/>
  </cols>
  <sheetData>
    <row r="1" spans="1:8">
      <c r="A1" s="1" t="s">
        <v>598</v>
      </c>
      <c r="B1" s="2" t="s">
        <v>599</v>
      </c>
      <c r="C1" s="2" t="s">
        <v>600</v>
      </c>
      <c r="D1" s="2" t="s">
        <v>601</v>
      </c>
      <c r="E1" s="2" t="s">
        <v>2</v>
      </c>
      <c r="F1" s="2" t="s">
        <v>367</v>
      </c>
      <c r="G1" s="2" t="s">
        <v>25</v>
      </c>
      <c r="H1" s="2" t="s">
        <v>602</v>
      </c>
    </row>
    <row r="2" spans="1:8">
      <c r="A2" s="4" t="s">
        <v>81</v>
      </c>
      <c r="E2" s="5" t="n">
        <v>25000000</v>
      </c>
      <c r="G2" s="5" t="n">
        <v>500000000</v>
      </c>
      <c r="H2" s="5" t="n">
        <v>500000000</v>
      </c>
    </row>
    <row r="3" spans="1:8">
      <c r="A3" s="4" t="s">
        <v>80</v>
      </c>
      <c r="E3" s="8" t="n">
        <v>1e-05</v>
      </c>
      <c r="G3" s="8" t="n">
        <v>1e-05</v>
      </c>
      <c r="H3" s="8" t="n">
        <v>1e-05</v>
      </c>
    </row>
    <row r="4" spans="1:8">
      <c r="A4" s="4" t="s">
        <v>77</v>
      </c>
      <c r="E4" s="5" t="n">
        <v>5000000</v>
      </c>
      <c r="G4" s="5" t="n">
        <v>10000000</v>
      </c>
    </row>
    <row r="5" spans="1:8">
      <c r="A5" s="4" t="s">
        <v>603</v>
      </c>
      <c r="C5" s="7" t="n">
        <v>212500</v>
      </c>
    </row>
    <row r="6" spans="1:8">
      <c r="A6" s="4" t="s">
        <v>323</v>
      </c>
    </row>
    <row r="7" spans="1:8">
      <c r="A7" s="4" t="s">
        <v>604</v>
      </c>
      <c r="B7" s="7" t="n">
        <v>2100000</v>
      </c>
    </row>
    <row r="8" spans="1:8">
      <c r="A8" s="4" t="s">
        <v>605</v>
      </c>
    </row>
    <row r="9" spans="1:8">
      <c r="A9" s="4" t="s">
        <v>606</v>
      </c>
      <c r="B9" s="5" t="n">
        <v>914797</v>
      </c>
    </row>
    <row r="10" spans="1:8">
      <c r="A10" s="4" t="s">
        <v>604</v>
      </c>
      <c r="B10" s="7" t="n">
        <v>2000000</v>
      </c>
    </row>
    <row r="11" spans="1:8">
      <c r="A11" s="4" t="s">
        <v>607</v>
      </c>
      <c r="B11" s="9" t="n">
        <v>4.51</v>
      </c>
    </row>
    <row r="12" spans="1:8">
      <c r="A12" s="4" t="s">
        <v>608</v>
      </c>
    </row>
    <row r="13" spans="1:8">
      <c r="A13" s="4" t="s">
        <v>604</v>
      </c>
      <c r="B13" s="7" t="n">
        <v>4100000</v>
      </c>
    </row>
    <row r="14" spans="1:8">
      <c r="A14" s="4" t="s">
        <v>609</v>
      </c>
    </row>
    <row r="15" spans="1:8">
      <c r="A15" s="4" t="s">
        <v>606</v>
      </c>
      <c r="D15" s="5" t="n">
        <v>21817</v>
      </c>
    </row>
    <row r="16" spans="1:8">
      <c r="A16" s="4" t="s">
        <v>610</v>
      </c>
      <c r="D16" s="9" t="n">
        <v>5.5</v>
      </c>
    </row>
    <row r="17" spans="1:8">
      <c r="A17" s="4" t="s">
        <v>611</v>
      </c>
    </row>
    <row r="18" spans="1:8">
      <c r="A18" s="4" t="s">
        <v>80</v>
      </c>
      <c r="C18" s="8" t="n">
        <v>1e-05</v>
      </c>
    </row>
    <row r="19" spans="1:8">
      <c r="A19" s="4" t="s">
        <v>606</v>
      </c>
      <c r="C19" s="5" t="n">
        <v>1000000</v>
      </c>
    </row>
    <row r="20" spans="1:8">
      <c r="A20" s="4" t="s">
        <v>603</v>
      </c>
      <c r="C20" s="7" t="n">
        <v>4250000</v>
      </c>
    </row>
    <row r="21" spans="1:8">
      <c r="A21" s="4" t="s">
        <v>612</v>
      </c>
    </row>
    <row r="22" spans="1:8">
      <c r="A22" s="4" t="s">
        <v>77</v>
      </c>
      <c r="E22" s="5" t="n">
        <v>100000</v>
      </c>
    </row>
    <row r="23" spans="1:8">
      <c r="A23" s="4" t="s">
        <v>613</v>
      </c>
      <c r="E23" s="4" t="s">
        <v>614</v>
      </c>
    </row>
    <row r="24" spans="1:8">
      <c r="A24" s="4" t="s">
        <v>319</v>
      </c>
    </row>
    <row r="25" spans="1:8">
      <c r="A25" s="4" t="s">
        <v>81</v>
      </c>
      <c r="F25" s="5" t="n">
        <v>25000000</v>
      </c>
    </row>
    <row r="26" spans="1:8">
      <c r="A26" s="4" t="s">
        <v>77</v>
      </c>
      <c r="F26" s="5" t="n">
        <v>5000000</v>
      </c>
    </row>
    <row r="27" spans="1:8">
      <c r="A27" s="4" t="s">
        <v>606</v>
      </c>
      <c r="C27" s="5" t="n">
        <v>25000</v>
      </c>
    </row>
    <row r="28" spans="1:8">
      <c r="A28" s="4" t="s">
        <v>321</v>
      </c>
    </row>
    <row r="29" spans="1:8">
      <c r="A29" s="4" t="s">
        <v>77</v>
      </c>
      <c r="F29" s="5" t="n">
        <v>10000000</v>
      </c>
    </row>
    <row r="30" spans="1:8">
      <c r="A30" s="4" t="s">
        <v>606</v>
      </c>
      <c r="C30" s="5" t="n">
        <v>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14"/>
    <col customWidth="1" max="6" min="6" width="27"/>
    <col customWidth="1" max="7" min="7" width="28"/>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615</v>
      </c>
      <c r="B1" s="2" t="s">
        <v>616</v>
      </c>
      <c r="C1" s="2" t="s">
        <v>617</v>
      </c>
      <c r="D1" s="2" t="s">
        <v>618</v>
      </c>
      <c r="E1" s="2" t="s">
        <v>382</v>
      </c>
      <c r="F1" s="2" t="s">
        <v>619</v>
      </c>
      <c r="G1" s="2" t="s">
        <v>620</v>
      </c>
      <c r="H1" s="2" t="s">
        <v>621</v>
      </c>
      <c r="I1" s="2" t="s">
        <v>524</v>
      </c>
      <c r="J1" s="2" t="s">
        <v>307</v>
      </c>
      <c r="K1" s="2" t="s">
        <v>524</v>
      </c>
      <c r="L1" s="2" t="s">
        <v>307</v>
      </c>
      <c r="M1" s="2" t="s">
        <v>622</v>
      </c>
      <c r="N1" s="2" t="s">
        <v>623</v>
      </c>
      <c r="O1" s="2" t="s">
        <v>624</v>
      </c>
      <c r="P1" s="2" t="s">
        <v>525</v>
      </c>
      <c r="Q1" s="2" t="s">
        <v>625</v>
      </c>
      <c r="R1" s="2" t="s">
        <v>626</v>
      </c>
    </row>
    <row r="2" spans="1:18">
      <c r="A2" s="4" t="s">
        <v>627</v>
      </c>
      <c r="H2" s="7" t="n">
        <v>203593</v>
      </c>
    </row>
    <row r="3" spans="1:18">
      <c r="A3" s="4" t="s">
        <v>628</v>
      </c>
      <c r="H3" s="4" t="s">
        <v>518</v>
      </c>
    </row>
    <row r="4" spans="1:18">
      <c r="A4" s="4" t="s">
        <v>500</v>
      </c>
      <c r="I4" s="7" t="n">
        <v>31509</v>
      </c>
      <c r="K4" s="7" t="n">
        <v>31509</v>
      </c>
      <c r="P4" s="7" t="n">
        <v>22372</v>
      </c>
    </row>
    <row r="5" spans="1:18">
      <c r="A5" s="4" t="s">
        <v>629</v>
      </c>
      <c r="I5" s="5" t="n">
        <v>3636000</v>
      </c>
      <c r="J5" s="7" t="n">
        <v>2409000</v>
      </c>
      <c r="K5" s="5" t="n">
        <v>10963000</v>
      </c>
      <c r="L5" s="7" t="n">
        <v>7350000</v>
      </c>
    </row>
    <row r="6" spans="1:18">
      <c r="A6" s="4" t="s">
        <v>630</v>
      </c>
      <c r="I6" s="5" t="n">
        <v>9900000</v>
      </c>
      <c r="K6" s="5" t="n">
        <v>9900000</v>
      </c>
    </row>
    <row r="7" spans="1:18">
      <c r="A7" s="4" t="s">
        <v>631</v>
      </c>
    </row>
    <row r="8" spans="1:18">
      <c r="A8" s="4" t="s">
        <v>632</v>
      </c>
      <c r="F8" s="5" t="n">
        <v>350000</v>
      </c>
    </row>
    <row r="9" spans="1:18">
      <c r="A9" s="4" t="s">
        <v>633</v>
      </c>
    </row>
    <row r="10" spans="1:18">
      <c r="A10" s="4" t="s">
        <v>634</v>
      </c>
      <c r="F10" s="7" t="n">
        <v>900000</v>
      </c>
    </row>
    <row r="11" spans="1:18">
      <c r="A11" s="4" t="s">
        <v>635</v>
      </c>
    </row>
    <row r="12" spans="1:18">
      <c r="A12" s="4" t="s">
        <v>636</v>
      </c>
      <c r="B12" s="5" t="n">
        <v>10000</v>
      </c>
    </row>
    <row r="13" spans="1:18">
      <c r="A13" s="4" t="s">
        <v>637</v>
      </c>
    </row>
    <row r="14" spans="1:18">
      <c r="A14" s="4" t="s">
        <v>638</v>
      </c>
      <c r="B14" s="5" t="n">
        <v>9599</v>
      </c>
    </row>
    <row r="15" spans="1:18">
      <c r="A15" s="4" t="s">
        <v>639</v>
      </c>
    </row>
    <row r="16" spans="1:18">
      <c r="A16" s="4" t="s">
        <v>365</v>
      </c>
      <c r="G16" s="5" t="n">
        <v>1600</v>
      </c>
    </row>
    <row r="17" spans="1:18">
      <c r="A17" s="4" t="s">
        <v>640</v>
      </c>
    </row>
    <row r="18" spans="1:18">
      <c r="A18" s="4" t="s">
        <v>365</v>
      </c>
      <c r="G18" s="5" t="n">
        <v>2200</v>
      </c>
    </row>
    <row r="19" spans="1:18">
      <c r="A19" s="4" t="s">
        <v>641</v>
      </c>
    </row>
    <row r="20" spans="1:18">
      <c r="A20" s="4" t="s">
        <v>642</v>
      </c>
      <c r="F20" s="4" t="s">
        <v>396</v>
      </c>
    </row>
    <row r="21" spans="1:18">
      <c r="A21" s="4" t="s">
        <v>634</v>
      </c>
      <c r="F21" s="7" t="n">
        <v>400000</v>
      </c>
    </row>
    <row r="22" spans="1:18">
      <c r="A22" s="4" t="s">
        <v>643</v>
      </c>
    </row>
    <row r="23" spans="1:18">
      <c r="A23" s="4" t="s">
        <v>642</v>
      </c>
      <c r="F23" s="4" t="s">
        <v>644</v>
      </c>
    </row>
    <row r="24" spans="1:18">
      <c r="A24" s="4" t="s">
        <v>634</v>
      </c>
      <c r="F24" s="7" t="n">
        <v>1000000</v>
      </c>
    </row>
    <row r="25" spans="1:18">
      <c r="A25" s="4" t="s">
        <v>645</v>
      </c>
    </row>
    <row r="26" spans="1:18">
      <c r="A26" s="4" t="s">
        <v>627</v>
      </c>
      <c r="D26" s="7" t="n">
        <v>200000</v>
      </c>
    </row>
    <row r="27" spans="1:18">
      <c r="A27" s="4" t="s">
        <v>646</v>
      </c>
      <c r="M27" s="7" t="n">
        <v>10000</v>
      </c>
      <c r="N27" s="7" t="n">
        <v>50000</v>
      </c>
      <c r="O27" s="7" t="n">
        <v>50000</v>
      </c>
      <c r="Q27" s="7" t="n">
        <v>50000</v>
      </c>
      <c r="R27" s="7" t="n">
        <v>50000</v>
      </c>
    </row>
    <row r="28" spans="1:18">
      <c r="A28" s="4" t="s">
        <v>500</v>
      </c>
      <c r="I28" s="7" t="n">
        <v>503593</v>
      </c>
      <c r="K28" s="7" t="n">
        <v>503593</v>
      </c>
      <c r="P28" s="7" t="n">
        <v>503593</v>
      </c>
    </row>
    <row r="29" spans="1:18">
      <c r="A29" s="4" t="s">
        <v>647</v>
      </c>
    </row>
    <row r="30" spans="1:18">
      <c r="A30" s="4" t="s">
        <v>628</v>
      </c>
      <c r="G30" s="4" t="s">
        <v>648</v>
      </c>
    </row>
    <row r="31" spans="1:18">
      <c r="A31" s="4" t="s">
        <v>632</v>
      </c>
      <c r="G31" s="5" t="n">
        <v>500000</v>
      </c>
    </row>
    <row r="32" spans="1:18">
      <c r="A32" s="4" t="s">
        <v>337</v>
      </c>
      <c r="G32" s="4" t="s">
        <v>649</v>
      </c>
    </row>
    <row r="33" spans="1:18">
      <c r="A33" s="4" t="s">
        <v>630</v>
      </c>
      <c r="G33" s="7" t="n">
        <v>500000</v>
      </c>
    </row>
    <row r="34" spans="1:18">
      <c r="A34" s="4" t="s">
        <v>650</v>
      </c>
    </row>
    <row r="35" spans="1:18">
      <c r="A35" s="4" t="s">
        <v>651</v>
      </c>
      <c r="G35" s="5" t="n">
        <v>53000</v>
      </c>
    </row>
    <row r="36" spans="1:18">
      <c r="A36" s="4" t="s">
        <v>629</v>
      </c>
      <c r="G36" s="7" t="n">
        <v>1</v>
      </c>
    </row>
    <row r="37" spans="1:18">
      <c r="A37" s="4" t="s">
        <v>652</v>
      </c>
      <c r="G37" s="5" t="n">
        <v>250000</v>
      </c>
    </row>
    <row r="38" spans="1:18">
      <c r="A38" s="4" t="s">
        <v>653</v>
      </c>
    </row>
    <row r="39" spans="1:18">
      <c r="A39" s="4" t="s">
        <v>654</v>
      </c>
      <c r="E39" s="4" t="s">
        <v>644</v>
      </c>
      <c r="F39" s="4" t="s">
        <v>644</v>
      </c>
    </row>
    <row r="40" spans="1:18">
      <c r="A40" s="4" t="s">
        <v>655</v>
      </c>
    </row>
    <row r="41" spans="1:18">
      <c r="A41" s="4" t="s">
        <v>654</v>
      </c>
      <c r="E41" s="4" t="s">
        <v>644</v>
      </c>
      <c r="F41" s="4" t="s">
        <v>644</v>
      </c>
    </row>
    <row r="42" spans="1:18">
      <c r="A42" s="4" t="s">
        <v>656</v>
      </c>
    </row>
    <row r="43" spans="1:18">
      <c r="A43" s="4" t="s">
        <v>642</v>
      </c>
      <c r="E43" s="4" t="s">
        <v>340</v>
      </c>
    </row>
    <row r="44" spans="1:18">
      <c r="A44" s="4" t="s">
        <v>657</v>
      </c>
    </row>
    <row r="45" spans="1:18">
      <c r="A45" s="4" t="s">
        <v>658</v>
      </c>
      <c r="C45" s="5" t="n">
        <v>350000</v>
      </c>
    </row>
    <row r="46" spans="1:18">
      <c r="A46" s="4" t="s">
        <v>659</v>
      </c>
      <c r="C46" s="5" t="n">
        <v>1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25</v>
      </c>
    </row>
    <row r="2" spans="1:3">
      <c r="A2" s="4" t="s">
        <v>500</v>
      </c>
      <c r="B2" s="7" t="n">
        <v>601</v>
      </c>
      <c r="C2" s="7" t="n">
        <v>601</v>
      </c>
    </row>
    <row r="3" spans="1:3">
      <c r="A3" s="4" t="s">
        <v>503</v>
      </c>
      <c r="B3" s="5" t="n">
        <v>42</v>
      </c>
      <c r="C3" s="5" t="n">
        <v>71</v>
      </c>
    </row>
    <row r="4" spans="1:3">
      <c r="A4" s="4" t="s">
        <v>645</v>
      </c>
    </row>
    <row r="5" spans="1:3">
      <c r="A5" s="4" t="s">
        <v>661</v>
      </c>
      <c r="B5" s="5" t="n">
        <v>10</v>
      </c>
      <c r="C5" s="5" t="n">
        <v>11</v>
      </c>
    </row>
    <row r="6" spans="1:3">
      <c r="A6" s="4" t="s">
        <v>500</v>
      </c>
      <c r="B6" s="5" t="n">
        <v>32</v>
      </c>
      <c r="C6" s="5" t="n">
        <v>22</v>
      </c>
    </row>
    <row r="7" spans="1:3">
      <c r="A7" s="4" t="s">
        <v>662</v>
      </c>
      <c r="B7" s="5" t="n">
        <v>42</v>
      </c>
      <c r="C7" s="5" t="n">
        <v>33</v>
      </c>
    </row>
    <row r="8" spans="1:3">
      <c r="A8" s="4" t="s">
        <v>633</v>
      </c>
    </row>
    <row r="9" spans="1:3">
      <c r="A9" s="4" t="s">
        <v>503</v>
      </c>
      <c r="B9" s="4" t="s">
        <v>42</v>
      </c>
      <c r="C9" s="5" t="n">
        <v>18</v>
      </c>
    </row>
    <row r="10" spans="1:3">
      <c r="A10" s="4" t="s">
        <v>663</v>
      </c>
    </row>
    <row r="11" spans="1:3">
      <c r="A11" s="4" t="s">
        <v>503</v>
      </c>
      <c r="B11" s="4" t="s">
        <v>42</v>
      </c>
      <c r="C11" s="5" t="n">
        <v>10</v>
      </c>
    </row>
    <row r="12" spans="1:3">
      <c r="A12" s="4" t="s">
        <v>664</v>
      </c>
    </row>
    <row r="13" spans="1:3">
      <c r="A13" s="4" t="s">
        <v>503</v>
      </c>
      <c r="B13" s="4" t="s">
        <v>42</v>
      </c>
      <c r="C13" s="5" t="n">
        <v>10</v>
      </c>
    </row>
    <row r="14" spans="1:3">
      <c r="A14" s="4" t="s">
        <v>665</v>
      </c>
    </row>
    <row r="15" spans="1:3">
      <c r="A15" s="4" t="s">
        <v>503</v>
      </c>
      <c r="B15" s="7" t="n">
        <v>42</v>
      </c>
      <c r="C15" s="7" t="n">
        <v>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85</v>
      </c>
      <c r="D1" s="2" t="s">
        <v>1</v>
      </c>
    </row>
    <row r="2" spans="1:5">
      <c r="B2" s="2" t="s">
        <v>2</v>
      </c>
      <c r="C2" s="2" t="s">
        <v>86</v>
      </c>
      <c r="D2" s="2" t="s">
        <v>2</v>
      </c>
      <c r="E2" s="2" t="s">
        <v>86</v>
      </c>
    </row>
    <row r="3" spans="1:5">
      <c r="A3" s="3" t="s">
        <v>216</v>
      </c>
    </row>
    <row r="4" spans="1:5">
      <c r="A4" s="4" t="s">
        <v>667</v>
      </c>
      <c r="B4" s="7" t="n">
        <v>387</v>
      </c>
      <c r="C4" s="7" t="n">
        <v>406</v>
      </c>
      <c r="D4" s="7" t="n">
        <v>1107</v>
      </c>
      <c r="E4" s="7" t="n">
        <v>111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0"/>
  </cols>
  <sheetData>
    <row r="1" spans="1:2">
      <c r="A1" s="1" t="s">
        <v>668</v>
      </c>
      <c r="B1" s="2" t="s">
        <v>1</v>
      </c>
    </row>
    <row r="2" spans="1:2">
      <c r="B2" s="2" t="s">
        <v>669</v>
      </c>
    </row>
    <row r="3" spans="1:2">
      <c r="A3" s="4" t="s">
        <v>670</v>
      </c>
    </row>
    <row r="4" spans="1:2">
      <c r="A4" s="4" t="s">
        <v>671</v>
      </c>
      <c r="B4" s="5" t="n">
        <v>885908</v>
      </c>
    </row>
    <row r="5" spans="1:2">
      <c r="A5" s="4" t="s">
        <v>672</v>
      </c>
    </row>
    <row r="6" spans="1:2">
      <c r="A6" s="4" t="s">
        <v>673</v>
      </c>
      <c r="B6" s="5" t="n">
        <v>1000000</v>
      </c>
    </row>
    <row r="7" spans="1:2">
      <c r="A7" s="4" t="s">
        <v>674</v>
      </c>
      <c r="B7" s="4" t="s">
        <v>42</v>
      </c>
    </row>
    <row r="8" spans="1:2">
      <c r="A8" s="4" t="s">
        <v>671</v>
      </c>
      <c r="B8" s="5" t="n">
        <v>1000000</v>
      </c>
    </row>
    <row r="9" spans="1:2">
      <c r="A9" s="4" t="s">
        <v>675</v>
      </c>
    </row>
    <row r="10" spans="1:2">
      <c r="A10" s="4" t="s">
        <v>606</v>
      </c>
      <c r="B10" s="5" t="n">
        <v>11409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76</v>
      </c>
      <c r="B1" s="2" t="s">
        <v>1</v>
      </c>
    </row>
    <row r="2" spans="1:2">
      <c r="B2" s="2" t="s">
        <v>524</v>
      </c>
    </row>
    <row r="3" spans="1:2">
      <c r="A3" s="4" t="s">
        <v>677</v>
      </c>
      <c r="B3" s="4" t="s">
        <v>678</v>
      </c>
    </row>
    <row r="4" spans="1:2">
      <c r="A4" s="4" t="s">
        <v>679</v>
      </c>
    </row>
    <row r="5" spans="1:2">
      <c r="A5" s="4" t="s">
        <v>680</v>
      </c>
      <c r="B5" s="7" t="n">
        <v>2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2"/>
  </cols>
  <sheetData>
    <row r="1" spans="1:2">
      <c r="A1" s="1" t="s">
        <v>681</v>
      </c>
      <c r="B1" s="2" t="s">
        <v>1</v>
      </c>
    </row>
    <row r="2" spans="1:2">
      <c r="B2" s="2" t="s">
        <v>682</v>
      </c>
    </row>
    <row r="3" spans="1:2">
      <c r="A3" s="4" t="s">
        <v>683</v>
      </c>
    </row>
    <row r="4" spans="1:2">
      <c r="A4" s="4" t="s">
        <v>684</v>
      </c>
      <c r="B4" s="5" t="n">
        <v>1329000</v>
      </c>
    </row>
    <row r="5" spans="1:2">
      <c r="A5" s="4" t="s">
        <v>685</v>
      </c>
      <c r="B5" s="5" t="n">
        <v>14</v>
      </c>
    </row>
    <row r="6" spans="1:2">
      <c r="A6" s="4" t="s">
        <v>686</v>
      </c>
    </row>
    <row r="7" spans="1:2">
      <c r="A7" s="4" t="s">
        <v>684</v>
      </c>
      <c r="B7" s="5" t="n">
        <v>1825000</v>
      </c>
    </row>
    <row r="8" spans="1:2">
      <c r="A8" s="4" t="s">
        <v>685</v>
      </c>
      <c r="B8" s="5" t="n">
        <v>6</v>
      </c>
    </row>
    <row r="9" spans="1:2">
      <c r="A9" s="4" t="s">
        <v>687</v>
      </c>
    </row>
    <row r="10" spans="1:2">
      <c r="A10" s="4" t="s">
        <v>684</v>
      </c>
      <c r="B10" s="5" t="n">
        <v>700000</v>
      </c>
    </row>
    <row r="11" spans="1:2">
      <c r="A11" s="4" t="s">
        <v>685</v>
      </c>
      <c r="B11" s="5"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85</v>
      </c>
      <c r="D1" s="2" t="s">
        <v>1</v>
      </c>
    </row>
    <row r="2" spans="1:5">
      <c r="B2" s="2" t="s">
        <v>2</v>
      </c>
      <c r="C2" s="2" t="s">
        <v>86</v>
      </c>
      <c r="D2" s="2" t="s">
        <v>2</v>
      </c>
      <c r="E2" s="2" t="s">
        <v>86</v>
      </c>
    </row>
    <row r="3" spans="1:5">
      <c r="A3" s="3" t="s">
        <v>222</v>
      </c>
    </row>
    <row r="4" spans="1:5">
      <c r="A4" s="4" t="s">
        <v>689</v>
      </c>
      <c r="B4" s="7" t="n">
        <v>726</v>
      </c>
      <c r="C4" s="7" t="n">
        <v>1438</v>
      </c>
      <c r="D4" s="7" t="n">
        <v>3217</v>
      </c>
      <c r="E4" s="7" t="n">
        <v>3517</v>
      </c>
    </row>
    <row r="5" spans="1:5">
      <c r="A5" s="4" t="s">
        <v>384</v>
      </c>
      <c r="B5" s="7" t="n">
        <v>3636</v>
      </c>
      <c r="C5" s="7" t="n">
        <v>2409</v>
      </c>
      <c r="D5" s="7" t="n">
        <v>10963</v>
      </c>
      <c r="E5" s="7" t="n">
        <v>735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0</v>
      </c>
      <c r="B1" s="2" t="s">
        <v>85</v>
      </c>
      <c r="D1" s="2" t="s">
        <v>1</v>
      </c>
    </row>
    <row r="2" spans="1:6">
      <c r="B2" s="2" t="s">
        <v>2</v>
      </c>
      <c r="C2" s="2" t="s">
        <v>86</v>
      </c>
      <c r="D2" s="2" t="s">
        <v>2</v>
      </c>
      <c r="E2" s="2" t="s">
        <v>86</v>
      </c>
      <c r="F2" s="2" t="s">
        <v>25</v>
      </c>
    </row>
    <row r="3" spans="1:6">
      <c r="A3" s="4" t="s">
        <v>415</v>
      </c>
      <c r="B3" s="7" t="n">
        <v>58346</v>
      </c>
      <c r="C3" s="7" t="n">
        <v>43415</v>
      </c>
      <c r="D3" s="7" t="n">
        <v>168432</v>
      </c>
      <c r="E3" s="7" t="n">
        <v>91187</v>
      </c>
    </row>
    <row r="4" spans="1:6">
      <c r="A4" s="4" t="s">
        <v>691</v>
      </c>
    </row>
    <row r="5" spans="1:6">
      <c r="A5" s="4" t="s">
        <v>144</v>
      </c>
      <c r="B5" s="5" t="n">
        <v>1749</v>
      </c>
      <c r="D5" s="5" t="n">
        <v>1749</v>
      </c>
      <c r="F5" s="7" t="n">
        <v>1496</v>
      </c>
    </row>
    <row r="6" spans="1:6">
      <c r="A6" s="4" t="s">
        <v>415</v>
      </c>
      <c r="D6" s="5" t="n">
        <v>30971</v>
      </c>
      <c r="E6" s="5" t="n">
        <v>31333</v>
      </c>
    </row>
    <row r="7" spans="1:6">
      <c r="A7" s="4" t="s">
        <v>692</v>
      </c>
    </row>
    <row r="8" spans="1:6">
      <c r="A8" s="4" t="s">
        <v>144</v>
      </c>
      <c r="B8" s="5" t="n">
        <v>1133</v>
      </c>
      <c r="D8" s="5" t="n">
        <v>1133</v>
      </c>
      <c r="F8" s="4" t="s">
        <v>42</v>
      </c>
    </row>
    <row r="9" spans="1:6">
      <c r="A9" s="4" t="s">
        <v>415</v>
      </c>
      <c r="D9" s="5" t="n">
        <v>18387</v>
      </c>
      <c r="E9" s="5" t="n">
        <v>14045</v>
      </c>
    </row>
    <row r="10" spans="1:6">
      <c r="A10" s="4" t="s">
        <v>693</v>
      </c>
    </row>
    <row r="11" spans="1:6">
      <c r="A11" s="4" t="s">
        <v>144</v>
      </c>
      <c r="B11" s="5" t="n">
        <v>2125</v>
      </c>
      <c r="D11" s="5" t="n">
        <v>2125</v>
      </c>
      <c r="F11" s="5" t="n">
        <v>1975</v>
      </c>
    </row>
    <row r="12" spans="1:6">
      <c r="A12" s="4" t="s">
        <v>415</v>
      </c>
      <c r="D12" s="5" t="n">
        <v>18152</v>
      </c>
      <c r="E12" s="5" t="n">
        <v>2532</v>
      </c>
    </row>
    <row r="13" spans="1:6">
      <c r="A13" s="4" t="s">
        <v>694</v>
      </c>
    </row>
    <row r="14" spans="1:6">
      <c r="A14" s="4" t="s">
        <v>144</v>
      </c>
      <c r="B14" s="7" t="n">
        <v>1826</v>
      </c>
      <c r="D14" s="5" t="n">
        <v>1826</v>
      </c>
      <c r="F14" s="4" t="s">
        <v>42</v>
      </c>
    </row>
    <row r="15" spans="1:6">
      <c r="A15" s="4" t="s">
        <v>415</v>
      </c>
      <c r="D15" s="7" t="n">
        <v>17148</v>
      </c>
      <c r="E15" s="7" t="n">
        <v>467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95</v>
      </c>
      <c r="B1" s="2" t="s">
        <v>696</v>
      </c>
      <c r="C1" s="2" t="s">
        <v>1</v>
      </c>
    </row>
    <row r="2" spans="1:3">
      <c r="B2" s="2" t="s">
        <v>697</v>
      </c>
      <c r="C2" s="2" t="s">
        <v>2</v>
      </c>
    </row>
    <row r="3" spans="1:3">
      <c r="A3" s="4" t="s">
        <v>698</v>
      </c>
    </row>
    <row r="4" spans="1:3">
      <c r="A4" s="4" t="s">
        <v>699</v>
      </c>
      <c r="B4" s="5" t="n">
        <v>1953</v>
      </c>
    </row>
    <row r="5" spans="1:3">
      <c r="A5" s="4" t="s">
        <v>700</v>
      </c>
      <c r="B5" s="7" t="n">
        <v>27</v>
      </c>
    </row>
    <row r="6" spans="1:3">
      <c r="A6" s="4" t="s">
        <v>373</v>
      </c>
    </row>
    <row r="7" spans="1:3">
      <c r="A7" s="4" t="s">
        <v>701</v>
      </c>
      <c r="B7" s="5" t="n">
        <v>234300</v>
      </c>
      <c r="C7" s="5" t="n">
        <v>336447</v>
      </c>
    </row>
    <row r="8" spans="1:3">
      <c r="A8" s="4" t="s">
        <v>376</v>
      </c>
      <c r="C8" s="5" t="n">
        <v>56879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86</v>
      </c>
    </row>
    <row r="2" spans="1:3">
      <c r="A2" s="3" t="s">
        <v>231</v>
      </c>
    </row>
    <row r="3" spans="1:3">
      <c r="A3" s="4" t="s">
        <v>47</v>
      </c>
      <c r="B3" s="7" t="n">
        <v>1300</v>
      </c>
      <c r="C3" s="7" t="n">
        <v>2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703</v>
      </c>
      <c r="B1" s="2" t="s">
        <v>1</v>
      </c>
    </row>
    <row r="2" spans="1:2">
      <c r="B2" s="2" t="s">
        <v>704</v>
      </c>
    </row>
    <row r="3" spans="1:2">
      <c r="A3" s="3" t="s">
        <v>234</v>
      </c>
    </row>
    <row r="4" spans="1:2">
      <c r="A4" s="4" t="s">
        <v>705</v>
      </c>
      <c r="B4" s="5" t="n">
        <v>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6</v>
      </c>
      <c r="C1" s="2" t="s">
        <v>85</v>
      </c>
      <c r="E1" s="2" t="s">
        <v>1</v>
      </c>
    </row>
    <row r="2" spans="1:6">
      <c r="C2" s="2" t="s">
        <v>2</v>
      </c>
      <c r="D2" s="2" t="s">
        <v>86</v>
      </c>
      <c r="E2" s="2" t="s">
        <v>2</v>
      </c>
      <c r="F2" s="2" t="s">
        <v>86</v>
      </c>
    </row>
    <row r="3" spans="1:6">
      <c r="A3" s="4" t="s">
        <v>91</v>
      </c>
      <c r="C3" s="7" t="n">
        <v>58346</v>
      </c>
      <c r="D3" s="7" t="n">
        <v>43415</v>
      </c>
      <c r="E3" s="7" t="n">
        <v>168432</v>
      </c>
      <c r="F3" s="7" t="n">
        <v>91187</v>
      </c>
    </row>
    <row r="4" spans="1:6">
      <c r="A4" s="4" t="s">
        <v>707</v>
      </c>
      <c r="C4" s="5" t="n">
        <v>6954</v>
      </c>
      <c r="D4" s="5" t="n">
        <v>1636</v>
      </c>
      <c r="E4" s="5" t="n">
        <v>37071</v>
      </c>
      <c r="F4" s="5" t="n">
        <v>3754</v>
      </c>
    </row>
    <row r="5" spans="1:6">
      <c r="A5" s="4" t="s">
        <v>708</v>
      </c>
      <c r="C5" s="5" t="n">
        <v>-37</v>
      </c>
      <c r="D5" s="5" t="n">
        <v>1148</v>
      </c>
      <c r="E5" s="5" t="n">
        <v>105593</v>
      </c>
      <c r="F5" s="5" t="n">
        <v>623</v>
      </c>
    </row>
    <row r="6" spans="1:6">
      <c r="A6" s="4" t="s">
        <v>709</v>
      </c>
    </row>
    <row r="7" spans="1:6">
      <c r="A7" s="4" t="s">
        <v>91</v>
      </c>
      <c r="C7" s="5" t="n">
        <v>27891</v>
      </c>
      <c r="D7" s="5" t="n">
        <v>10432</v>
      </c>
      <c r="E7" s="5" t="n">
        <v>76880</v>
      </c>
      <c r="F7" s="5" t="n">
        <v>15892</v>
      </c>
    </row>
    <row r="8" spans="1:6">
      <c r="A8" s="4" t="s">
        <v>707</v>
      </c>
      <c r="C8" s="5" t="n">
        <v>2533</v>
      </c>
      <c r="D8" s="5" t="n">
        <v>415</v>
      </c>
      <c r="E8" s="5" t="n">
        <v>13062</v>
      </c>
      <c r="F8" s="5" t="n">
        <v>818</v>
      </c>
    </row>
    <row r="9" spans="1:6">
      <c r="A9" s="4" t="s">
        <v>103</v>
      </c>
      <c r="B9" s="4" t="s">
        <v>710</v>
      </c>
      <c r="C9" s="4" t="s">
        <v>42</v>
      </c>
      <c r="D9" s="5" t="n">
        <v>552</v>
      </c>
      <c r="E9" s="4" t="s">
        <v>42</v>
      </c>
      <c r="F9" s="5" t="n">
        <v>1404</v>
      </c>
    </row>
    <row r="10" spans="1:6">
      <c r="A10" s="4" t="s">
        <v>708</v>
      </c>
      <c r="C10" s="5" t="n">
        <v>-321</v>
      </c>
      <c r="D10" s="5" t="n">
        <v>-276</v>
      </c>
      <c r="E10" s="5" t="n">
        <v>-10116</v>
      </c>
      <c r="F10" s="5" t="n">
        <v>-349</v>
      </c>
    </row>
    <row r="11" spans="1:6">
      <c r="A11" s="4" t="s">
        <v>711</v>
      </c>
    </row>
    <row r="12" spans="1:6">
      <c r="A12" s="4" t="s">
        <v>91</v>
      </c>
      <c r="C12" s="5" t="n">
        <v>6398</v>
      </c>
      <c r="D12" s="5" t="n">
        <v>10974</v>
      </c>
      <c r="E12" s="5" t="n">
        <v>17014</v>
      </c>
      <c r="F12" s="5" t="n">
        <v>23250</v>
      </c>
    </row>
    <row r="13" spans="1:6">
      <c r="A13" s="4" t="s">
        <v>707</v>
      </c>
      <c r="C13" s="5" t="n">
        <v>508</v>
      </c>
      <c r="D13" s="5" t="n">
        <v>196</v>
      </c>
      <c r="E13" s="5" t="n">
        <v>2908</v>
      </c>
      <c r="F13" s="5" t="n">
        <v>420</v>
      </c>
    </row>
    <row r="14" spans="1:6">
      <c r="A14" s="4" t="s">
        <v>103</v>
      </c>
      <c r="B14" s="4" t="s">
        <v>710</v>
      </c>
      <c r="C14" s="4" t="s">
        <v>42</v>
      </c>
      <c r="D14" s="5" t="n">
        <v>59</v>
      </c>
      <c r="E14" s="4" t="s">
        <v>42</v>
      </c>
      <c r="F14" s="5" t="n">
        <v>224</v>
      </c>
    </row>
    <row r="15" spans="1:6">
      <c r="A15" s="4" t="s">
        <v>708</v>
      </c>
      <c r="C15" s="5" t="n">
        <v>-74</v>
      </c>
      <c r="D15" s="5" t="n">
        <v>2296</v>
      </c>
      <c r="E15" s="5" t="n">
        <v>-2239</v>
      </c>
      <c r="F15" s="5" t="n">
        <v>1246</v>
      </c>
    </row>
    <row r="16" spans="1:6">
      <c r="A16" s="4" t="s">
        <v>712</v>
      </c>
    </row>
    <row r="17" spans="1:6">
      <c r="A17" s="4" t="s">
        <v>91</v>
      </c>
      <c r="C17" s="5" t="n">
        <v>9080</v>
      </c>
      <c r="D17" s="5" t="n">
        <v>7219</v>
      </c>
      <c r="E17" s="5" t="n">
        <v>25141</v>
      </c>
      <c r="F17" s="5" t="n">
        <v>18434</v>
      </c>
    </row>
    <row r="18" spans="1:6">
      <c r="A18" s="4" t="s">
        <v>707</v>
      </c>
      <c r="C18" s="5" t="n">
        <v>1448</v>
      </c>
      <c r="D18" s="5" t="n">
        <v>326</v>
      </c>
      <c r="E18" s="5" t="n">
        <v>7632</v>
      </c>
      <c r="F18" s="5" t="n">
        <v>678</v>
      </c>
    </row>
    <row r="19" spans="1:6">
      <c r="A19" s="4" t="s">
        <v>103</v>
      </c>
      <c r="B19" s="4" t="s">
        <v>710</v>
      </c>
      <c r="C19" s="4" t="s">
        <v>42</v>
      </c>
      <c r="D19" s="5" t="n">
        <v>119</v>
      </c>
      <c r="E19" s="4" t="s">
        <v>42</v>
      </c>
      <c r="F19" s="5" t="n">
        <v>238</v>
      </c>
    </row>
    <row r="20" spans="1:6">
      <c r="A20" s="4" t="s">
        <v>708</v>
      </c>
      <c r="C20" s="5" t="n">
        <v>-105</v>
      </c>
      <c r="D20" s="4" t="s">
        <v>42</v>
      </c>
      <c r="E20" s="5" t="n">
        <v>-3308</v>
      </c>
      <c r="F20" s="5" t="n">
        <v>-19</v>
      </c>
    </row>
    <row r="21" spans="1:6">
      <c r="A21" s="4" t="s">
        <v>713</v>
      </c>
    </row>
    <row r="22" spans="1:6">
      <c r="A22" s="4" t="s">
        <v>91</v>
      </c>
      <c r="C22" s="5" t="n">
        <v>14965</v>
      </c>
      <c r="D22" s="5" t="n">
        <v>14576</v>
      </c>
      <c r="E22" s="5" t="n">
        <v>49377</v>
      </c>
      <c r="F22" s="5" t="n">
        <v>33331</v>
      </c>
    </row>
    <row r="23" spans="1:6">
      <c r="A23" s="4" t="s">
        <v>707</v>
      </c>
      <c r="C23" s="5" t="n">
        <v>2352</v>
      </c>
      <c r="D23" s="5" t="n">
        <v>666</v>
      </c>
      <c r="E23" s="5" t="n">
        <v>12828</v>
      </c>
      <c r="F23" s="5" t="n">
        <v>1044</v>
      </c>
    </row>
    <row r="24" spans="1:6">
      <c r="A24" s="4" t="s">
        <v>103</v>
      </c>
      <c r="B24" s="4" t="s">
        <v>710</v>
      </c>
      <c r="C24" s="4" t="s">
        <v>42</v>
      </c>
      <c r="D24" s="5" t="n">
        <v>310</v>
      </c>
      <c r="E24" s="4" t="s">
        <v>42</v>
      </c>
      <c r="F24" s="5" t="n">
        <v>596</v>
      </c>
    </row>
    <row r="25" spans="1:6">
      <c r="A25" s="4" t="s">
        <v>708</v>
      </c>
      <c r="C25" s="5" t="n">
        <v>-172</v>
      </c>
      <c r="D25" s="5" t="n">
        <v>-505</v>
      </c>
      <c r="E25" s="5" t="n">
        <v>-6500</v>
      </c>
      <c r="F25" s="5" t="n">
        <v>-150</v>
      </c>
    </row>
    <row r="26" spans="1:6">
      <c r="A26" s="4" t="s">
        <v>714</v>
      </c>
    </row>
    <row r="27" spans="1:6">
      <c r="A27" s="4" t="s">
        <v>91</v>
      </c>
      <c r="C27" s="5" t="n">
        <v>12</v>
      </c>
      <c r="D27" s="5" t="n">
        <v>214</v>
      </c>
      <c r="E27" s="5" t="n">
        <v>20</v>
      </c>
      <c r="F27" s="5" t="n">
        <v>280</v>
      </c>
    </row>
    <row r="28" spans="1:6">
      <c r="A28" s="4" t="s">
        <v>707</v>
      </c>
      <c r="C28" s="5" t="n">
        <v>113</v>
      </c>
      <c r="D28" s="5" t="n">
        <v>36</v>
      </c>
      <c r="E28" s="5" t="n">
        <v>641</v>
      </c>
      <c r="F28" s="5" t="n">
        <v>69</v>
      </c>
    </row>
    <row r="29" spans="1:6">
      <c r="A29" s="4" t="s">
        <v>103</v>
      </c>
      <c r="B29" s="4" t="s">
        <v>710</v>
      </c>
      <c r="C29" s="5" t="n">
        <v>1168</v>
      </c>
      <c r="D29" s="5" t="n">
        <v>921</v>
      </c>
      <c r="E29" s="5" t="n">
        <v>3402</v>
      </c>
      <c r="F29" s="5" t="n">
        <v>1601</v>
      </c>
    </row>
    <row r="30" spans="1:6">
      <c r="A30" s="4" t="s">
        <v>708</v>
      </c>
      <c r="C30" s="5" t="n">
        <v>635</v>
      </c>
      <c r="D30" s="5" t="n">
        <v>-367</v>
      </c>
      <c r="E30" s="5" t="n">
        <v>127756</v>
      </c>
      <c r="F30" s="5" t="n">
        <v>-105</v>
      </c>
    </row>
    <row r="31" spans="1:6">
      <c r="A31" s="4" t="s">
        <v>715</v>
      </c>
    </row>
    <row r="32" spans="1:6">
      <c r="A32" s="4" t="s">
        <v>91</v>
      </c>
      <c r="C32" s="5" t="n">
        <v>58346</v>
      </c>
      <c r="D32" s="5" t="n">
        <v>43415</v>
      </c>
      <c r="E32" s="5" t="n">
        <v>168432</v>
      </c>
      <c r="F32" s="5" t="n">
        <v>91187</v>
      </c>
    </row>
    <row r="33" spans="1:6">
      <c r="A33" s="4" t="s">
        <v>707</v>
      </c>
      <c r="C33" s="5" t="n">
        <v>6954</v>
      </c>
      <c r="D33" s="5" t="n">
        <v>1639</v>
      </c>
      <c r="E33" s="5" t="n">
        <v>37071</v>
      </c>
      <c r="F33" s="5" t="n">
        <v>3029</v>
      </c>
    </row>
    <row r="34" spans="1:6">
      <c r="A34" s="4" t="s">
        <v>103</v>
      </c>
      <c r="B34" s="4" t="s">
        <v>710</v>
      </c>
      <c r="C34" s="5" t="n">
        <v>1168</v>
      </c>
      <c r="D34" s="5" t="n">
        <v>1961</v>
      </c>
      <c r="E34" s="5" t="n">
        <v>3402</v>
      </c>
      <c r="F34" s="5" t="n">
        <v>4063</v>
      </c>
    </row>
    <row r="35" spans="1:6">
      <c r="A35" s="4" t="s">
        <v>708</v>
      </c>
      <c r="C35" s="7" t="n">
        <v>-37</v>
      </c>
      <c r="D35" s="7" t="n">
        <v>1148</v>
      </c>
      <c r="E35" s="7" t="n">
        <v>105593</v>
      </c>
      <c r="F35" s="7" t="n">
        <v>623</v>
      </c>
    </row>
    <row r="36" spans="1:6"/>
    <row r="37" spans="1:6">
      <c r="A37" s="4" t="s">
        <v>710</v>
      </c>
      <c r="B37" s="4" t="s">
        <v>716</v>
      </c>
    </row>
  </sheetData>
  <mergeCells count="5">
    <mergeCell ref="A1:B2"/>
    <mergeCell ref="C1:D1"/>
    <mergeCell ref="E1:F1"/>
    <mergeCell ref="A36:E36"/>
    <mergeCell ref="B37:E3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7</v>
      </c>
      <c r="B1" s="2" t="s">
        <v>379</v>
      </c>
      <c r="C1" s="2" t="s">
        <v>2</v>
      </c>
      <c r="D1" s="2" t="s">
        <v>86</v>
      </c>
      <c r="E1" s="2" t="s">
        <v>2</v>
      </c>
      <c r="F1" s="2" t="s">
        <v>86</v>
      </c>
      <c r="G1" s="2" t="s">
        <v>2</v>
      </c>
      <c r="H1" s="2" t="s">
        <v>25</v>
      </c>
    </row>
    <row r="2" spans="1:8">
      <c r="A2" s="4" t="s">
        <v>27</v>
      </c>
      <c r="C2" s="7" t="n">
        <v>1416</v>
      </c>
      <c r="E2" s="7" t="n">
        <v>86</v>
      </c>
      <c r="G2" s="7" t="n">
        <v>1416</v>
      </c>
      <c r="H2" s="7" t="n">
        <v>86</v>
      </c>
    </row>
    <row r="3" spans="1:8">
      <c r="A3" s="4" t="s">
        <v>32</v>
      </c>
      <c r="G3" s="5" t="n">
        <v>4653</v>
      </c>
      <c r="H3" s="5" t="n">
        <v>4929</v>
      </c>
    </row>
    <row r="4" spans="1:8">
      <c r="A4" s="4" t="s">
        <v>33</v>
      </c>
      <c r="G4" s="5" t="n">
        <v>46113</v>
      </c>
      <c r="H4" s="5" t="n">
        <v>31388</v>
      </c>
    </row>
    <row r="5" spans="1:8">
      <c r="A5" s="4" t="s">
        <v>35</v>
      </c>
      <c r="G5" s="5" t="n">
        <v>247789</v>
      </c>
      <c r="H5" s="5" t="n">
        <v>69684</v>
      </c>
    </row>
    <row r="6" spans="1:8">
      <c r="A6" s="4" t="s">
        <v>36</v>
      </c>
      <c r="G6" s="5" t="n">
        <v>-41030</v>
      </c>
      <c r="H6" s="5" t="n">
        <v>-4572</v>
      </c>
    </row>
    <row r="7" spans="1:8">
      <c r="A7" s="4" t="s">
        <v>37</v>
      </c>
      <c r="G7" s="5" t="n">
        <v>206759</v>
      </c>
      <c r="H7" s="5" t="n">
        <v>65112</v>
      </c>
    </row>
    <row r="8" spans="1:8">
      <c r="A8" s="4" t="s">
        <v>718</v>
      </c>
      <c r="G8" s="5" t="n">
        <v>130</v>
      </c>
      <c r="H8" s="5" t="n">
        <v>5121</v>
      </c>
    </row>
    <row r="9" spans="1:8">
      <c r="A9" s="4" t="s">
        <v>719</v>
      </c>
      <c r="G9" s="4" t="s">
        <v>42</v>
      </c>
      <c r="H9" s="5" t="n">
        <v>34</v>
      </c>
    </row>
    <row r="10" spans="1:8">
      <c r="A10" s="4" t="s">
        <v>45</v>
      </c>
      <c r="G10" s="5" t="n">
        <v>310293</v>
      </c>
      <c r="H10" s="5" t="n">
        <v>166242</v>
      </c>
    </row>
    <row r="11" spans="1:8">
      <c r="A11" s="4" t="s">
        <v>47</v>
      </c>
      <c r="G11" s="5" t="n">
        <v>11954</v>
      </c>
      <c r="H11" s="5" t="n">
        <v>10447</v>
      </c>
    </row>
    <row r="12" spans="1:8">
      <c r="A12" s="4" t="s">
        <v>48</v>
      </c>
      <c r="G12" s="5" t="n">
        <v>12435</v>
      </c>
      <c r="H12" s="5" t="n">
        <v>11405</v>
      </c>
    </row>
    <row r="13" spans="1:8">
      <c r="A13" s="4" t="s">
        <v>720</v>
      </c>
      <c r="G13" s="5" t="n">
        <v>504</v>
      </c>
      <c r="H13" s="5" t="n">
        <v>504</v>
      </c>
    </row>
    <row r="14" spans="1:8">
      <c r="A14" s="4" t="s">
        <v>53</v>
      </c>
      <c r="G14" s="5" t="n">
        <v>42</v>
      </c>
      <c r="H14" s="5" t="n">
        <v>71</v>
      </c>
    </row>
    <row r="15" spans="1:8">
      <c r="A15" s="4" t="s">
        <v>54</v>
      </c>
      <c r="G15" s="5" t="n">
        <v>39910</v>
      </c>
      <c r="H15" s="5" t="n">
        <v>35384</v>
      </c>
    </row>
    <row r="16" spans="1:8">
      <c r="A16" s="4" t="s">
        <v>57</v>
      </c>
      <c r="G16" s="5" t="n">
        <v>2500</v>
      </c>
      <c r="H16" s="4" t="s">
        <v>42</v>
      </c>
    </row>
    <row r="17" spans="1:8">
      <c r="A17" s="4" t="s">
        <v>60</v>
      </c>
      <c r="G17" s="5" t="n">
        <v>106712</v>
      </c>
      <c r="H17" s="5" t="n">
        <v>65576</v>
      </c>
    </row>
    <row r="18" spans="1:8">
      <c r="A18" s="4" t="s">
        <v>61</v>
      </c>
      <c r="G18" s="5" t="n">
        <v>146622</v>
      </c>
      <c r="H18" s="5" t="n">
        <v>100960</v>
      </c>
    </row>
    <row r="19" spans="1:8">
      <c r="A19" s="4" t="s">
        <v>721</v>
      </c>
      <c r="G19" s="5" t="n">
        <v>1</v>
      </c>
      <c r="H19" s="5" t="n">
        <v>1</v>
      </c>
    </row>
    <row r="20" spans="1:8">
      <c r="A20" s="4" t="s">
        <v>64</v>
      </c>
      <c r="G20" s="5" t="n">
        <v>46861</v>
      </c>
      <c r="H20" s="5" t="n">
        <v>47295</v>
      </c>
    </row>
    <row r="21" spans="1:8">
      <c r="A21" s="4" t="s">
        <v>65</v>
      </c>
      <c r="G21" s="4" t="s">
        <v>42</v>
      </c>
      <c r="H21" s="5" t="n">
        <v>-213</v>
      </c>
    </row>
    <row r="22" spans="1:8">
      <c r="A22" s="4" t="s">
        <v>66</v>
      </c>
      <c r="G22" s="5" t="n">
        <v>1440</v>
      </c>
      <c r="H22" s="5" t="n">
        <v>874</v>
      </c>
    </row>
    <row r="23" spans="1:8">
      <c r="A23" s="4" t="s">
        <v>68</v>
      </c>
      <c r="G23" s="5" t="n">
        <v>90415</v>
      </c>
      <c r="H23" s="5" t="n">
        <v>-20579</v>
      </c>
    </row>
    <row r="24" spans="1:8">
      <c r="A24" s="4" t="s">
        <v>722</v>
      </c>
      <c r="G24" s="5" t="n">
        <v>163671</v>
      </c>
      <c r="H24" s="5" t="n">
        <v>65282</v>
      </c>
    </row>
    <row r="25" spans="1:8">
      <c r="A25" s="4" t="s">
        <v>723</v>
      </c>
      <c r="G25" s="5" t="n">
        <v>29080</v>
      </c>
      <c r="H25" s="5" t="n">
        <v>37904</v>
      </c>
    </row>
    <row r="26" spans="1:8">
      <c r="A26" s="4" t="s">
        <v>724</v>
      </c>
      <c r="G26" s="5" t="n">
        <v>134591</v>
      </c>
      <c r="H26" s="5" t="n">
        <v>27378</v>
      </c>
    </row>
    <row r="27" spans="1:8">
      <c r="A27" s="4" t="s">
        <v>725</v>
      </c>
      <c r="G27" s="5" t="n">
        <v>310293</v>
      </c>
      <c r="H27" s="5" t="n">
        <v>166242</v>
      </c>
    </row>
    <row r="28" spans="1:8">
      <c r="A28" s="4" t="s">
        <v>91</v>
      </c>
      <c r="C28" s="5" t="n">
        <v>58346</v>
      </c>
      <c r="D28" s="7" t="n">
        <v>43415</v>
      </c>
      <c r="E28" s="5" t="n">
        <v>168432</v>
      </c>
      <c r="F28" s="7" t="n">
        <v>91187</v>
      </c>
    </row>
    <row r="29" spans="1:8">
      <c r="A29" s="4" t="s">
        <v>95</v>
      </c>
      <c r="C29" s="5" t="n">
        <v>6954</v>
      </c>
      <c r="D29" s="5" t="n">
        <v>1639</v>
      </c>
      <c r="E29" s="5" t="n">
        <v>37071</v>
      </c>
      <c r="F29" s="5" t="n">
        <v>3029</v>
      </c>
    </row>
    <row r="30" spans="1:8">
      <c r="A30" s="4" t="s">
        <v>96</v>
      </c>
      <c r="C30" s="5" t="n">
        <v>3133</v>
      </c>
      <c r="D30" s="5" t="n">
        <v>4717</v>
      </c>
      <c r="E30" s="5" t="n">
        <v>9804</v>
      </c>
      <c r="F30" s="5" t="n">
        <v>11520</v>
      </c>
    </row>
    <row r="31" spans="1:8">
      <c r="A31" s="4" t="s">
        <v>98</v>
      </c>
      <c r="C31" s="5" t="n">
        <v>57936</v>
      </c>
      <c r="D31" s="5" t="n">
        <v>41890</v>
      </c>
      <c r="E31" s="5" t="n">
        <v>187314</v>
      </c>
      <c r="F31" s="5" t="n">
        <v>88060</v>
      </c>
    </row>
    <row r="32" spans="1:8">
      <c r="A32" s="4" t="s">
        <v>726</v>
      </c>
      <c r="C32" s="5" t="n">
        <v>410</v>
      </c>
      <c r="D32" s="5" t="n">
        <v>1525</v>
      </c>
      <c r="E32" s="5" t="n">
        <v>-18882</v>
      </c>
      <c r="F32" s="5" t="n">
        <v>3127</v>
      </c>
    </row>
    <row r="33" spans="1:8">
      <c r="A33" s="4" t="s">
        <v>727</v>
      </c>
      <c r="C33" s="5" t="n">
        <v>-86</v>
      </c>
      <c r="D33" s="5" t="n">
        <v>54</v>
      </c>
      <c r="E33" s="5" t="n">
        <v>-87</v>
      </c>
      <c r="F33" s="5" t="n">
        <v>17</v>
      </c>
    </row>
    <row r="34" spans="1:8">
      <c r="A34" s="4" t="s">
        <v>728</v>
      </c>
      <c r="C34" s="4" t="s">
        <v>42</v>
      </c>
      <c r="D34" s="5" t="n">
        <v>2</v>
      </c>
      <c r="E34" s="5" t="n">
        <v>0</v>
      </c>
      <c r="F34" s="5" t="n">
        <v>5</v>
      </c>
    </row>
    <row r="35" spans="1:8">
      <c r="A35" s="4" t="s">
        <v>729</v>
      </c>
      <c r="C35" s="5" t="n">
        <v>-1079</v>
      </c>
      <c r="D35" s="5" t="n">
        <v>-1958</v>
      </c>
      <c r="E35" s="5" t="n">
        <v>-3307</v>
      </c>
      <c r="F35" s="5" t="n">
        <v>-4054</v>
      </c>
    </row>
    <row r="36" spans="1:8">
      <c r="A36" s="4" t="s">
        <v>730</v>
      </c>
      <c r="C36" s="5" t="n">
        <v>-89</v>
      </c>
      <c r="D36" s="5" t="n">
        <v>-3</v>
      </c>
      <c r="E36" s="5" t="n">
        <v>-95</v>
      </c>
      <c r="F36" s="5" t="n">
        <v>-9</v>
      </c>
    </row>
    <row r="37" spans="1:8">
      <c r="A37" s="4" t="s">
        <v>107</v>
      </c>
      <c r="C37" s="4" t="s">
        <v>42</v>
      </c>
      <c r="D37" s="4" t="s">
        <v>42</v>
      </c>
      <c r="E37" s="5" t="n">
        <v>-171151</v>
      </c>
      <c r="F37" s="4" t="s">
        <v>42</v>
      </c>
    </row>
    <row r="38" spans="1:8">
      <c r="A38" s="4" t="s">
        <v>731</v>
      </c>
      <c r="C38" s="4" t="s">
        <v>42</v>
      </c>
      <c r="D38" s="5" t="n">
        <v>27</v>
      </c>
      <c r="E38" s="5" t="n">
        <v>-35</v>
      </c>
      <c r="F38" s="5" t="n">
        <v>92</v>
      </c>
    </row>
    <row r="39" spans="1:8">
      <c r="A39" s="4" t="s">
        <v>108</v>
      </c>
      <c r="C39" s="5" t="n">
        <v>-1082</v>
      </c>
      <c r="D39" s="5" t="n">
        <v>-377</v>
      </c>
      <c r="E39" s="5" t="n">
        <v>167871</v>
      </c>
      <c r="F39" s="5" t="n">
        <v>-2504</v>
      </c>
    </row>
    <row r="40" spans="1:8">
      <c r="A40" s="4" t="s">
        <v>732</v>
      </c>
      <c r="C40" s="5" t="n">
        <v>-672</v>
      </c>
      <c r="D40" s="5" t="n">
        <v>1148</v>
      </c>
      <c r="E40" s="5" t="n">
        <v>148989</v>
      </c>
      <c r="F40" s="5" t="n">
        <v>623</v>
      </c>
    </row>
    <row r="41" spans="1:8">
      <c r="A41" s="4" t="s">
        <v>110</v>
      </c>
      <c r="C41" s="5" t="n">
        <v>-635</v>
      </c>
      <c r="D41" s="4" t="s">
        <v>42</v>
      </c>
      <c r="E41" s="5" t="n">
        <v>43396</v>
      </c>
      <c r="F41" s="4" t="s">
        <v>42</v>
      </c>
    </row>
    <row r="42" spans="1:8">
      <c r="A42" s="4" t="s">
        <v>733</v>
      </c>
      <c r="C42" s="5" t="n">
        <v>-37</v>
      </c>
      <c r="D42" s="5" t="n">
        <v>1148</v>
      </c>
      <c r="E42" s="5" t="n">
        <v>105593</v>
      </c>
      <c r="F42" s="5" t="n">
        <v>623</v>
      </c>
    </row>
    <row r="43" spans="1:8">
      <c r="A43" s="4" t="s">
        <v>734</v>
      </c>
      <c r="C43" s="5" t="n">
        <v>-37</v>
      </c>
      <c r="D43" s="5" t="n">
        <v>1078</v>
      </c>
      <c r="E43" s="5" t="n">
        <v>105593</v>
      </c>
      <c r="F43" s="5" t="n">
        <v>1273</v>
      </c>
    </row>
    <row r="44" spans="1:8">
      <c r="A44" s="4" t="s">
        <v>115</v>
      </c>
      <c r="C44" s="5" t="n">
        <v>-15</v>
      </c>
      <c r="D44" s="5" t="n">
        <v>166</v>
      </c>
      <c r="E44" s="5" t="n">
        <v>-9288</v>
      </c>
      <c r="F44" s="5" t="n">
        <v>196</v>
      </c>
    </row>
    <row r="45" spans="1:8">
      <c r="A45" s="4" t="s">
        <v>735</v>
      </c>
      <c r="C45" s="7" t="n">
        <v>-22</v>
      </c>
      <c r="D45" s="7" t="n">
        <v>912</v>
      </c>
      <c r="E45" s="7" t="n">
        <v>114881</v>
      </c>
      <c r="F45" s="7" t="n">
        <v>1077</v>
      </c>
    </row>
    <row r="46" spans="1:8">
      <c r="A46" s="4" t="s">
        <v>736</v>
      </c>
      <c r="C46" s="7" t="n">
        <v>0</v>
      </c>
      <c r="D46" s="9" t="n">
        <v>0.05</v>
      </c>
      <c r="E46" s="9" t="n">
        <v>6.63</v>
      </c>
      <c r="F46" s="9" t="n">
        <v>0.07000000000000001</v>
      </c>
    </row>
    <row r="47" spans="1:8">
      <c r="A47" s="4" t="s">
        <v>124</v>
      </c>
      <c r="C47" s="5" t="n">
        <v>17725230</v>
      </c>
      <c r="D47" s="5" t="n">
        <v>16699036</v>
      </c>
      <c r="E47" s="5" t="n">
        <v>17325596</v>
      </c>
      <c r="F47" s="5" t="n">
        <v>15624438</v>
      </c>
    </row>
    <row r="48" spans="1:8">
      <c r="A48" s="4" t="s">
        <v>95</v>
      </c>
      <c r="C48" s="7" t="n">
        <v>6954</v>
      </c>
      <c r="D48" s="7" t="n">
        <v>1636</v>
      </c>
      <c r="E48" s="7" t="n">
        <v>37071</v>
      </c>
      <c r="F48" s="7" t="n">
        <v>3754</v>
      </c>
    </row>
    <row r="49" spans="1:8">
      <c r="A49" s="4" t="s">
        <v>141</v>
      </c>
      <c r="E49" s="4" t="s">
        <v>42</v>
      </c>
      <c r="F49" s="5" t="n">
        <v>5</v>
      </c>
    </row>
    <row r="50" spans="1:8">
      <c r="A50" s="4" t="s">
        <v>142</v>
      </c>
      <c r="E50" s="5" t="n">
        <v>9</v>
      </c>
      <c r="F50" s="5" t="n">
        <v>9</v>
      </c>
    </row>
    <row r="51" spans="1:8">
      <c r="A51" s="4" t="s">
        <v>146</v>
      </c>
      <c r="E51" s="5" t="n">
        <v>-1784</v>
      </c>
      <c r="F51" s="5" t="n">
        <v>-829</v>
      </c>
    </row>
    <row r="52" spans="1:8">
      <c r="A52" s="4" t="s">
        <v>47</v>
      </c>
      <c r="E52" s="5" t="n">
        <v>1211</v>
      </c>
      <c r="F52" s="5" t="n">
        <v>332</v>
      </c>
    </row>
    <row r="53" spans="1:8">
      <c r="A53" s="4" t="s">
        <v>148</v>
      </c>
      <c r="E53" s="5" t="n">
        <v>2916</v>
      </c>
      <c r="F53" s="5" t="n">
        <v>960</v>
      </c>
    </row>
    <row r="54" spans="1:8">
      <c r="A54" s="4" t="s">
        <v>737</v>
      </c>
      <c r="E54" s="5" t="n">
        <v>12025</v>
      </c>
      <c r="F54" s="5" t="n">
        <v>3172</v>
      </c>
    </row>
    <row r="55" spans="1:8">
      <c r="A55" s="4" t="s">
        <v>153</v>
      </c>
      <c r="E55" s="4" t="s">
        <v>42</v>
      </c>
      <c r="F55" s="5" t="n">
        <v>-4500</v>
      </c>
    </row>
    <row r="56" spans="1:8">
      <c r="A56" s="4" t="s">
        <v>154</v>
      </c>
      <c r="B56" s="7" t="n">
        <v>-21113</v>
      </c>
      <c r="E56" s="4" t="s">
        <v>42</v>
      </c>
      <c r="F56" s="5" t="n">
        <v>150</v>
      </c>
    </row>
    <row r="57" spans="1:8">
      <c r="A57" s="4" t="s">
        <v>157</v>
      </c>
      <c r="E57" s="5" t="n">
        <v>2300</v>
      </c>
      <c r="F57" s="4" t="s">
        <v>42</v>
      </c>
    </row>
    <row r="58" spans="1:8">
      <c r="A58" s="4" t="s">
        <v>738</v>
      </c>
      <c r="E58" s="5" t="n">
        <v>-10712</v>
      </c>
      <c r="F58" s="5" t="n">
        <v>3532</v>
      </c>
    </row>
    <row r="59" spans="1:8">
      <c r="A59" s="4" t="s">
        <v>166</v>
      </c>
      <c r="E59" s="5" t="n">
        <v>85</v>
      </c>
      <c r="F59" s="5" t="n">
        <v>50</v>
      </c>
    </row>
    <row r="60" spans="1:8">
      <c r="A60" s="4" t="s">
        <v>171</v>
      </c>
      <c r="E60" s="5" t="n">
        <v>120</v>
      </c>
      <c r="F60" s="5" t="n">
        <v>1183</v>
      </c>
    </row>
    <row r="61" spans="1:8">
      <c r="A61" s="4" t="s">
        <v>739</v>
      </c>
      <c r="E61" s="5" t="n">
        <v>28</v>
      </c>
      <c r="F61" s="5" t="n">
        <v>-13733</v>
      </c>
    </row>
    <row r="62" spans="1:8">
      <c r="A62" s="4" t="s">
        <v>177</v>
      </c>
      <c r="E62" s="5" t="n">
        <v>86</v>
      </c>
    </row>
    <row r="63" spans="1:8">
      <c r="A63" s="4" t="s">
        <v>178</v>
      </c>
      <c r="C63" s="5" t="n">
        <v>1416</v>
      </c>
      <c r="E63" s="5" t="n">
        <v>1416</v>
      </c>
    </row>
    <row r="64" spans="1:8">
      <c r="A64" s="4" t="s">
        <v>740</v>
      </c>
    </row>
    <row r="65" spans="1:8">
      <c r="A65" s="4" t="s">
        <v>27</v>
      </c>
      <c r="C65" s="5" t="n">
        <v>1389</v>
      </c>
      <c r="D65" s="5" t="n">
        <v>39</v>
      </c>
      <c r="E65" s="5" t="n">
        <v>1389</v>
      </c>
      <c r="F65" s="5" t="n">
        <v>39</v>
      </c>
      <c r="G65" s="5" t="n">
        <v>1389</v>
      </c>
      <c r="H65" s="5" t="n">
        <v>28</v>
      </c>
    </row>
    <row r="66" spans="1:8">
      <c r="A66" s="4" t="s">
        <v>32</v>
      </c>
      <c r="G66" s="5" t="n">
        <v>264</v>
      </c>
      <c r="H66" s="5" t="n">
        <v>54</v>
      </c>
    </row>
    <row r="67" spans="1:8">
      <c r="A67" s="4" t="s">
        <v>33</v>
      </c>
      <c r="G67" s="5" t="n">
        <v>1653</v>
      </c>
      <c r="H67" s="5" t="n">
        <v>93</v>
      </c>
    </row>
    <row r="68" spans="1:8">
      <c r="A68" s="4" t="s">
        <v>35</v>
      </c>
      <c r="G68" s="5" t="n">
        <v>11432</v>
      </c>
      <c r="H68" s="5" t="n">
        <v>11432</v>
      </c>
    </row>
    <row r="69" spans="1:8">
      <c r="A69" s="4" t="s">
        <v>36</v>
      </c>
      <c r="G69" s="4" t="s">
        <v>42</v>
      </c>
      <c r="H69" s="4" t="s">
        <v>42</v>
      </c>
    </row>
    <row r="70" spans="1:8">
      <c r="A70" s="4" t="s">
        <v>37</v>
      </c>
      <c r="G70" s="5" t="n">
        <v>11432</v>
      </c>
      <c r="H70" s="5" t="n">
        <v>11432</v>
      </c>
    </row>
    <row r="71" spans="1:8">
      <c r="A71" s="4" t="s">
        <v>718</v>
      </c>
      <c r="G71" s="5" t="n">
        <v>197714</v>
      </c>
      <c r="H71" s="5" t="n">
        <v>61136</v>
      </c>
    </row>
    <row r="72" spans="1:8">
      <c r="A72" s="4" t="s">
        <v>719</v>
      </c>
      <c r="G72" s="4" t="s">
        <v>42</v>
      </c>
      <c r="H72" s="5" t="n">
        <v>34</v>
      </c>
    </row>
    <row r="73" spans="1:8">
      <c r="A73" s="4" t="s">
        <v>45</v>
      </c>
      <c r="G73" s="5" t="n">
        <v>210799</v>
      </c>
      <c r="H73" s="5" t="n">
        <v>72695</v>
      </c>
    </row>
    <row r="74" spans="1:8">
      <c r="A74" s="4" t="s">
        <v>47</v>
      </c>
      <c r="G74" s="4" t="s">
        <v>42</v>
      </c>
      <c r="H74" s="5" t="n">
        <v>29</v>
      </c>
    </row>
    <row r="75" spans="1:8">
      <c r="A75" s="4" t="s">
        <v>48</v>
      </c>
      <c r="G75" s="5" t="n">
        <v>686</v>
      </c>
      <c r="H75" s="5" t="n">
        <v>769</v>
      </c>
    </row>
    <row r="76" spans="1:8">
      <c r="A76" s="4" t="s">
        <v>720</v>
      </c>
      <c r="G76" s="5" t="n">
        <v>504</v>
      </c>
      <c r="H76" s="5" t="n">
        <v>2504</v>
      </c>
    </row>
    <row r="77" spans="1:8">
      <c r="A77" s="4" t="s">
        <v>741</v>
      </c>
      <c r="G77" s="4" t="s">
        <v>42</v>
      </c>
      <c r="H77" s="5" t="n">
        <v>4040</v>
      </c>
    </row>
    <row r="78" spans="1:8">
      <c r="A78" s="4" t="s">
        <v>53</v>
      </c>
      <c r="G78" s="5" t="n">
        <v>42</v>
      </c>
      <c r="H78" s="5" t="n">
        <v>71</v>
      </c>
    </row>
    <row r="79" spans="1:8">
      <c r="A79" s="4" t="s">
        <v>54</v>
      </c>
      <c r="G79" s="5" t="n">
        <v>1232</v>
      </c>
      <c r="H79" s="5" t="n">
        <v>7413</v>
      </c>
    </row>
    <row r="80" spans="1:8">
      <c r="A80" s="4" t="s">
        <v>56</v>
      </c>
      <c r="G80" s="5" t="n">
        <v>43396</v>
      </c>
      <c r="H80" s="4" t="s">
        <v>42</v>
      </c>
    </row>
    <row r="81" spans="1:8">
      <c r="A81" s="4" t="s">
        <v>57</v>
      </c>
      <c r="G81" s="5" t="n">
        <v>2500</v>
      </c>
      <c r="H81" s="4" t="s">
        <v>42</v>
      </c>
    </row>
    <row r="82" spans="1:8">
      <c r="A82" s="4" t="s">
        <v>60</v>
      </c>
      <c r="G82" s="5" t="n">
        <v>45896</v>
      </c>
      <c r="H82" s="4" t="s">
        <v>42</v>
      </c>
    </row>
    <row r="83" spans="1:8">
      <c r="A83" s="4" t="s">
        <v>61</v>
      </c>
      <c r="G83" s="5" t="n">
        <v>47128</v>
      </c>
      <c r="H83" s="5" t="n">
        <v>7413</v>
      </c>
    </row>
    <row r="84" spans="1:8">
      <c r="A84" s="4" t="s">
        <v>742</v>
      </c>
      <c r="G84" s="4" t="s">
        <v>42</v>
      </c>
      <c r="H84" s="4" t="s">
        <v>42</v>
      </c>
    </row>
    <row r="85" spans="1:8">
      <c r="A85" s="4" t="s">
        <v>721</v>
      </c>
      <c r="G85" s="5" t="n">
        <v>1</v>
      </c>
      <c r="H85" s="5" t="n">
        <v>1</v>
      </c>
    </row>
    <row r="86" spans="1:8">
      <c r="A86" s="4" t="s">
        <v>64</v>
      </c>
      <c r="G86" s="5" t="n">
        <v>46861</v>
      </c>
      <c r="H86" s="5" t="n">
        <v>47295</v>
      </c>
    </row>
    <row r="87" spans="1:8">
      <c r="A87" s="4" t="s">
        <v>65</v>
      </c>
      <c r="G87" s="4" t="s">
        <v>42</v>
      </c>
      <c r="H87" s="5" t="n">
        <v>-213</v>
      </c>
    </row>
    <row r="88" spans="1:8">
      <c r="A88" s="4" t="s">
        <v>66</v>
      </c>
      <c r="G88" s="5" t="n">
        <v>1440</v>
      </c>
      <c r="H88" s="5" t="n">
        <v>874</v>
      </c>
    </row>
    <row r="89" spans="1:8">
      <c r="A89" s="4" t="s">
        <v>743</v>
      </c>
      <c r="G89" s="5" t="n">
        <v>-4126</v>
      </c>
      <c r="H89" s="4" t="s">
        <v>42</v>
      </c>
    </row>
    <row r="90" spans="1:8">
      <c r="A90" s="4" t="s">
        <v>68</v>
      </c>
      <c r="G90" s="5" t="n">
        <v>90415</v>
      </c>
      <c r="H90" s="5" t="n">
        <v>-20579</v>
      </c>
    </row>
    <row r="91" spans="1:8">
      <c r="A91" s="4" t="s">
        <v>722</v>
      </c>
      <c r="G91" s="5" t="n">
        <v>134591</v>
      </c>
      <c r="H91" s="5" t="n">
        <v>27378</v>
      </c>
    </row>
    <row r="92" spans="1:8">
      <c r="A92" s="4" t="s">
        <v>723</v>
      </c>
      <c r="G92" s="5" t="n">
        <v>29080</v>
      </c>
      <c r="H92" s="5" t="n">
        <v>37904</v>
      </c>
    </row>
    <row r="93" spans="1:8">
      <c r="A93" s="4" t="s">
        <v>724</v>
      </c>
      <c r="G93" s="5" t="n">
        <v>163671</v>
      </c>
      <c r="H93" s="5" t="n">
        <v>65282</v>
      </c>
    </row>
    <row r="94" spans="1:8">
      <c r="A94" s="4" t="s">
        <v>725</v>
      </c>
      <c r="G94" s="7" t="n">
        <v>210799</v>
      </c>
      <c r="H94" s="7" t="n">
        <v>72695</v>
      </c>
    </row>
    <row r="95" spans="1:8">
      <c r="A95" s="4" t="s">
        <v>415</v>
      </c>
      <c r="C95" s="4" t="s">
        <v>42</v>
      </c>
      <c r="D95" s="4" t="s">
        <v>42</v>
      </c>
      <c r="E95" s="4" t="s">
        <v>42</v>
      </c>
      <c r="F95" s="4" t="s">
        <v>42</v>
      </c>
    </row>
    <row r="96" spans="1:8">
      <c r="A96" s="4" t="s">
        <v>91</v>
      </c>
      <c r="C96" s="4" t="s">
        <v>42</v>
      </c>
      <c r="D96" s="4" t="s">
        <v>42</v>
      </c>
      <c r="E96" s="4" t="s">
        <v>42</v>
      </c>
      <c r="F96" s="4" t="s">
        <v>42</v>
      </c>
    </row>
    <row r="97" spans="1:8">
      <c r="A97" s="4" t="s">
        <v>95</v>
      </c>
      <c r="C97" s="4" t="s">
        <v>42</v>
      </c>
      <c r="D97" s="5" t="n">
        <v>17</v>
      </c>
      <c r="E97" s="5" t="n">
        <v>34</v>
      </c>
      <c r="F97" s="5" t="n">
        <v>50</v>
      </c>
    </row>
    <row r="98" spans="1:8">
      <c r="A98" s="4" t="s">
        <v>96</v>
      </c>
      <c r="C98" s="5" t="n">
        <v>463</v>
      </c>
      <c r="D98" s="5" t="n">
        <v>436</v>
      </c>
      <c r="E98" s="5" t="n">
        <v>1350</v>
      </c>
      <c r="F98" s="5" t="n">
        <v>1488</v>
      </c>
    </row>
    <row r="99" spans="1:8">
      <c r="A99" s="4" t="s">
        <v>98</v>
      </c>
      <c r="C99" s="5" t="n">
        <v>463</v>
      </c>
      <c r="D99" s="5" t="n">
        <v>453</v>
      </c>
      <c r="E99" s="5" t="n">
        <v>1384</v>
      </c>
      <c r="F99" s="5" t="n">
        <v>1538</v>
      </c>
    </row>
    <row r="100" spans="1:8">
      <c r="A100" s="4" t="s">
        <v>726</v>
      </c>
      <c r="C100" s="5" t="n">
        <v>-463</v>
      </c>
      <c r="D100" s="5" t="n">
        <v>-453</v>
      </c>
      <c r="E100" s="5" t="n">
        <v>-1384</v>
      </c>
      <c r="F100" s="5" t="n">
        <v>-1538</v>
      </c>
    </row>
    <row r="101" spans="1:8">
      <c r="A101" s="4" t="s">
        <v>727</v>
      </c>
      <c r="C101" s="5" t="n">
        <v>1</v>
      </c>
      <c r="D101" s="4" t="s">
        <v>42</v>
      </c>
      <c r="E101" s="5" t="n">
        <v>1</v>
      </c>
      <c r="F101" s="5" t="n">
        <v>1</v>
      </c>
    </row>
    <row r="102" spans="1:8">
      <c r="A102" s="4" t="s">
        <v>728</v>
      </c>
      <c r="C102" s="4" t="s">
        <v>42</v>
      </c>
      <c r="D102" s="5" t="n">
        <v>2</v>
      </c>
      <c r="E102" s="4" t="s">
        <v>42</v>
      </c>
      <c r="F102" s="5" t="n">
        <v>5</v>
      </c>
    </row>
    <row r="103" spans="1:8">
      <c r="A103" s="4" t="s">
        <v>729</v>
      </c>
      <c r="C103" s="5" t="n">
        <v>-88</v>
      </c>
      <c r="D103" s="5" t="n">
        <v>-54</v>
      </c>
      <c r="E103" s="5" t="n">
        <v>-146</v>
      </c>
      <c r="F103" s="5" t="n">
        <v>-93</v>
      </c>
    </row>
    <row r="104" spans="1:8">
      <c r="A104" s="4" t="s">
        <v>730</v>
      </c>
      <c r="C104" s="5" t="n">
        <v>-89</v>
      </c>
      <c r="D104" s="5" t="n">
        <v>-3</v>
      </c>
      <c r="E104" s="5" t="n">
        <v>-95</v>
      </c>
      <c r="F104" s="5" t="n">
        <v>-9</v>
      </c>
    </row>
    <row r="105" spans="1:8">
      <c r="A105" s="4" t="s">
        <v>107</v>
      </c>
      <c r="C105" s="4" t="s">
        <v>42</v>
      </c>
      <c r="D105" s="4" t="s">
        <v>42</v>
      </c>
      <c r="E105" s="5" t="n">
        <v>171151</v>
      </c>
      <c r="F105" s="4" t="s">
        <v>42</v>
      </c>
    </row>
    <row r="106" spans="1:8">
      <c r="A106" s="4" t="s">
        <v>731</v>
      </c>
      <c r="C106" s="5" t="n">
        <v>-33</v>
      </c>
      <c r="D106" s="5" t="n">
        <v>1586</v>
      </c>
      <c r="E106" s="5" t="n">
        <v>-20538</v>
      </c>
      <c r="F106" s="5" t="n">
        <v>2907</v>
      </c>
    </row>
    <row r="107" spans="1:8">
      <c r="A107" s="4" t="s">
        <v>108</v>
      </c>
      <c r="C107" s="5" t="n">
        <v>-209</v>
      </c>
      <c r="D107" s="5" t="n">
        <v>1531</v>
      </c>
      <c r="E107" s="5" t="n">
        <v>150373</v>
      </c>
      <c r="F107" s="5" t="n">
        <v>2811</v>
      </c>
    </row>
    <row r="108" spans="1:8">
      <c r="A108" s="4" t="s">
        <v>732</v>
      </c>
      <c r="C108" s="5" t="n">
        <v>-672</v>
      </c>
      <c r="D108" s="5" t="n">
        <v>1078</v>
      </c>
      <c r="E108" s="5" t="n">
        <v>148989</v>
      </c>
      <c r="F108" s="5" t="n">
        <v>1273</v>
      </c>
    </row>
    <row r="109" spans="1:8">
      <c r="A109" s="4" t="s">
        <v>110</v>
      </c>
      <c r="C109" s="5" t="n">
        <v>-635</v>
      </c>
      <c r="D109" s="4" t="s">
        <v>42</v>
      </c>
      <c r="E109" s="5" t="n">
        <v>43396</v>
      </c>
      <c r="F109" s="4" t="s">
        <v>42</v>
      </c>
    </row>
    <row r="110" spans="1:8">
      <c r="A110" s="4" t="s">
        <v>733</v>
      </c>
      <c r="C110" s="5" t="n">
        <v>-37</v>
      </c>
      <c r="D110" s="5" t="n">
        <v>1078</v>
      </c>
      <c r="E110" s="5" t="n">
        <v>105593</v>
      </c>
      <c r="F110" s="5" t="n">
        <v>1273</v>
      </c>
    </row>
    <row r="111" spans="1:8">
      <c r="A111" s="4" t="s">
        <v>734</v>
      </c>
      <c r="C111" s="5" t="n">
        <v>-37</v>
      </c>
      <c r="D111" s="5" t="n">
        <v>1078</v>
      </c>
      <c r="E111" s="5" t="n">
        <v>105593</v>
      </c>
      <c r="F111" s="5" t="n">
        <v>1273</v>
      </c>
    </row>
    <row r="112" spans="1:8">
      <c r="A112" s="4" t="s">
        <v>115</v>
      </c>
      <c r="C112" s="5" t="n">
        <v>-15</v>
      </c>
      <c r="D112" s="5" t="n">
        <v>166</v>
      </c>
      <c r="E112" s="5" t="n">
        <v>-9288</v>
      </c>
      <c r="F112" s="5" t="n">
        <v>196</v>
      </c>
    </row>
    <row r="113" spans="1:8">
      <c r="A113" s="4" t="s">
        <v>735</v>
      </c>
      <c r="C113" s="7" t="n">
        <v>-22</v>
      </c>
      <c r="D113" s="7" t="n">
        <v>912</v>
      </c>
      <c r="E113" s="7" t="n">
        <v>114881</v>
      </c>
      <c r="F113" s="7" t="n">
        <v>1077</v>
      </c>
    </row>
    <row r="114" spans="1:8">
      <c r="A114" s="4" t="s">
        <v>736</v>
      </c>
      <c r="C114" s="7" t="n">
        <v>0</v>
      </c>
      <c r="D114" s="9" t="n">
        <v>0.05</v>
      </c>
      <c r="E114" s="9" t="n">
        <v>6.63</v>
      </c>
      <c r="F114" s="9" t="n">
        <v>0.07000000000000001</v>
      </c>
    </row>
    <row r="115" spans="1:8">
      <c r="A115" s="4" t="s">
        <v>124</v>
      </c>
      <c r="C115" s="5" t="n">
        <v>18079293</v>
      </c>
      <c r="D115" s="5" t="n">
        <v>16699036</v>
      </c>
      <c r="E115" s="5" t="n">
        <v>17325596</v>
      </c>
      <c r="F115" s="5" t="n">
        <v>15624438</v>
      </c>
    </row>
    <row r="116" spans="1:8">
      <c r="A116" s="4" t="s">
        <v>95</v>
      </c>
      <c r="E116" s="7" t="n">
        <v>34</v>
      </c>
      <c r="F116" s="7" t="n">
        <v>50</v>
      </c>
    </row>
    <row r="117" spans="1:8">
      <c r="A117" s="4" t="s">
        <v>412</v>
      </c>
      <c r="E117" s="5" t="n">
        <v>-171151</v>
      </c>
      <c r="F117" s="4" t="s">
        <v>42</v>
      </c>
    </row>
    <row r="118" spans="1:8">
      <c r="A118" s="4" t="s">
        <v>744</v>
      </c>
      <c r="E118" s="5" t="n">
        <v>20538</v>
      </c>
      <c r="F118" s="5" t="n">
        <v>-2907</v>
      </c>
    </row>
    <row r="119" spans="1:8">
      <c r="A119" s="4" t="s">
        <v>149</v>
      </c>
      <c r="E119" s="5" t="n">
        <v>43396</v>
      </c>
      <c r="F119" s="4" t="s">
        <v>42</v>
      </c>
    </row>
    <row r="120" spans="1:8">
      <c r="A120" s="4" t="s">
        <v>140</v>
      </c>
      <c r="E120" s="5" t="n">
        <v>250</v>
      </c>
      <c r="F120" s="4" t="s">
        <v>42</v>
      </c>
    </row>
    <row r="121" spans="1:8">
      <c r="A121" s="4" t="s">
        <v>141</v>
      </c>
      <c r="E121" s="4" t="s">
        <v>42</v>
      </c>
      <c r="F121" s="5" t="n">
        <v>5</v>
      </c>
    </row>
    <row r="122" spans="1:8">
      <c r="A122" s="4" t="s">
        <v>142</v>
      </c>
      <c r="E122" s="5" t="n">
        <v>9</v>
      </c>
      <c r="F122" s="5" t="n">
        <v>9</v>
      </c>
    </row>
    <row r="123" spans="1:8">
      <c r="A123" s="4" t="s">
        <v>146</v>
      </c>
      <c r="E123" s="5" t="n">
        <v>139</v>
      </c>
      <c r="F123" s="5" t="n">
        <v>56</v>
      </c>
    </row>
    <row r="124" spans="1:8">
      <c r="A124" s="4" t="s">
        <v>47</v>
      </c>
      <c r="E124" s="5" t="n">
        <v>-28</v>
      </c>
      <c r="F124" s="5" t="n">
        <v>-31</v>
      </c>
    </row>
    <row r="125" spans="1:8">
      <c r="A125" s="4" t="s">
        <v>148</v>
      </c>
      <c r="E125" s="5" t="n">
        <v>-74</v>
      </c>
      <c r="F125" s="5" t="n">
        <v>447</v>
      </c>
    </row>
    <row r="126" spans="1:8">
      <c r="A126" s="4" t="s">
        <v>737</v>
      </c>
      <c r="E126" s="5" t="n">
        <v>-1294</v>
      </c>
      <c r="F126" s="5" t="n">
        <v>-1098</v>
      </c>
    </row>
    <row r="127" spans="1:8">
      <c r="A127" s="4" t="s">
        <v>153</v>
      </c>
      <c r="E127" s="4" t="s">
        <v>42</v>
      </c>
      <c r="F127" s="5" t="n">
        <v>-11500</v>
      </c>
    </row>
    <row r="128" spans="1:8">
      <c r="A128" s="4" t="s">
        <v>154</v>
      </c>
      <c r="E128" s="4" t="s">
        <v>42</v>
      </c>
      <c r="F128" s="5" t="n">
        <v>150</v>
      </c>
    </row>
    <row r="129" spans="1:8">
      <c r="A129" s="4" t="s">
        <v>157</v>
      </c>
      <c r="E129" s="5" t="n">
        <v>2300</v>
      </c>
      <c r="F129" s="4" t="s">
        <v>42</v>
      </c>
    </row>
    <row r="130" spans="1:8">
      <c r="A130" s="4" t="s">
        <v>738</v>
      </c>
      <c r="E130" s="5" t="n">
        <v>2300</v>
      </c>
      <c r="F130" s="5" t="n">
        <v>-11350</v>
      </c>
    </row>
    <row r="131" spans="1:8">
      <c r="A131" s="4" t="s">
        <v>166</v>
      </c>
      <c r="E131" s="5" t="n">
        <v>85</v>
      </c>
      <c r="F131" s="5" t="n">
        <v>5050</v>
      </c>
    </row>
    <row r="132" spans="1:8">
      <c r="A132" s="4" t="s">
        <v>745</v>
      </c>
      <c r="E132" s="4" t="s">
        <v>42</v>
      </c>
      <c r="F132" s="4" t="s">
        <v>42</v>
      </c>
    </row>
    <row r="133" spans="1:8">
      <c r="A133" s="4" t="s">
        <v>746</v>
      </c>
      <c r="E133" s="5" t="n">
        <v>-2000</v>
      </c>
      <c r="F133" s="5" t="n">
        <v>-5000</v>
      </c>
    </row>
    <row r="134" spans="1:8">
      <c r="A134" s="4" t="s">
        <v>171</v>
      </c>
      <c r="E134" s="5" t="n">
        <v>120</v>
      </c>
      <c r="F134" s="5" t="n">
        <v>1183</v>
      </c>
    </row>
    <row r="135" spans="1:8">
      <c r="A135" s="4" t="s">
        <v>174</v>
      </c>
      <c r="E135" s="4" t="s">
        <v>42</v>
      </c>
      <c r="F135" s="5" t="n">
        <v>2150</v>
      </c>
    </row>
    <row r="136" spans="1:8">
      <c r="A136" s="4" t="s">
        <v>747</v>
      </c>
      <c r="E136" s="5" t="n">
        <v>2150</v>
      </c>
      <c r="F136" s="5" t="n">
        <v>2000</v>
      </c>
    </row>
    <row r="137" spans="1:8">
      <c r="A137" s="4" t="s">
        <v>739</v>
      </c>
      <c r="E137" s="5" t="n">
        <v>355</v>
      </c>
      <c r="F137" s="5" t="n">
        <v>5383</v>
      </c>
    </row>
    <row r="138" spans="1:8">
      <c r="A138" s="4" t="s">
        <v>748</v>
      </c>
      <c r="E138" s="5" t="n">
        <v>1361</v>
      </c>
      <c r="F138" s="5" t="n">
        <v>-7065</v>
      </c>
    </row>
    <row r="139" spans="1:8">
      <c r="A139" s="4" t="s">
        <v>177</v>
      </c>
      <c r="E139" s="5" t="n">
        <v>28</v>
      </c>
      <c r="F139" s="5" t="n">
        <v>7104</v>
      </c>
    </row>
    <row r="140" spans="1:8">
      <c r="A140" s="4" t="s">
        <v>178</v>
      </c>
      <c r="C140" s="7" t="n">
        <v>1389</v>
      </c>
      <c r="D140" s="7" t="n">
        <v>39</v>
      </c>
      <c r="E140" s="7" t="n">
        <v>1389</v>
      </c>
      <c r="F140" s="7" t="n">
        <v>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9</v>
      </c>
      <c r="B1" s="2" t="s">
        <v>2</v>
      </c>
      <c r="C1" s="2" t="s">
        <v>25</v>
      </c>
      <c r="D1" s="2" t="s">
        <v>602</v>
      </c>
    </row>
    <row r="2" spans="1:4">
      <c r="A2" s="4" t="s">
        <v>75</v>
      </c>
      <c r="B2" s="7" t="n">
        <v>101</v>
      </c>
      <c r="C2" s="7" t="n">
        <v>67</v>
      </c>
    </row>
    <row r="3" spans="1:4">
      <c r="A3" s="4" t="s">
        <v>76</v>
      </c>
      <c r="B3" s="8" t="n">
        <v>1e-05</v>
      </c>
      <c r="C3" s="8" t="n">
        <v>1e-05</v>
      </c>
    </row>
    <row r="4" spans="1:4">
      <c r="A4" s="4" t="s">
        <v>77</v>
      </c>
      <c r="B4" s="5" t="n">
        <v>5000000</v>
      </c>
      <c r="C4" s="5" t="n">
        <v>10000000</v>
      </c>
    </row>
    <row r="5" spans="1:4">
      <c r="A5" s="4" t="s">
        <v>78</v>
      </c>
      <c r="B5" s="5" t="n">
        <v>51000</v>
      </c>
      <c r="C5" s="5" t="n">
        <v>51000</v>
      </c>
    </row>
    <row r="6" spans="1:4">
      <c r="A6" s="4" t="s">
        <v>79</v>
      </c>
      <c r="B6" s="5" t="n">
        <v>51000</v>
      </c>
      <c r="C6" s="5" t="n">
        <v>51000</v>
      </c>
    </row>
    <row r="7" spans="1:4">
      <c r="A7" s="4" t="s">
        <v>80</v>
      </c>
      <c r="B7" s="8" t="n">
        <v>1e-05</v>
      </c>
      <c r="C7" s="8" t="n">
        <v>1e-05</v>
      </c>
      <c r="D7" s="8" t="n">
        <v>1e-05</v>
      </c>
    </row>
    <row r="8" spans="1:4">
      <c r="A8" s="4" t="s">
        <v>81</v>
      </c>
      <c r="B8" s="5" t="n">
        <v>25000000</v>
      </c>
      <c r="C8" s="5" t="n">
        <v>500000000</v>
      </c>
      <c r="D8" s="5" t="n">
        <v>500000000</v>
      </c>
    </row>
    <row r="9" spans="1:4">
      <c r="A9" s="4" t="s">
        <v>82</v>
      </c>
      <c r="B9" s="5" t="n">
        <v>18079293</v>
      </c>
      <c r="C9" s="5" t="n">
        <v>17212278</v>
      </c>
    </row>
    <row r="10" spans="1:4">
      <c r="A10" s="4" t="s">
        <v>83</v>
      </c>
      <c r="B10" s="5" t="n">
        <v>18079293</v>
      </c>
      <c r="C10" s="5" t="n">
        <v>17212278</v>
      </c>
    </row>
    <row r="11" spans="1:4">
      <c r="A11" s="4" t="s">
        <v>740</v>
      </c>
    </row>
    <row r="12" spans="1:4">
      <c r="A12" s="4" t="s">
        <v>75</v>
      </c>
      <c r="B12" s="7" t="n">
        <v>0</v>
      </c>
      <c r="C12" s="7" t="n">
        <v>67</v>
      </c>
    </row>
    <row r="13" spans="1:4">
      <c r="A13" s="4" t="s">
        <v>76</v>
      </c>
      <c r="B13" s="8" t="n">
        <v>1e-05</v>
      </c>
      <c r="C13" s="8" t="n">
        <v>1e-05</v>
      </c>
    </row>
    <row r="14" spans="1:4">
      <c r="A14" s="4" t="s">
        <v>77</v>
      </c>
      <c r="B14" s="5" t="n">
        <v>5000000</v>
      </c>
      <c r="C14" s="5" t="n">
        <v>10000000</v>
      </c>
    </row>
    <row r="15" spans="1:4">
      <c r="A15" s="4" t="s">
        <v>78</v>
      </c>
      <c r="B15" s="5" t="n">
        <v>51000</v>
      </c>
      <c r="C15" s="5" t="n">
        <v>51000</v>
      </c>
    </row>
    <row r="16" spans="1:4">
      <c r="A16" s="4" t="s">
        <v>79</v>
      </c>
      <c r="B16" s="5" t="n">
        <v>51000</v>
      </c>
      <c r="C16" s="5" t="n">
        <v>51000</v>
      </c>
    </row>
    <row r="17" spans="1:4">
      <c r="A17" s="4" t="s">
        <v>80</v>
      </c>
      <c r="B17" s="8" t="n">
        <v>1e-05</v>
      </c>
      <c r="C17" s="8" t="n">
        <v>1e-05</v>
      </c>
    </row>
    <row r="18" spans="1:4">
      <c r="A18" s="4" t="s">
        <v>81</v>
      </c>
      <c r="B18" s="5" t="n">
        <v>25000000</v>
      </c>
      <c r="C18" s="5" t="n">
        <v>500000000</v>
      </c>
    </row>
    <row r="19" spans="1:4">
      <c r="A19" s="4" t="s">
        <v>82</v>
      </c>
      <c r="B19" s="5" t="n">
        <v>18079293</v>
      </c>
      <c r="C19" s="5" t="n">
        <v>18079293</v>
      </c>
    </row>
    <row r="20" spans="1:4">
      <c r="A20" s="4" t="s">
        <v>83</v>
      </c>
      <c r="B20" s="5" t="n">
        <v>18079293</v>
      </c>
      <c r="C20" s="5" t="n">
        <v>1807929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14"/>
  </cols>
  <sheetData>
    <row r="1" spans="1:2">
      <c r="A1" s="1" t="s">
        <v>750</v>
      </c>
      <c r="B1" s="2" t="s">
        <v>751</v>
      </c>
    </row>
    <row r="2" spans="1:2">
      <c r="A2" s="4" t="s">
        <v>752</v>
      </c>
    </row>
    <row r="3" spans="1:2">
      <c r="A3" s="4" t="s">
        <v>395</v>
      </c>
      <c r="B3" s="4" t="s">
        <v>3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12</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5:03:41Z</dcterms:created>
  <dcterms:modified xmlns:dcterms="http://purl.org/dc/terms/" xmlns:xsi="http://www.w3.org/2001/XMLSchema-instance" xsi:type="dcterms:W3CDTF">2017-11-14T15:03:41Z</dcterms:modified>
</cp:coreProperties>
</file>